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Defined Contribution Bonus and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hareholders' Equity" sheetId="21" state="visible" r:id="rId21"/>
    <sheet xmlns:r="http://schemas.openxmlformats.org/officeDocument/2006/relationships" name="Fair Values of Financial Instru" sheetId="22" state="visible" r:id="rId22"/>
    <sheet xmlns:r="http://schemas.openxmlformats.org/officeDocument/2006/relationships" name="Segment Information" sheetId="23" state="visible" r:id="rId23"/>
    <sheet xmlns:r="http://schemas.openxmlformats.org/officeDocument/2006/relationships" name="Revenues" sheetId="24" state="visible" r:id="rId24"/>
    <sheet xmlns:r="http://schemas.openxmlformats.org/officeDocument/2006/relationships" name="Sale of Busines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Certain Balance Sheet Compone_2" sheetId="30" state="visible" r:id="rId30"/>
    <sheet xmlns:r="http://schemas.openxmlformats.org/officeDocument/2006/relationships" name="Schedule of Intangible Assets ("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Defined Benefit Pension Plans (" sheetId="35" state="visible" r:id="rId35"/>
    <sheet xmlns:r="http://schemas.openxmlformats.org/officeDocument/2006/relationships" name="Stock-Based Compensation (Table" sheetId="36" state="visible" r:id="rId36"/>
    <sheet xmlns:r="http://schemas.openxmlformats.org/officeDocument/2006/relationships" name="Defined Contribution, Bonus, an"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Shareholders' Equity (Tables)" sheetId="41" state="visible" r:id="rId41"/>
    <sheet xmlns:r="http://schemas.openxmlformats.org/officeDocument/2006/relationships" name="Fair Values of Financial Inst_2" sheetId="42" state="visible" r:id="rId42"/>
    <sheet xmlns:r="http://schemas.openxmlformats.org/officeDocument/2006/relationships" name="Segment Information (Tables)" sheetId="43" state="visible" r:id="rId43"/>
    <sheet xmlns:r="http://schemas.openxmlformats.org/officeDocument/2006/relationships" name="Revenues (Tables)" sheetId="44" state="visible" r:id="rId44"/>
    <sheet xmlns:r="http://schemas.openxmlformats.org/officeDocument/2006/relationships" name="Sale of Business (Tables)"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Earnings Per Share - Computatio" sheetId="56" state="visible" r:id="rId56"/>
    <sheet xmlns:r="http://schemas.openxmlformats.org/officeDocument/2006/relationships" name="Earnings Per Share - Stock-base" sheetId="57" state="visible" r:id="rId57"/>
    <sheet xmlns:r="http://schemas.openxmlformats.org/officeDocument/2006/relationships" name="Certain Balance Sheet Compone_3" sheetId="58" state="visible" r:id="rId58"/>
    <sheet xmlns:r="http://schemas.openxmlformats.org/officeDocument/2006/relationships" name="Certain Balance Sheet Compone_4" sheetId="59" state="visible" r:id="rId59"/>
    <sheet xmlns:r="http://schemas.openxmlformats.org/officeDocument/2006/relationships" name="Certain Balance Sheet Compone_5" sheetId="60" state="visible" r:id="rId60"/>
    <sheet xmlns:r="http://schemas.openxmlformats.org/officeDocument/2006/relationships" name="Certain Balance Sheet Compone_6" sheetId="61" state="visible" r:id="rId61"/>
    <sheet xmlns:r="http://schemas.openxmlformats.org/officeDocument/2006/relationships" name="Certain Balance Sheet Compone_7" sheetId="62" state="visible" r:id="rId62"/>
    <sheet xmlns:r="http://schemas.openxmlformats.org/officeDocument/2006/relationships" name="Certain Balance Sheet Compone_8" sheetId="63" state="visible" r:id="rId63"/>
    <sheet xmlns:r="http://schemas.openxmlformats.org/officeDocument/2006/relationships" name="Intangible Assets and Liabili_2" sheetId="64" state="visible" r:id="rId64"/>
    <sheet xmlns:r="http://schemas.openxmlformats.org/officeDocument/2006/relationships" name="Intangible Assets and Liabili_3" sheetId="65" state="visible" r:id="rId65"/>
    <sheet xmlns:r="http://schemas.openxmlformats.org/officeDocument/2006/relationships" name="Intangible Assets and Liabili_4" sheetId="66" state="visible" r:id="rId66"/>
    <sheet xmlns:r="http://schemas.openxmlformats.org/officeDocument/2006/relationships" name="Intangible Assets and Liabili_5" sheetId="67" state="visible" r:id="rId67"/>
    <sheet xmlns:r="http://schemas.openxmlformats.org/officeDocument/2006/relationships" name="Intangible Assets and Liabili_6" sheetId="68" state="visible" r:id="rId68"/>
    <sheet xmlns:r="http://schemas.openxmlformats.org/officeDocument/2006/relationships" name="Goodwill - Schedule of Goodwill" sheetId="69" state="visible" r:id="rId69"/>
    <sheet xmlns:r="http://schemas.openxmlformats.org/officeDocument/2006/relationships" name="Goodwill - Goodwill Narrative (" sheetId="70" state="visible" r:id="rId70"/>
    <sheet xmlns:r="http://schemas.openxmlformats.org/officeDocument/2006/relationships" name="Goodwill - Schedule of Goodwi_2" sheetId="71" state="visible" r:id="rId71"/>
    <sheet xmlns:r="http://schemas.openxmlformats.org/officeDocument/2006/relationships" name="Debt - Schedule of Debt (Detail" sheetId="72" state="visible" r:id="rId72"/>
    <sheet xmlns:r="http://schemas.openxmlformats.org/officeDocument/2006/relationships" name="Debt - Schedule of Long-Term De" sheetId="73" state="visible" r:id="rId73"/>
    <sheet xmlns:r="http://schemas.openxmlformats.org/officeDocument/2006/relationships" name="Debt - Credit Facility Addition" sheetId="74" state="visible" r:id="rId74"/>
    <sheet xmlns:r="http://schemas.openxmlformats.org/officeDocument/2006/relationships" name="Debt - Senior Note Additional I"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rivative Financial Instrume_9" sheetId="82" state="visible" r:id="rId82"/>
    <sheet xmlns:r="http://schemas.openxmlformats.org/officeDocument/2006/relationships" name="Defined Benefit Pension Plans -" sheetId="83" state="visible" r:id="rId83"/>
    <sheet xmlns:r="http://schemas.openxmlformats.org/officeDocument/2006/relationships" name="Defined Benefit Pension Plans_2" sheetId="84" state="visible" r:id="rId84"/>
    <sheet xmlns:r="http://schemas.openxmlformats.org/officeDocument/2006/relationships" name="Defined Benefit Pension Plans_3" sheetId="85" state="visible" r:id="rId85"/>
    <sheet xmlns:r="http://schemas.openxmlformats.org/officeDocument/2006/relationships" name="Defined Benefit Pension Plans_4" sheetId="86" state="visible" r:id="rId86"/>
    <sheet xmlns:r="http://schemas.openxmlformats.org/officeDocument/2006/relationships" name="Defined Benefit Pension Plans_5" sheetId="87" state="visible" r:id="rId87"/>
    <sheet xmlns:r="http://schemas.openxmlformats.org/officeDocument/2006/relationships" name="Defined Benefit Pension Plans_6" sheetId="88" state="visible" r:id="rId88"/>
    <sheet xmlns:r="http://schemas.openxmlformats.org/officeDocument/2006/relationships" name="Defined Benefit Pension Plans_7" sheetId="89" state="visible" r:id="rId89"/>
    <sheet xmlns:r="http://schemas.openxmlformats.org/officeDocument/2006/relationships" name="Defined Benefit Pension Plans_8" sheetId="90" state="visible" r:id="rId90"/>
    <sheet xmlns:r="http://schemas.openxmlformats.org/officeDocument/2006/relationships" name="Defined Benefit Pension Plans_9" sheetId="91" state="visible" r:id="rId91"/>
    <sheet xmlns:r="http://schemas.openxmlformats.org/officeDocument/2006/relationships" name="Defined Benefit Pension Plan_10" sheetId="92" state="visible" r:id="rId92"/>
    <sheet xmlns:r="http://schemas.openxmlformats.org/officeDocument/2006/relationships" name="Defined Benefit Pension Plan_11" sheetId="93" state="visible" r:id="rId93"/>
    <sheet xmlns:r="http://schemas.openxmlformats.org/officeDocument/2006/relationships" name="Stock-Based Compensation - Stoc" sheetId="94" state="visible" r:id="rId94"/>
    <sheet xmlns:r="http://schemas.openxmlformats.org/officeDocument/2006/relationships" name="Stock-Based Compensation - St_2" sheetId="95" state="visible" r:id="rId95"/>
    <sheet xmlns:r="http://schemas.openxmlformats.org/officeDocument/2006/relationships" name="Stock-Based Compensation - St_3" sheetId="96" state="visible" r:id="rId96"/>
    <sheet xmlns:r="http://schemas.openxmlformats.org/officeDocument/2006/relationships" name="Stock-Based Compensation - Rest" sheetId="97" state="visible" r:id="rId97"/>
    <sheet xmlns:r="http://schemas.openxmlformats.org/officeDocument/2006/relationships" name="Stock-Based Compensation - Long" sheetId="98" state="visible" r:id="rId98"/>
    <sheet xmlns:r="http://schemas.openxmlformats.org/officeDocument/2006/relationships" name="Stock-Based Compensation - Phan" sheetId="99" state="visible" r:id="rId99"/>
    <sheet xmlns:r="http://schemas.openxmlformats.org/officeDocument/2006/relationships" name="Stock-Based Compensation - St_4" sheetId="100" state="visible" r:id="rId100"/>
    <sheet xmlns:r="http://schemas.openxmlformats.org/officeDocument/2006/relationships" name="Defined Contribution, Bonus, _2" sheetId="101" state="visible" r:id="rId101"/>
    <sheet xmlns:r="http://schemas.openxmlformats.org/officeDocument/2006/relationships" name="Defined Contribution, Bonus, _3" sheetId="102" state="visible" r:id="rId102"/>
    <sheet xmlns:r="http://schemas.openxmlformats.org/officeDocument/2006/relationships" name="Defined Contribution, Bonus, _4" sheetId="103" state="visible" r:id="rId103"/>
    <sheet xmlns:r="http://schemas.openxmlformats.org/officeDocument/2006/relationships" name="Income Taxes - Schedule of Inco" sheetId="104" state="visible" r:id="rId104"/>
    <sheet xmlns:r="http://schemas.openxmlformats.org/officeDocument/2006/relationships" name="Income Taxes - Schedule of In_2" sheetId="105" state="visible" r:id="rId105"/>
    <sheet xmlns:r="http://schemas.openxmlformats.org/officeDocument/2006/relationships" name="Income Taxes - Schedule of Defe" sheetId="106" state="visible" r:id="rId106"/>
    <sheet xmlns:r="http://schemas.openxmlformats.org/officeDocument/2006/relationships" name="Income Taxes - Valuation and Qu" sheetId="107" state="visible" r:id="rId107"/>
    <sheet xmlns:r="http://schemas.openxmlformats.org/officeDocument/2006/relationships" name="Income Taxes - Unrecognized Tax" sheetId="108" state="visible" r:id="rId108"/>
    <sheet xmlns:r="http://schemas.openxmlformats.org/officeDocument/2006/relationships" name="Income Taxes - Income Tax Exami" sheetId="109" state="visible" r:id="rId109"/>
    <sheet xmlns:r="http://schemas.openxmlformats.org/officeDocument/2006/relationships" name="Income Taxes - Narrative (Detai"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Restructuring - Expected Cost, " sheetId="116" state="visible" r:id="rId116"/>
    <sheet xmlns:r="http://schemas.openxmlformats.org/officeDocument/2006/relationships" name="Restructuring - Related Balance" sheetId="117" state="visible" r:id="rId117"/>
    <sheet xmlns:r="http://schemas.openxmlformats.org/officeDocument/2006/relationships" name="Restructuring - Additional Info" sheetId="118" state="visible" r:id="rId118"/>
    <sheet xmlns:r="http://schemas.openxmlformats.org/officeDocument/2006/relationships" name="Shareholders' Equity - Preferre" sheetId="119" state="visible" r:id="rId119"/>
    <sheet xmlns:r="http://schemas.openxmlformats.org/officeDocument/2006/relationships" name="Shareholders' Equity - Stock Re" sheetId="120" state="visible" r:id="rId120"/>
    <sheet xmlns:r="http://schemas.openxmlformats.org/officeDocument/2006/relationships" name="Shareholders' Equity - Accumula" sheetId="121" state="visible" r:id="rId121"/>
    <sheet xmlns:r="http://schemas.openxmlformats.org/officeDocument/2006/relationships" name="Shareholders' Equity - Schedule" sheetId="122" state="visible" r:id="rId122"/>
    <sheet xmlns:r="http://schemas.openxmlformats.org/officeDocument/2006/relationships" name="Fair Values of Financial Inst_3" sheetId="123" state="visible" r:id="rId123"/>
    <sheet xmlns:r="http://schemas.openxmlformats.org/officeDocument/2006/relationships" name="Segment Information - Informati" sheetId="124" state="visible" r:id="rId124"/>
    <sheet xmlns:r="http://schemas.openxmlformats.org/officeDocument/2006/relationships" name="Segment Information - Revenues " sheetId="125" state="visible" r:id="rId125"/>
    <sheet xmlns:r="http://schemas.openxmlformats.org/officeDocument/2006/relationships" name="- Property, Plant, and Equipmen" sheetId="126" state="visible" r:id="rId126"/>
    <sheet xmlns:r="http://schemas.openxmlformats.org/officeDocument/2006/relationships" name="Segment Information - Segment R" sheetId="127" state="visible" r:id="rId127"/>
    <sheet xmlns:r="http://schemas.openxmlformats.org/officeDocument/2006/relationships" name="Revenues - Contract with Custom" sheetId="128" state="visible" r:id="rId128"/>
    <sheet xmlns:r="http://schemas.openxmlformats.org/officeDocument/2006/relationships" name="Revenues - Narrative (Details)" sheetId="129" state="visible" r:id="rId129"/>
    <sheet xmlns:r="http://schemas.openxmlformats.org/officeDocument/2006/relationships" name="Revenues - Remaining Performanc" sheetId="130" state="visible" r:id="rId130"/>
    <sheet xmlns:r="http://schemas.openxmlformats.org/officeDocument/2006/relationships" name="Sale of Business (Details)" sheetId="131" state="visible" r:id="rId131"/>
    <sheet xmlns:r="http://schemas.openxmlformats.org/officeDocument/2006/relationships" name="Sale of Business - Loss on Sale" sheetId="132" state="visible" r:id="rId132"/>
    <sheet xmlns:r="http://schemas.openxmlformats.org/officeDocument/2006/relationships" name="Leases - Components of Lease Co" sheetId="133" state="visible" r:id="rId133"/>
    <sheet xmlns:r="http://schemas.openxmlformats.org/officeDocument/2006/relationships" name="Leases - Supplemental Balance S" sheetId="134" state="visible" r:id="rId134"/>
    <sheet xmlns:r="http://schemas.openxmlformats.org/officeDocument/2006/relationships" name="Leases - Operating Lease Maturi" sheetId="135" state="visible" r:id="rId135"/>
    <sheet xmlns:r="http://schemas.openxmlformats.org/officeDocument/2006/relationships" name="Leases - Rental Expense (Detail"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2418</t>
        </is>
      </c>
    </row>
    <row r="10">
      <c r="A10" s="4" t="inlineStr">
        <is>
          <t>Entity Registrant Name</t>
        </is>
      </c>
      <c r="B10" s="4" t="inlineStr">
        <is>
          <t>ITRON, INC.</t>
        </is>
      </c>
    </row>
    <row r="11">
      <c r="A11" s="4" t="inlineStr">
        <is>
          <t>Entity Incorporation, State or Country Code</t>
        </is>
      </c>
      <c r="B11" s="4" t="inlineStr">
        <is>
          <t>WA</t>
        </is>
      </c>
    </row>
    <row r="12">
      <c r="A12" s="4" t="inlineStr">
        <is>
          <t>Entity Tax Identification Number</t>
        </is>
      </c>
      <c r="B12" s="4" t="inlineStr">
        <is>
          <t>91-1011792</t>
        </is>
      </c>
    </row>
    <row r="13">
      <c r="A13" s="4" t="inlineStr">
        <is>
          <t>Entity Address, Address Line One</t>
        </is>
      </c>
      <c r="B13" s="4" t="inlineStr">
        <is>
          <t>2111 N Molter Road</t>
        </is>
      </c>
    </row>
    <row r="14">
      <c r="A14" s="4" t="inlineStr">
        <is>
          <t>Entity Address, City or Town</t>
        </is>
      </c>
      <c r="B14" s="4" t="inlineStr">
        <is>
          <t>Liberty Lake</t>
        </is>
      </c>
    </row>
    <row r="15">
      <c r="A15" s="4" t="inlineStr">
        <is>
          <t>Entity Address, State or Province</t>
        </is>
      </c>
      <c r="B15" s="4" t="inlineStr">
        <is>
          <t>WA</t>
        </is>
      </c>
    </row>
    <row r="16">
      <c r="A16" s="4" t="inlineStr">
        <is>
          <t>Entity Address, Postal Zip Code</t>
        </is>
      </c>
      <c r="B16" s="4" t="inlineStr">
        <is>
          <t>99019</t>
        </is>
      </c>
    </row>
    <row r="17">
      <c r="A17" s="4" t="inlineStr">
        <is>
          <t>City Area Code</t>
        </is>
      </c>
      <c r="B17" s="4" t="inlineStr">
        <is>
          <t>(509)</t>
        </is>
      </c>
    </row>
    <row r="18">
      <c r="A18" s="4" t="inlineStr">
        <is>
          <t>Local Phone Number</t>
        </is>
      </c>
      <c r="B18" s="4" t="inlineStr">
        <is>
          <t>924-9900</t>
        </is>
      </c>
    </row>
    <row r="19">
      <c r="A19" s="4" t="inlineStr">
        <is>
          <t>Title of 12(b) Security</t>
        </is>
      </c>
      <c r="B19" s="4" t="inlineStr">
        <is>
          <t>Common stock, no par value</t>
        </is>
      </c>
    </row>
    <row r="20">
      <c r="A20" s="4" t="inlineStr">
        <is>
          <t>Trading Symbol</t>
        </is>
      </c>
      <c r="B20" s="4" t="inlineStr">
        <is>
          <t>ITR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49283506</v>
      </c>
    </row>
    <row r="32">
      <c r="A32" s="4" t="inlineStr">
        <is>
          <t>Entity Common Stock, Shares Outstanding</t>
        </is>
      </c>
      <c r="C32" s="6" t="n">
        <v>40455126</v>
      </c>
    </row>
    <row r="33">
      <c r="A33" s="4" t="inlineStr">
        <is>
          <t>Documents Incorporated by Reference</t>
        </is>
      </c>
      <c r="B33" s="4" t="inlineStr">
        <is>
          <t>DOCUMENTS INCORPORATED BY REFERENCEThe information called for by Part III is incorporated by reference to the definitive Proxy Statement for the Annual Meeting of Shareholders of the Company to be held on May 13, 2021.</t>
        </is>
      </c>
    </row>
    <row r="34">
      <c r="A34" s="4" t="inlineStr">
        <is>
          <t>Entity Central Index Key</t>
        </is>
      </c>
      <c r="B34" s="4" t="inlineStr">
        <is>
          <t>000078057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0</t>
        </is>
      </c>
    </row>
    <row r="3">
      <c r="A3" s="3" t="inlineStr">
        <is>
          <t>Balance Sheet Related Disclosures [Abstract]</t>
        </is>
      </c>
    </row>
    <row r="4">
      <c r="A4" s="4" t="inlineStr">
        <is>
          <t>Certain Balance Sheet Components</t>
        </is>
      </c>
      <c r="B4" s="4" t="inlineStr">
        <is>
          <t xml:space="preserve">A summary of accounts receivable from contracts with customers is as follows: Accounts receivable, net In thousands December 31, 2020 December 31, 2019 Trade receivables (net of allowance of $1,312 and $3,064) $ 318,269 $ 415,887 Unbilled receivables 51,559 57,038 Total accounts receivable, net $ 369,828 $ 472,925 Allowance for credit losses account activity Year Ended December 31, In thousands 2020 2019 2018 Beginning balance $ 3,064 $ 6,331 $ 3,957 Provision for (release of) doubtful accounts, net (299) (1,511) 3,874 Accounts written-off (1,463) (1,749) (1,281) Effect of change in exchange rates 10 (7) (219) Ending balance $ 1,312 $ 3,064 $ 6,331 Inventories In thousands December 31, 2020 December 31, 2019 Raw materials $ 114,058 $ 120,861 Work in process 8,094 11,105 Finished goods 60,225 95,930 Total inventories $ 182,377 $ 227,896 Property, plant, and equipment, net In thousands December 31, 2020 December 31, 2019 Machinery and equipment $ 334,050 $ 323,003 Computers and software 115,776 109,924 Buildings, furniture, and improvements 155,676 149,471 Land 14,303 14,988 Construction in progress, including purchased equipment 31,425 54,490 Total cost 651,230 651,876 Accumulated depreciation (443,414) (418,648) Property, plant, and equipment, net $ 207,816 $ 233,228 Depreciation expense Year Ended December 31, In thousands 2020 2019 2018 Depreciation expense $ 52,579 $ 50,114 $ 50,7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tock-Based Compensation - Stock-Based Compensation Narrative (Details) $ in Millions</t>
        </is>
      </c>
      <c r="B1" s="2" t="inlineStr">
        <is>
          <t>12 Months Ended</t>
        </is>
      </c>
    </row>
    <row r="2">
      <c r="B2" s="2" t="inlineStr">
        <is>
          <t>Dec. 31, 2020USD ($)shares</t>
        </is>
      </c>
      <c r="C2" s="2" t="inlineStr">
        <is>
          <t>Dec. 31, 2019USD ($)</t>
        </is>
      </c>
    </row>
    <row r="3">
      <c r="A3" s="4" t="inlineStr">
        <is>
          <t>Share-based Payment Arrangement, Option [Member]</t>
        </is>
      </c>
    </row>
    <row r="4">
      <c r="A4" s="3" t="inlineStr">
        <is>
          <t>[Line Items]</t>
        </is>
      </c>
    </row>
    <row r="5">
      <c r="A5" s="4" t="inlineStr">
        <is>
          <t>Compensation cost not yet recognized</t>
        </is>
      </c>
      <c r="B5" s="9" t="n">
        <v>2.6</v>
      </c>
    </row>
    <row r="6">
      <c r="A6" s="4" t="inlineStr">
        <is>
          <t>Unrecognized compensation expense, expected weighted average period for recognition</t>
        </is>
      </c>
      <c r="B6" s="4" t="inlineStr">
        <is>
          <t>1 year 10 months 24 days</t>
        </is>
      </c>
    </row>
    <row r="7">
      <c r="A7" s="4" t="inlineStr">
        <is>
          <t>Restricted Stock Units (RSUs) [Member]</t>
        </is>
      </c>
    </row>
    <row r="8">
      <c r="A8" s="3" t="inlineStr">
        <is>
          <t>[Line Items]</t>
        </is>
      </c>
    </row>
    <row r="9">
      <c r="A9" s="4" t="inlineStr">
        <is>
          <t>Compensation cost not yet recognized</t>
        </is>
      </c>
      <c r="B9" s="9" t="n">
        <v>25.9</v>
      </c>
    </row>
    <row r="10">
      <c r="A10" s="4" t="inlineStr">
        <is>
          <t>Unrecognized compensation expense, expected weighted average period for recognition</t>
        </is>
      </c>
      <c r="B10" s="4" t="inlineStr">
        <is>
          <t>1 year 8 months 12 days</t>
        </is>
      </c>
    </row>
    <row r="11">
      <c r="A11" s="4" t="inlineStr">
        <is>
          <t>Phantom Share Units (PSUs) [Member]</t>
        </is>
      </c>
    </row>
    <row r="12">
      <c r="A12" s="3" t="inlineStr">
        <is>
          <t>[Line Items]</t>
        </is>
      </c>
    </row>
    <row r="13">
      <c r="A13" s="4" t="inlineStr">
        <is>
          <t>Compensation cost not yet recognized</t>
        </is>
      </c>
      <c r="B13" s="9" t="n">
        <v>5.2</v>
      </c>
    </row>
    <row r="14">
      <c r="A14" s="4" t="inlineStr">
        <is>
          <t>Unrecognized compensation expense, expected weighted average period for recognition</t>
        </is>
      </c>
      <c r="B14" s="4" t="inlineStr">
        <is>
          <t>1 year 9 months 18 days</t>
        </is>
      </c>
    </row>
    <row r="15">
      <c r="A15" s="4" t="inlineStr">
        <is>
          <t>Deferred compensation share-based arrangements, liability, current</t>
        </is>
      </c>
      <c r="B15" s="9" t="n">
        <v>2.7</v>
      </c>
      <c r="C15" s="9" t="n">
        <v>2.3</v>
      </c>
    </row>
    <row r="16">
      <c r="A16" s="4" t="inlineStr">
        <is>
          <t>Employee Stock [Member]</t>
        </is>
      </c>
    </row>
    <row r="17">
      <c r="A17" s="3" t="inlineStr">
        <is>
          <t>[Line Items]</t>
        </is>
      </c>
    </row>
    <row r="18">
      <c r="A18" s="4" t="inlineStr">
        <is>
          <t>Number of shares available for future grant under the Stock Incentive Plan (in shares) | shares</t>
        </is>
      </c>
      <c r="B18" s="6" t="n">
        <v>178159</v>
      </c>
    </row>
    <row r="19">
      <c r="A19" s="4" t="inlineStr">
        <is>
          <t>Stock Incentive Plan [Member]</t>
        </is>
      </c>
    </row>
    <row r="20">
      <c r="A20" s="3" t="inlineStr">
        <is>
          <t>[Line Items]</t>
        </is>
      </c>
    </row>
    <row r="21">
      <c r="A21" s="4" t="inlineStr">
        <is>
          <t>Number of shares authorized for issuance under the Stock Incentive Plan (in shares) | shares</t>
        </is>
      </c>
      <c r="B21" s="6" t="n">
        <v>12623538</v>
      </c>
    </row>
    <row r="22">
      <c r="A22" s="4" t="inlineStr">
        <is>
          <t>Number of shares available for future grant under the Stock Incentive Plan (in shares) | shares</t>
        </is>
      </c>
      <c r="B22" s="6" t="n">
        <v>5597418</v>
      </c>
    </row>
    <row r="23">
      <c r="A23" s="4" t="inlineStr">
        <is>
          <t>Reduction in stock options available for issue (in shares)</t>
        </is>
      </c>
      <c r="B23" s="6" t="n">
        <v>1</v>
      </c>
    </row>
    <row r="24">
      <c r="A24" s="4" t="inlineStr">
        <is>
          <t>Authorized share reserve reduction in awards other than stock options or share appreciation rights available for issue, conversion ratio</t>
        </is>
      </c>
      <c r="B24" s="8" t="n">
        <v>1.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onus, and Profit Sharing Plans - Schedule of Defined Contribution Plans Expense (Details) - USD ($) $ in Thousands</t>
        </is>
      </c>
      <c r="B1" s="2" t="inlineStr">
        <is>
          <t>12 Months Ended</t>
        </is>
      </c>
    </row>
    <row r="2">
      <c r="B2" s="2" t="inlineStr">
        <is>
          <t>Dec. 31, 2020</t>
        </is>
      </c>
      <c r="C2" s="2" t="inlineStr">
        <is>
          <t>Dec. 31, 2019</t>
        </is>
      </c>
      <c r="D2" s="2" t="inlineStr">
        <is>
          <t>Dec. 31, 2018</t>
        </is>
      </c>
    </row>
    <row r="3">
      <c r="A3" s="3" t="inlineStr">
        <is>
          <t>Defined Contribution, Bonus, and Profit Sharing [Abstract]</t>
        </is>
      </c>
    </row>
    <row r="4">
      <c r="A4" s="4" t="inlineStr">
        <is>
          <t>Defined contribution plans expense</t>
        </is>
      </c>
      <c r="B4" s="5" t="n">
        <v>18424</v>
      </c>
      <c r="C4" s="5" t="n">
        <v>17882</v>
      </c>
      <c r="D4" s="5" t="n">
        <v>115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onus, and Profit Sharing Plans - Schedule of Bonus and Profit Sharing Plans Expense (Details) - USD ($) $ in Thousands</t>
        </is>
      </c>
      <c r="B1" s="2" t="inlineStr">
        <is>
          <t>12 Months Ended</t>
        </is>
      </c>
    </row>
    <row r="2">
      <c r="B2" s="2" t="inlineStr">
        <is>
          <t>Dec. 31, 2020</t>
        </is>
      </c>
      <c r="C2" s="2" t="inlineStr">
        <is>
          <t>Dec. 31, 2019</t>
        </is>
      </c>
      <c r="D2" s="2" t="inlineStr">
        <is>
          <t>Dec. 31, 2018</t>
        </is>
      </c>
    </row>
    <row r="3">
      <c r="A3" s="3" t="inlineStr">
        <is>
          <t>Defined Contribution, Bonus, and Profit Sharing [Abstract]</t>
        </is>
      </c>
    </row>
    <row r="4">
      <c r="A4" s="4" t="inlineStr">
        <is>
          <t>Bonus and profit sharing plans expense</t>
        </is>
      </c>
      <c r="B4" s="5" t="n">
        <v>11455</v>
      </c>
      <c r="C4" s="5" t="n">
        <v>48435</v>
      </c>
      <c r="D4" s="5" t="n">
        <v>154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Defined Contribution, Bonus, and Profit Sharing Plans - Narrative (Details)</t>
        </is>
      </c>
      <c r="B1" s="2" t="inlineStr">
        <is>
          <t>12 Months Ended</t>
        </is>
      </c>
    </row>
    <row r="2">
      <c r="B2" s="2" t="inlineStr">
        <is>
          <t>Dec. 31, 2020</t>
        </is>
      </c>
    </row>
    <row r="3">
      <c r="A3" s="3" t="inlineStr">
        <is>
          <t>Defined Contribution, Bonus, and Profit Sharing [Abstract]</t>
        </is>
      </c>
    </row>
    <row r="4">
      <c r="A4" s="4" t="inlineStr">
        <is>
          <t>Employer matching contribution, percentage of match</t>
        </is>
      </c>
      <c r="B4" s="4" t="inlineStr">
        <is>
          <t>75.00%</t>
        </is>
      </c>
    </row>
    <row r="5">
      <c r="A5" s="4" t="inlineStr">
        <is>
          <t>Employer matching contribution, percentage of employees' gross pay</t>
        </is>
      </c>
      <c r="B5" s="4" t="inlineStr">
        <is>
          <t>6.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963</v>
      </c>
      <c r="C4" s="5" t="n">
        <v>4859</v>
      </c>
      <c r="D4" s="5" t="n">
        <v>-7695</v>
      </c>
    </row>
    <row r="5">
      <c r="A5" s="4" t="inlineStr">
        <is>
          <t>State and local</t>
        </is>
      </c>
      <c r="B5" s="6" t="n">
        <v>1731</v>
      </c>
      <c r="C5" s="6" t="n">
        <v>2179</v>
      </c>
      <c r="D5" s="6" t="n">
        <v>-362</v>
      </c>
    </row>
    <row r="6">
      <c r="A6" s="4" t="inlineStr">
        <is>
          <t>Foreign</t>
        </is>
      </c>
      <c r="B6" s="6" t="n">
        <v>12409</v>
      </c>
      <c r="C6" s="6" t="n">
        <v>13771</v>
      </c>
      <c r="D6" s="6" t="n">
        <v>14618</v>
      </c>
    </row>
    <row r="7">
      <c r="A7" s="4" t="inlineStr">
        <is>
          <t>Total current</t>
        </is>
      </c>
      <c r="B7" s="6" t="n">
        <v>13177</v>
      </c>
      <c r="C7" s="6" t="n">
        <v>20809</v>
      </c>
      <c r="D7" s="6" t="n">
        <v>6561</v>
      </c>
    </row>
    <row r="8">
      <c r="A8" s="3" t="inlineStr">
        <is>
          <t>Deferred:</t>
        </is>
      </c>
    </row>
    <row r="9">
      <c r="A9" s="4" t="inlineStr">
        <is>
          <t>Federal</t>
        </is>
      </c>
      <c r="B9" s="6" t="n">
        <v>-2852</v>
      </c>
      <c r="C9" s="6" t="n">
        <v>2334</v>
      </c>
      <c r="D9" s="6" t="n">
        <v>-17463</v>
      </c>
    </row>
    <row r="10">
      <c r="A10" s="4" t="inlineStr">
        <is>
          <t>State and local</t>
        </is>
      </c>
      <c r="B10" s="6" t="n">
        <v>-3340</v>
      </c>
      <c r="C10" s="6" t="n">
        <v>-1846</v>
      </c>
      <c r="D10" s="6" t="n">
        <v>-4492</v>
      </c>
    </row>
    <row r="11">
      <c r="A11" s="4" t="inlineStr">
        <is>
          <t>Foreign</t>
        </is>
      </c>
      <c r="B11" s="6" t="n">
        <v>-60444</v>
      </c>
      <c r="C11" s="6" t="n">
        <v>-1518</v>
      </c>
      <c r="D11" s="6" t="n">
        <v>-139915</v>
      </c>
    </row>
    <row r="12">
      <c r="A12" s="4" t="inlineStr">
        <is>
          <t>Total deferred</t>
        </is>
      </c>
      <c r="B12" s="6" t="n">
        <v>-66636</v>
      </c>
      <c r="C12" s="6" t="n">
        <v>-1030</v>
      </c>
      <c r="D12" s="6" t="n">
        <v>-161870</v>
      </c>
    </row>
    <row r="13">
      <c r="A13" s="4" t="inlineStr">
        <is>
          <t>Change in valuation allowance</t>
        </is>
      </c>
      <c r="B13" s="6" t="n">
        <v>53697</v>
      </c>
      <c r="C13" s="6" t="n">
        <v>838</v>
      </c>
      <c r="D13" s="6" t="n">
        <v>142739</v>
      </c>
    </row>
    <row r="14">
      <c r="A14" s="4" t="inlineStr">
        <is>
          <t>Total provision (benefit) from income taxes</t>
        </is>
      </c>
      <c r="B14" s="5" t="n">
        <v>238</v>
      </c>
      <c r="C14" s="5" t="n">
        <v>20617</v>
      </c>
      <c r="D14" s="5" t="n">
        <v>-125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4010</v>
      </c>
      <c r="C4" s="5" t="n">
        <v>57261</v>
      </c>
      <c r="D4" s="5" t="n">
        <v>-50463</v>
      </c>
    </row>
    <row r="5">
      <c r="A5" s="4" t="inlineStr">
        <is>
          <t>Foreign</t>
        </is>
      </c>
      <c r="B5" s="6" t="n">
        <v>-80649</v>
      </c>
      <c r="C5" s="6" t="n">
        <v>15771</v>
      </c>
      <c r="D5" s="6" t="n">
        <v>-58688</v>
      </c>
    </row>
    <row r="6">
      <c r="A6" s="4" t="inlineStr">
        <is>
          <t>Total income before income taxes</t>
        </is>
      </c>
      <c r="B6" s="6" t="n">
        <v>-56639</v>
      </c>
      <c r="C6" s="6" t="n">
        <v>73032</v>
      </c>
      <c r="D6" s="6" t="n">
        <v>-109151</v>
      </c>
    </row>
    <row r="7">
      <c r="A7" s="4" t="inlineStr">
        <is>
          <t>Expected federal income tax provision</t>
        </is>
      </c>
      <c r="B7" s="6" t="n">
        <v>-11894</v>
      </c>
      <c r="C7" s="6" t="n">
        <v>15337</v>
      </c>
      <c r="D7" s="6" t="n">
        <v>-22922</v>
      </c>
    </row>
    <row r="8">
      <c r="A8" s="4" t="inlineStr">
        <is>
          <t>Effective Income Tax Rate Reconciliation, Disposition of Business, Amount</t>
        </is>
      </c>
      <c r="B8" s="6" t="n">
        <v>10936</v>
      </c>
      <c r="C8" s="6" t="n">
        <v>0</v>
      </c>
      <c r="D8" s="6" t="n">
        <v>0</v>
      </c>
    </row>
    <row r="9">
      <c r="A9" s="4" t="inlineStr">
        <is>
          <t>Change in valuation allowance</t>
        </is>
      </c>
      <c r="B9" s="6" t="n">
        <v>53697</v>
      </c>
      <c r="C9" s="6" t="n">
        <v>838</v>
      </c>
      <c r="D9" s="6" t="n">
        <v>142739</v>
      </c>
    </row>
    <row r="10">
      <c r="A10" s="4" t="inlineStr">
        <is>
          <t>Stock-based compensation</t>
        </is>
      </c>
      <c r="B10" s="6" t="n">
        <v>-163</v>
      </c>
      <c r="C10" s="6" t="n">
        <v>-2130</v>
      </c>
      <c r="D10" s="6" t="n">
        <v>-104</v>
      </c>
    </row>
    <row r="11">
      <c r="A11" s="4" t="inlineStr">
        <is>
          <t>Foreign earnings</t>
        </is>
      </c>
      <c r="B11" s="6" t="n">
        <v>-58649</v>
      </c>
      <c r="C11" s="6" t="n">
        <v>-15610</v>
      </c>
      <c r="D11" s="6" t="n">
        <v>-132808</v>
      </c>
    </row>
    <row r="12">
      <c r="A12" s="4" t="inlineStr">
        <is>
          <t>Tax credits</t>
        </is>
      </c>
      <c r="B12" s="6" t="n">
        <v>-9101</v>
      </c>
      <c r="C12" s="6" t="n">
        <v>-8794</v>
      </c>
      <c r="D12" s="6" t="n">
        <v>-10502</v>
      </c>
    </row>
    <row r="13">
      <c r="A13" s="4" t="inlineStr">
        <is>
          <t>Uncertain tax positions, including interest and penalties</t>
        </is>
      </c>
      <c r="B13" s="6" t="n">
        <v>11144</v>
      </c>
      <c r="C13" s="6" t="n">
        <v>13060</v>
      </c>
      <c r="D13" s="6" t="n">
        <v>7727</v>
      </c>
    </row>
    <row r="14">
      <c r="A14" s="4" t="inlineStr">
        <is>
          <t>Change in tax rates</t>
        </is>
      </c>
      <c r="B14" s="6" t="n">
        <v>557</v>
      </c>
      <c r="C14" s="6" t="n">
        <v>9514</v>
      </c>
      <c r="D14" s="6" t="n">
        <v>335</v>
      </c>
    </row>
    <row r="15">
      <c r="A15" s="4" t="inlineStr">
        <is>
          <t>State income tax provision (benefit), net of federal effect</t>
        </is>
      </c>
      <c r="B15" s="6" t="n">
        <v>-1997</v>
      </c>
      <c r="C15" s="6" t="n">
        <v>2805</v>
      </c>
      <c r="D15" s="6" t="n">
        <v>-4524</v>
      </c>
    </row>
    <row r="16">
      <c r="A16" s="4" t="inlineStr">
        <is>
          <t>U.S. tax provision on foreign earnings</t>
        </is>
      </c>
      <c r="B16" s="6" t="n">
        <v>142</v>
      </c>
      <c r="C16" s="6" t="n">
        <v>129</v>
      </c>
      <c r="D16" s="6" t="n">
        <v>25</v>
      </c>
    </row>
    <row r="17">
      <c r="A17" s="4" t="inlineStr">
        <is>
          <t>Local foreign taxes</t>
        </is>
      </c>
      <c r="B17" s="6" t="n">
        <v>1298</v>
      </c>
      <c r="C17" s="6" t="n">
        <v>1471</v>
      </c>
      <c r="D17" s="6" t="n">
        <v>2540</v>
      </c>
    </row>
    <row r="18">
      <c r="A18" s="4" t="inlineStr">
        <is>
          <t>Transaction costs</t>
        </is>
      </c>
      <c r="B18" s="6" t="n">
        <v>0</v>
      </c>
      <c r="C18" s="6" t="n">
        <v>0</v>
      </c>
      <c r="D18" s="6" t="n">
        <v>974</v>
      </c>
    </row>
    <row r="19">
      <c r="A19" s="4" t="inlineStr">
        <is>
          <t>Other, net</t>
        </is>
      </c>
      <c r="B19" s="6" t="n">
        <v>4268</v>
      </c>
      <c r="C19" s="6" t="n">
        <v>3997</v>
      </c>
      <c r="D19" s="6" t="n">
        <v>3950</v>
      </c>
    </row>
    <row r="20">
      <c r="A20" s="4" t="inlineStr">
        <is>
          <t>Total provision (benefit) from income taxes</t>
        </is>
      </c>
      <c r="B20" s="5" t="n">
        <v>238</v>
      </c>
      <c r="C20" s="5" t="n">
        <v>20617</v>
      </c>
      <c r="D20" s="5" t="n">
        <v>-125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Schedule of Deferred Tax Assets and Liabilities (Details) - USD ($) $ in Thousands</t>
        </is>
      </c>
      <c r="C1" s="2" t="inlineStr">
        <is>
          <t>Dec. 31, 2020</t>
        </is>
      </c>
      <c r="E1" s="2" t="inlineStr">
        <is>
          <t>Dec. 31, 2019</t>
        </is>
      </c>
    </row>
    <row r="2">
      <c r="A2" s="3" t="inlineStr">
        <is>
          <t>Deferred tax assets</t>
        </is>
      </c>
    </row>
    <row r="3">
      <c r="A3" s="4" t="inlineStr">
        <is>
          <t>Loss carryforwards</t>
        </is>
      </c>
      <c r="C3" s="5" t="n">
        <v>423013</v>
      </c>
      <c r="D3" s="4" t="inlineStr">
        <is>
          <t>[1]</t>
        </is>
      </c>
      <c r="E3" s="5" t="n">
        <v>343614</v>
      </c>
    </row>
    <row r="4">
      <c r="A4" s="4" t="inlineStr">
        <is>
          <t>Tax credits</t>
        </is>
      </c>
      <c r="C4" s="6" t="n">
        <v>88433</v>
      </c>
      <c r="D4" s="4" t="inlineStr">
        <is>
          <t>[2]</t>
        </is>
      </c>
      <c r="E4" s="6" t="n">
        <v>98098</v>
      </c>
    </row>
    <row r="5">
      <c r="A5" s="4" t="inlineStr">
        <is>
          <t>Accrued expenses</t>
        </is>
      </c>
      <c r="C5" s="6" t="n">
        <v>47569</v>
      </c>
      <c r="E5" s="6" t="n">
        <v>46846</v>
      </c>
    </row>
    <row r="6">
      <c r="A6" s="4" t="inlineStr">
        <is>
          <t>Pension plan benefits expense</t>
        </is>
      </c>
      <c r="C6" s="6" t="n">
        <v>21735</v>
      </c>
      <c r="E6" s="6" t="n">
        <v>17310</v>
      </c>
    </row>
    <row r="7">
      <c r="A7" s="4" t="inlineStr">
        <is>
          <t>Warranty reserves</t>
        </is>
      </c>
      <c r="C7" s="6" t="n">
        <v>11083</v>
      </c>
      <c r="E7" s="6" t="n">
        <v>12961</v>
      </c>
    </row>
    <row r="8">
      <c r="A8" s="4" t="inlineStr">
        <is>
          <t>Depreciation and amortization</t>
        </is>
      </c>
      <c r="C8" s="6" t="n">
        <v>6363</v>
      </c>
      <c r="E8" s="6" t="n">
        <v>6112</v>
      </c>
    </row>
    <row r="9">
      <c r="A9" s="4" t="inlineStr">
        <is>
          <t>Equity compensation</t>
        </is>
      </c>
      <c r="C9" s="6" t="n">
        <v>4701</v>
      </c>
      <c r="E9" s="6" t="n">
        <v>4685</v>
      </c>
    </row>
    <row r="10">
      <c r="A10" s="4" t="inlineStr">
        <is>
          <t>Inventory valuation</t>
        </is>
      </c>
      <c r="C10" s="6" t="n">
        <v>1799</v>
      </c>
      <c r="E10" s="6" t="n">
        <v>1069</v>
      </c>
    </row>
    <row r="11">
      <c r="A11" s="4" t="inlineStr">
        <is>
          <t>Deferred revenue</t>
        </is>
      </c>
      <c r="C11" s="6" t="n">
        <v>9705</v>
      </c>
      <c r="E11" s="6" t="n">
        <v>8951</v>
      </c>
    </row>
    <row r="12">
      <c r="A12" s="4" t="inlineStr">
        <is>
          <t>Leases</t>
        </is>
      </c>
      <c r="C12" s="6" t="n">
        <v>10872</v>
      </c>
      <c r="E12" s="6" t="n">
        <v>13876</v>
      </c>
    </row>
    <row r="13">
      <c r="A13" s="4" t="inlineStr">
        <is>
          <t>Other deferred tax assets, net</t>
        </is>
      </c>
      <c r="C13" s="6" t="n">
        <v>10817</v>
      </c>
      <c r="E13" s="6" t="n">
        <v>9777</v>
      </c>
    </row>
    <row r="14">
      <c r="A14" s="4" t="inlineStr">
        <is>
          <t>Total deferred tax assets</t>
        </is>
      </c>
      <c r="C14" s="6" t="n">
        <v>636090</v>
      </c>
      <c r="E14" s="6" t="n">
        <v>563299</v>
      </c>
    </row>
    <row r="15">
      <c r="A15" s="4" t="inlineStr">
        <is>
          <t>Valuation allowance</t>
        </is>
      </c>
      <c r="C15" s="6" t="n">
        <v>-503859</v>
      </c>
      <c r="D15" s="4" t="inlineStr">
        <is>
          <t>[1]</t>
        </is>
      </c>
      <c r="E15" s="6" t="n">
        <v>-427030</v>
      </c>
    </row>
    <row r="16">
      <c r="A16" s="4" t="inlineStr">
        <is>
          <t>Total deferred tax assets, net of valuation allowance</t>
        </is>
      </c>
      <c r="C16" s="6" t="n">
        <v>132231</v>
      </c>
      <c r="E16" s="6" t="n">
        <v>136269</v>
      </c>
    </row>
    <row r="17">
      <c r="A17" s="3" t="inlineStr">
        <is>
          <t>Deferred tax liabilities</t>
        </is>
      </c>
    </row>
    <row r="18">
      <c r="A18" s="4" t="inlineStr">
        <is>
          <t>Depreciation and amortization</t>
        </is>
      </c>
      <c r="C18" s="6" t="n">
        <v>-39995</v>
      </c>
      <c r="E18" s="6" t="n">
        <v>-54663</v>
      </c>
    </row>
    <row r="19">
      <c r="A19" s="4" t="inlineStr">
        <is>
          <t>Leases</t>
        </is>
      </c>
      <c r="C19" s="6" t="n">
        <v>-10046</v>
      </c>
      <c r="E19" s="6" t="n">
        <v>-12976</v>
      </c>
    </row>
    <row r="20">
      <c r="A20" s="4" t="inlineStr">
        <is>
          <t>Other deferred tax liabilities, net</t>
        </is>
      </c>
      <c r="C20" s="6" t="n">
        <v>-7969</v>
      </c>
      <c r="E20" s="6" t="n">
        <v>-6540</v>
      </c>
    </row>
    <row r="21">
      <c r="A21" s="4" t="inlineStr">
        <is>
          <t>Total deferred tax liabilities</t>
        </is>
      </c>
      <c r="C21" s="6" t="n">
        <v>-58010</v>
      </c>
      <c r="E21" s="6" t="n">
        <v>-74179</v>
      </c>
    </row>
    <row r="22">
      <c r="A22" s="4" t="inlineStr">
        <is>
          <t>Net deferred tax assets</t>
        </is>
      </c>
      <c r="C22" s="6" t="n">
        <v>74221</v>
      </c>
      <c r="E22" s="5" t="n">
        <v>62090</v>
      </c>
    </row>
    <row r="23">
      <c r="A23" s="4" t="inlineStr">
        <is>
          <t>Deferred tax assets, tax credit carryforwards, general business</t>
        </is>
      </c>
      <c r="B23" s="4" t="inlineStr">
        <is>
          <t>[2]</t>
        </is>
      </c>
      <c r="C23" s="6" t="n">
        <v>46900</v>
      </c>
    </row>
    <row r="24">
      <c r="A24" s="4" t="inlineStr">
        <is>
          <t>Deferred tax assets, tax credit carryforwards, foreign</t>
        </is>
      </c>
      <c r="B24" s="4" t="inlineStr">
        <is>
          <t>[2]</t>
        </is>
      </c>
      <c r="C24" s="6" t="n">
        <v>50800</v>
      </c>
    </row>
    <row r="25">
      <c r="A25" s="4" t="inlineStr">
        <is>
          <t>Deferred tax assets, tax credit carryforwards, other</t>
        </is>
      </c>
      <c r="B25" s="4" t="inlineStr">
        <is>
          <t>[2]</t>
        </is>
      </c>
      <c r="C25" s="6" t="n">
        <v>38200</v>
      </c>
    </row>
    <row r="26">
      <c r="A26" s="4" t="inlineStr">
        <is>
          <t>U.S. federal</t>
        </is>
      </c>
    </row>
    <row r="27">
      <c r="A27" s="3" t="inlineStr">
        <is>
          <t>Deferred tax liabilities</t>
        </is>
      </c>
    </row>
    <row r="28">
      <c r="A28" s="4" t="inlineStr">
        <is>
          <t>Loss carryforwards by Jurisdiction</t>
        </is>
      </c>
      <c r="B28" s="4" t="inlineStr">
        <is>
          <t>[1]</t>
        </is>
      </c>
      <c r="C28" s="6" t="n">
        <v>125300</v>
      </c>
    </row>
    <row r="29">
      <c r="A29" s="4" t="inlineStr">
        <is>
          <t>LUXEMBOURG</t>
        </is>
      </c>
    </row>
    <row r="30">
      <c r="A30" s="3" t="inlineStr">
        <is>
          <t>Deferred tax liabilities</t>
        </is>
      </c>
    </row>
    <row r="31">
      <c r="A31" s="4" t="inlineStr">
        <is>
          <t>Loss carryforwards by Jurisdiction</t>
        </is>
      </c>
      <c r="B31" s="4" t="inlineStr">
        <is>
          <t>[1]</t>
        </is>
      </c>
      <c r="C31" s="5" t="n">
        <v>1400000</v>
      </c>
    </row>
    <row r="32"/>
    <row r="33">
      <c r="A33" s="4" t="inlineStr">
        <is>
          <t>[1]</t>
        </is>
      </c>
      <c r="B33" s="4" t="inlineStr">
        <is>
          <t>For tax return purposes at December 31, 2020, we had U.S. federal loss carryforwards of $125.3 million, which begin to expire in the year 2021. At December 31, 2020, we have net operating loss carryforwards in Luxembourg of $1.4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0, there was a valuation allowance of $503.9 million primarily associated with foreign loss carryforwards and foreign tax credit carryforwards (discussed below).</t>
        </is>
      </c>
    </row>
    <row r="34">
      <c r="A34" s="4" t="inlineStr">
        <is>
          <t>[2]</t>
        </is>
      </c>
      <c r="B34" s="4" t="inlineStr">
        <is>
          <t>For tax return purposes at December 31, 2020, we had: (1) U.S. general business credits of $46.9 million, which begin to expire in 2022; (2) U.S. foreign tax credits of $50.8 million, which begin to expire in 2024; and (3) state tax credits of $38.2 million, which begin to expire in 2021.</t>
        </is>
      </c>
    </row>
  </sheetData>
  <mergeCells count="5">
    <mergeCell ref="A1:B1"/>
    <mergeCell ref="C1:D1"/>
    <mergeCell ref="A32:D32"/>
    <mergeCell ref="B33:D33"/>
    <mergeCell ref="B34:D3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SEC Schedule, 12-09, Valuation Allowance, Deferred Tax Asset [Member]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427030</v>
      </c>
      <c r="C4" s="5" t="n">
        <v>437149</v>
      </c>
      <c r="D4" s="5" t="n">
        <v>285784</v>
      </c>
    </row>
    <row r="5">
      <c r="A5" s="4" t="inlineStr">
        <is>
          <t>Other adjustments</t>
        </is>
      </c>
      <c r="B5" s="6" t="n">
        <v>23132</v>
      </c>
      <c r="C5" s="6" t="n">
        <v>-10957</v>
      </c>
      <c r="D5" s="6" t="n">
        <v>8626</v>
      </c>
    </row>
    <row r="6">
      <c r="A6" s="4" t="inlineStr">
        <is>
          <t>Additions charged to costs and expenses</t>
        </is>
      </c>
      <c r="B6" s="6" t="n">
        <v>53697</v>
      </c>
      <c r="C6" s="6" t="n">
        <v>838</v>
      </c>
      <c r="D6" s="6" t="n">
        <v>142739</v>
      </c>
    </row>
    <row r="7">
      <c r="A7" s="4" t="inlineStr">
        <is>
          <t>Balance at end of period, noncurrent</t>
        </is>
      </c>
      <c r="B7" s="5" t="n">
        <v>503859</v>
      </c>
      <c r="C7" s="5" t="n">
        <v>427030</v>
      </c>
      <c r="D7" s="5" t="n">
        <v>4371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eginning of period</t>
        </is>
      </c>
      <c r="B4" s="5" t="n">
        <v>121715</v>
      </c>
      <c r="C4" s="5" t="n">
        <v>112558</v>
      </c>
      <c r="D4" s="5" t="n">
        <v>56702</v>
      </c>
    </row>
    <row r="5">
      <c r="A5" s="4" t="inlineStr">
        <is>
          <t>Gross increase to positions in prior years</t>
        </is>
      </c>
      <c r="B5" s="6" t="n">
        <v>633</v>
      </c>
      <c r="C5" s="6" t="n">
        <v>1067</v>
      </c>
      <c r="D5" s="6" t="n">
        <v>22943</v>
      </c>
    </row>
    <row r="6">
      <c r="A6" s="4" t="inlineStr">
        <is>
          <t>Gross decrease to positions in prior years</t>
        </is>
      </c>
      <c r="B6" s="6" t="n">
        <v>-2140</v>
      </c>
      <c r="C6" s="6" t="n">
        <v>-3296</v>
      </c>
      <c r="D6" s="6" t="n">
        <v>-24949</v>
      </c>
    </row>
    <row r="7">
      <c r="A7" s="4" t="inlineStr">
        <is>
          <t>Gross increases to current period tax positions</t>
        </is>
      </c>
      <c r="B7" s="6" t="n">
        <v>14821</v>
      </c>
      <c r="C7" s="6" t="n">
        <v>13762</v>
      </c>
      <c r="D7" s="6" t="n">
        <v>63869</v>
      </c>
    </row>
    <row r="8">
      <c r="A8" s="4" t="inlineStr">
        <is>
          <t>Audit settlements</t>
        </is>
      </c>
      <c r="B8" s="6" t="n">
        <v>-795</v>
      </c>
      <c r="C8" s="6" t="n">
        <v>0</v>
      </c>
      <c r="D8" s="6" t="n">
        <v>-2977</v>
      </c>
    </row>
    <row r="9">
      <c r="A9" s="4" t="inlineStr">
        <is>
          <t>Decrease related to lapsing of statute of limitations</t>
        </is>
      </c>
      <c r="B9" s="6" t="n">
        <v>-2381</v>
      </c>
      <c r="C9" s="6" t="n">
        <v>-1574</v>
      </c>
      <c r="D9" s="6" t="n">
        <v>-1368</v>
      </c>
    </row>
    <row r="10">
      <c r="A10" s="4" t="inlineStr">
        <is>
          <t>Effect of change in exchange rates</t>
        </is>
      </c>
      <c r="B10" s="6" t="n">
        <v>4057</v>
      </c>
      <c r="C10" s="6" t="n">
        <v>-802</v>
      </c>
      <c r="D10" s="6" t="n">
        <v>-1662</v>
      </c>
    </row>
    <row r="11">
      <c r="A11" s="4" t="inlineStr">
        <is>
          <t>Unrecognized tax benefits, end of period</t>
        </is>
      </c>
      <c r="B11" s="6" t="n">
        <v>135910</v>
      </c>
      <c r="C11" s="6" t="n">
        <v>121715</v>
      </c>
      <c r="D11" s="6" t="n">
        <v>112558</v>
      </c>
    </row>
    <row r="12">
      <c r="A12" s="4" t="inlineStr">
        <is>
          <t>The amount of unrecognized tax benefits that, if recognized, would affect our effective tax rate</t>
        </is>
      </c>
      <c r="B12" s="6" t="n">
        <v>134473</v>
      </c>
      <c r="C12" s="6" t="n">
        <v>120410</v>
      </c>
      <c r="D12" s="6" t="n">
        <v>111224</v>
      </c>
    </row>
    <row r="13">
      <c r="A13" s="4" t="inlineStr">
        <is>
          <t>Net interest and penalties expense (benefit)</t>
        </is>
      </c>
      <c r="B13" s="6" t="n">
        <v>400</v>
      </c>
      <c r="C13" s="6" t="n">
        <v>708</v>
      </c>
      <c r="D13" s="5" t="n">
        <v>-990</v>
      </c>
    </row>
    <row r="14">
      <c r="A14" s="4" t="inlineStr">
        <is>
          <t>Accrued interest</t>
        </is>
      </c>
      <c r="B14" s="6" t="n">
        <v>3432</v>
      </c>
      <c r="C14" s="6" t="n">
        <v>2849</v>
      </c>
    </row>
    <row r="15">
      <c r="A15" s="4" t="inlineStr">
        <is>
          <t>Accrued penalties</t>
        </is>
      </c>
      <c r="B15" s="5" t="n">
        <v>1645</v>
      </c>
      <c r="C15" s="5" t="n">
        <v>16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6" customWidth="1" min="2" max="2"/>
  </cols>
  <sheetData>
    <row r="1">
      <c r="A1" s="1" t="inlineStr">
        <is>
          <t>Income Taxes - Income Tax Examination by Jurisdiction (Details)</t>
        </is>
      </c>
      <c r="B1" s="2" t="inlineStr">
        <is>
          <t>12 Months Ended</t>
        </is>
      </c>
    </row>
    <row r="2">
      <c r="B2" s="2" t="inlineStr">
        <is>
          <t>Dec. 31, 2020</t>
        </is>
      </c>
    </row>
    <row r="3">
      <c r="A3" s="4" t="inlineStr">
        <is>
          <t>U.S. federal</t>
        </is>
      </c>
    </row>
    <row r="4">
      <c r="A4" s="3" t="inlineStr">
        <is>
          <t>Income Tax Examination [Line Items]</t>
        </is>
      </c>
    </row>
    <row r="5">
      <c r="A5" s="4" t="inlineStr">
        <is>
          <t>Earliest year subject to examination by major tax jurisdiction</t>
        </is>
      </c>
      <c r="B5" s="4" t="inlineStr">
        <is>
          <t>2001</t>
        </is>
      </c>
    </row>
    <row r="6">
      <c r="A6" s="4" t="inlineStr">
        <is>
          <t>FRANCE</t>
        </is>
      </c>
    </row>
    <row r="7">
      <c r="A7" s="3" t="inlineStr">
        <is>
          <t>Income Tax Examination [Line Items]</t>
        </is>
      </c>
    </row>
    <row r="8">
      <c r="A8" s="4" t="inlineStr">
        <is>
          <t>Earliest year subject to examination by major tax jurisdiction</t>
        </is>
      </c>
      <c r="B8" s="4" t="inlineStr">
        <is>
          <t>2012</t>
        </is>
      </c>
    </row>
    <row r="9">
      <c r="A9" s="4" t="inlineStr">
        <is>
          <t>GERMANY</t>
        </is>
      </c>
    </row>
    <row r="10">
      <c r="A10" s="3" t="inlineStr">
        <is>
          <t>Income Tax Examination [Line Items]</t>
        </is>
      </c>
    </row>
    <row r="11">
      <c r="A11" s="4" t="inlineStr">
        <is>
          <t>Earliest year subject to examination by major tax jurisdiction</t>
        </is>
      </c>
      <c r="B11" s="4" t="inlineStr">
        <is>
          <t>2013</t>
        </is>
      </c>
    </row>
    <row r="12">
      <c r="A12" s="4" t="inlineStr">
        <is>
          <t>UNITED KINGDOM</t>
        </is>
      </c>
    </row>
    <row r="13">
      <c r="A13" s="3" t="inlineStr">
        <is>
          <t>Income Tax Examination [Line Items]</t>
        </is>
      </c>
    </row>
    <row r="14">
      <c r="A14" s="4" t="inlineStr">
        <is>
          <t>Earliest year subject to examination by major tax jurisdiction</t>
        </is>
      </c>
      <c r="B14" s="4" t="inlineStr">
        <is>
          <t>2015</t>
        </is>
      </c>
    </row>
    <row r="15">
      <c r="A15" s="4" t="inlineStr">
        <is>
          <t>INDONESIA</t>
        </is>
      </c>
    </row>
    <row r="16">
      <c r="A16" s="3" t="inlineStr">
        <is>
          <t>Income Tax Examination [Line Items]</t>
        </is>
      </c>
    </row>
    <row r="17">
      <c r="A17" s="4" t="inlineStr">
        <is>
          <t>Earliest year subject to examination by major tax jurisdiction</t>
        </is>
      </c>
      <c r="B17" s="4" t="inlineStr">
        <is>
          <t>2014</t>
        </is>
      </c>
    </row>
    <row r="18">
      <c r="A18" s="4" t="inlineStr">
        <is>
          <t>ITALY</t>
        </is>
      </c>
    </row>
    <row r="19">
      <c r="A19" s="3" t="inlineStr">
        <is>
          <t>Income Tax Examination [Line Items]</t>
        </is>
      </c>
    </row>
    <row r="20">
      <c r="A20" s="4" t="inlineStr">
        <is>
          <t>Earliest year subject to examination by major tax jurisdiction</t>
        </is>
      </c>
      <c r="B20" s="4" t="inlineStr">
        <is>
          <t>2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t>
        </is>
      </c>
      <c r="B1" s="2" t="inlineStr">
        <is>
          <t>12 Months Ended</t>
        </is>
      </c>
    </row>
    <row r="2">
      <c r="B2" s="2" t="inlineStr">
        <is>
          <t>Dec. 31, 2020</t>
        </is>
      </c>
    </row>
    <row r="3">
      <c r="A3" s="3" t="inlineStr">
        <is>
          <t>Intangible Assets, Net (Excluding Goodwill) [Abstract]</t>
        </is>
      </c>
    </row>
    <row r="4">
      <c r="A4" s="4" t="inlineStr">
        <is>
          <t>Intangible Assets and Liabilities</t>
        </is>
      </c>
      <c r="B4" s="4" t="inlineStr">
        <is>
          <t>Intangible Assets and Liabilities The gross carrying amount and accumulated amortization (accretion) of our intangible assets and liabilities, other than goodwill, were as follows: December 31, 2020 December 31, 2019 In thousands Gross Assets Accumulated Net Gross Assets Accumulated Net Intangible Assets Core-developed technology $ 525,051 $ (498,113) $ 26,938 $ 507,669 $ (458,109) $ 49,560 Customer contracts and relationships 383,245 (280,497) 102,748 381,288 (251,509) 129,779 Trademarks and trade names 79,716 (76,912) 2,804 78,837 (73,732) 5,105 Other 12,025 (11,560) 465 12,020 (11,367) 653 Total intangible assets $ 1,000,037 $ (867,082) $ 132,955 $ 979,814 $ (794,717) $ 185,097 Intangible Liabilities Customer contracts and relationships $ (23,900) $ 21,479 $ (2,421) $ (23,900) $ 13,450 $ (10,450) A summary of intangible assets and liabilities activity is as follows: Year Ended December 31, In thousands 2020 2019 Intangible assets, gross beginning balance $ 979,814 $ 981,160 Intangibles disposed in sale of business (18,140) — Effect of change in exchange rates 38,363 (1,346) Intangible assets, gross ending balance $ 1,000,037 $ 979,814 Intangible liabilities, gross beginning balance $ (23,900) $ (23,900) Effect of change in exchange rates — — Intangible liabilities, gross ending balance $ (23,900) $ (23,900) Assumed intangible liabilities reflect the present value of the projected cash outflows for an existing contract where remaining costs are expected to exceed projected revenues. The disposal of intangible assets was related to the sale of our Latin America business. The net book value of these assets was $0.8 million at the disposal date. Refer to Note 18: Sale of Business for additional information on the transaction. Estimated future annual amortization (accretion) is as follows: Year Ending December 31, Amortization Accretion Estimated Annual Amortization, net In thousands 2021 $ 38,033 $ (1,962) $ 36,071 2022 27,599 (459) 27,140 2023 19,955 — 19,955 2024 15,746 — 15,746 2025 14,742 — 14,742 Thereafter 16,880 — 16,880 Total intangible assets subject to amortization (accretion) $ 132,955 $ (2,421) $ 130,534 Amortization Expense Year Ended December 31, In thousands 2020 2019 2018 Amortization expense $ 44,711 $ 64,286 $ 71,713 We have recognized amortization expense within operating expenses in the Consolidated Statements of Operations. These expenses relate to intangible assets acquired and liabilities assumed as part of business combin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Percent</t>
        </is>
      </c>
      <c r="B3" s="4" t="inlineStr">
        <is>
          <t>1.00%</t>
        </is>
      </c>
      <c r="C3" s="4" t="inlineStr">
        <is>
          <t>28.00%</t>
        </is>
      </c>
      <c r="D3" s="4" t="inlineStr">
        <is>
          <t>12.00%</t>
        </is>
      </c>
    </row>
    <row r="4">
      <c r="A4" s="4" t="inlineStr">
        <is>
          <t>Deferred tax liabilities, net</t>
        </is>
      </c>
      <c r="B4" s="5" t="n">
        <v>-58010</v>
      </c>
      <c r="C4" s="5" t="n">
        <v>-74179</v>
      </c>
    </row>
    <row r="5">
      <c r="A5" s="4" t="inlineStr">
        <is>
          <t>Valuation allowance, deferred tax asset, increase (decrease), amount</t>
        </is>
      </c>
      <c r="B5" s="6" t="n">
        <v>-53697</v>
      </c>
      <c r="C5" s="6" t="n">
        <v>-838</v>
      </c>
      <c r="D5" s="5" t="n">
        <v>-142739</v>
      </c>
    </row>
    <row r="6">
      <c r="A6" s="4" t="inlineStr">
        <is>
          <t>Revision of Prior Period, Adjustment</t>
        </is>
      </c>
    </row>
    <row r="7">
      <c r="A7" s="4" t="inlineStr">
        <is>
          <t>Deferred tax liabilities, net</t>
        </is>
      </c>
      <c r="B7" s="6" t="n">
        <v>117000</v>
      </c>
    </row>
    <row r="8">
      <c r="A8" s="4" t="inlineStr">
        <is>
          <t>Valuation allowance, deferred tax asset, increase (decrease), amount</t>
        </is>
      </c>
      <c r="B8" s="6" t="n">
        <v>117000</v>
      </c>
    </row>
    <row r="9">
      <c r="A9" s="4" t="inlineStr">
        <is>
          <t>Undistributed Earnings of Foreign Subsidiaries and Foreign Corporate Joint Ventures [Member]</t>
        </is>
      </c>
    </row>
    <row r="10">
      <c r="A10" s="4" t="inlineStr">
        <is>
          <t>Undistributed earnings of foreign subsidiaries</t>
        </is>
      </c>
      <c r="B10" s="5" t="n">
        <v>18100</v>
      </c>
      <c r="C10" s="5" t="n">
        <v>13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vailable Lines of Credit, Outstanding Standby Letter of Credits, and Bonds (Details) - USD ($)</t>
        </is>
      </c>
      <c r="B1" s="2" t="inlineStr">
        <is>
          <t>Dec. 31, 2020</t>
        </is>
      </c>
      <c r="C1" s="2" t="inlineStr">
        <is>
          <t>Dec. 31, 2019</t>
        </is>
      </c>
      <c r="D1" s="2" t="inlineStr">
        <is>
          <t>Oct. 18, 2019</t>
        </is>
      </c>
    </row>
    <row r="2">
      <c r="A2" s="3" t="inlineStr">
        <is>
          <t>Line of Credit Facility [Line Items]</t>
        </is>
      </c>
    </row>
    <row r="3">
      <c r="A3" s="4" t="inlineStr">
        <is>
          <t>Multicurrency revolving line of credit</t>
        </is>
      </c>
      <c r="D3" s="5" t="n">
        <v>500000000</v>
      </c>
    </row>
    <row r="4">
      <c r="A4" s="4" t="inlineStr">
        <is>
          <t>Credit Facility [Member]</t>
        </is>
      </c>
    </row>
    <row r="5">
      <c r="A5" s="3" t="inlineStr">
        <is>
          <t>Line of Credit Facility [Line Items]</t>
        </is>
      </c>
    </row>
    <row r="6">
      <c r="A6" s="4" t="inlineStr">
        <is>
          <t>Multicurrency revolving line of credit</t>
        </is>
      </c>
      <c r="B6" s="5" t="n">
        <v>500000000</v>
      </c>
      <c r="C6" s="5" t="n">
        <v>500000000</v>
      </c>
    </row>
    <row r="7">
      <c r="A7" s="4" t="inlineStr">
        <is>
          <t>Long-term borrowings</t>
        </is>
      </c>
      <c r="B7" s="6" t="n">
        <v>0</v>
      </c>
      <c r="C7" s="6" t="n">
        <v>0</v>
      </c>
    </row>
    <row r="8">
      <c r="A8" s="4" t="inlineStr">
        <is>
          <t>Standby LOCs issued and outstanding</t>
        </is>
      </c>
      <c r="B8" s="6" t="n">
        <v>-64948000</v>
      </c>
      <c r="C8" s="6" t="n">
        <v>-41072000</v>
      </c>
    </row>
    <row r="9">
      <c r="A9" s="4" t="inlineStr">
        <is>
          <t>Line of credit facility, remaining borrowing capacity</t>
        </is>
      </c>
      <c r="B9" s="6" t="n">
        <v>235052000</v>
      </c>
      <c r="C9" s="6" t="n">
        <v>258928000</v>
      </c>
    </row>
    <row r="10">
      <c r="A10" s="4" t="inlineStr">
        <is>
          <t>Unsecured Multicurrency Revolving Lines of Credit [Member]</t>
        </is>
      </c>
    </row>
    <row r="11">
      <c r="A11" s="3" t="inlineStr">
        <is>
          <t>Line of Credit Facility [Line Items]</t>
        </is>
      </c>
    </row>
    <row r="12">
      <c r="A12" s="4" t="inlineStr">
        <is>
          <t>Multicurrency revolving line of credit</t>
        </is>
      </c>
      <c r="B12" s="6" t="n">
        <v>99201000</v>
      </c>
      <c r="C12" s="6" t="n">
        <v>107206000</v>
      </c>
    </row>
    <row r="13">
      <c r="A13" s="4" t="inlineStr">
        <is>
          <t>Standby LOCs issued and outstanding</t>
        </is>
      </c>
      <c r="B13" s="6" t="n">
        <v>-24966000</v>
      </c>
      <c r="C13" s="6" t="n">
        <v>-25100000</v>
      </c>
    </row>
    <row r="14">
      <c r="A14" s="4" t="inlineStr">
        <is>
          <t>Short-term borrowings</t>
        </is>
      </c>
      <c r="B14" s="6" t="n">
        <v>0</v>
      </c>
      <c r="C14" s="6" t="n">
        <v>-173000</v>
      </c>
    </row>
    <row r="15">
      <c r="A15" s="4" t="inlineStr">
        <is>
          <t>Line of credit facility, remaining borrowing capacity</t>
        </is>
      </c>
      <c r="B15" s="6" t="n">
        <v>74235000</v>
      </c>
      <c r="C15" s="6" t="n">
        <v>81933000</v>
      </c>
    </row>
    <row r="16">
      <c r="A16" s="4" t="inlineStr">
        <is>
          <t>Surety Bond [Member]</t>
        </is>
      </c>
    </row>
    <row r="17">
      <c r="A17" s="3" t="inlineStr">
        <is>
          <t>Line of Credit Facility [Line Items]</t>
        </is>
      </c>
    </row>
    <row r="18">
      <c r="A18" s="4" t="inlineStr">
        <is>
          <t>Unsecured surety bonds in force</t>
        </is>
      </c>
      <c r="B18" s="6" t="n">
        <v>162912000</v>
      </c>
      <c r="C18" s="6" t="n">
        <v>136004000</v>
      </c>
    </row>
    <row r="19">
      <c r="A19" s="4" t="inlineStr">
        <is>
          <t>Line of Credit [Member]</t>
        </is>
      </c>
    </row>
    <row r="20">
      <c r="A20" s="3" t="inlineStr">
        <is>
          <t>Line of Credit Facility [Line Items]</t>
        </is>
      </c>
    </row>
    <row r="21">
      <c r="A21" s="4" t="inlineStr">
        <is>
          <t>Long-term borrowings</t>
        </is>
      </c>
      <c r="B21" s="6" t="n">
        <v>0</v>
      </c>
      <c r="C21" s="6" t="n">
        <v>0</v>
      </c>
    </row>
    <row r="22">
      <c r="A22" s="4" t="inlineStr">
        <is>
          <t>Line of credit facility, remaining borrowing capacity</t>
        </is>
      </c>
      <c r="B22" s="5" t="n">
        <v>435052000</v>
      </c>
      <c r="C22" s="5" t="n">
        <v>458928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Account Accrual Activity (Details) - USD ($) $ in Thousands</t>
        </is>
      </c>
      <c r="B1" s="2" t="inlineStr">
        <is>
          <t>12 Months Ended</t>
        </is>
      </c>
    </row>
    <row r="2">
      <c r="B2" s="2" t="inlineStr">
        <is>
          <t>Dec. 31, 2020</t>
        </is>
      </c>
      <c r="C2" s="2" t="inlineStr">
        <is>
          <t>Dec. 31, 2019</t>
        </is>
      </c>
      <c r="D2" s="2" t="inlineStr">
        <is>
          <t>Dec. 31, 2018</t>
        </is>
      </c>
    </row>
    <row r="3">
      <c r="A3" s="3" t="inlineStr">
        <is>
          <t>Movement in Product Warranty Accrual [Roll Forward]</t>
        </is>
      </c>
    </row>
    <row r="4">
      <c r="A4" s="4" t="inlineStr">
        <is>
          <t>Beginning balance</t>
        </is>
      </c>
      <c r="B4" s="5" t="n">
        <v>53241</v>
      </c>
      <c r="C4" s="5" t="n">
        <v>60443</v>
      </c>
      <c r="D4" s="5" t="n">
        <v>34862</v>
      </c>
    </row>
    <row r="5">
      <c r="A5" s="4" t="inlineStr">
        <is>
          <t>Assumed liabilities from acquisition</t>
        </is>
      </c>
      <c r="B5" s="6" t="n">
        <v>0</v>
      </c>
      <c r="C5" s="6" t="n">
        <v>0</v>
      </c>
      <c r="D5" s="6" t="n">
        <v>12946</v>
      </c>
    </row>
    <row r="6">
      <c r="A6" s="4" t="inlineStr">
        <is>
          <t>New product warranties</t>
        </is>
      </c>
      <c r="B6" s="6" t="n">
        <v>3616</v>
      </c>
      <c r="C6" s="6" t="n">
        <v>5202</v>
      </c>
      <c r="D6" s="6" t="n">
        <v>3772</v>
      </c>
    </row>
    <row r="7">
      <c r="A7" s="4" t="inlineStr">
        <is>
          <t>Other adjustments and expirations, net</t>
        </is>
      </c>
      <c r="B7" s="6" t="n">
        <v>7736</v>
      </c>
      <c r="C7" s="6" t="n">
        <v>15695</v>
      </c>
      <c r="D7" s="6" t="n">
        <v>22741</v>
      </c>
    </row>
    <row r="8">
      <c r="A8" s="4" t="inlineStr">
        <is>
          <t>Claims activity</t>
        </is>
      </c>
      <c r="B8" s="6" t="n">
        <v>-25582</v>
      </c>
      <c r="C8" s="6" t="n">
        <v>-27916</v>
      </c>
      <c r="D8" s="6" t="n">
        <v>-12753</v>
      </c>
    </row>
    <row r="9">
      <c r="A9" s="4" t="inlineStr">
        <is>
          <t>Effect of change in exchange rates</t>
        </is>
      </c>
      <c r="B9" s="6" t="n">
        <v>2379</v>
      </c>
      <c r="C9" s="6" t="n">
        <v>-183</v>
      </c>
      <c r="D9" s="6" t="n">
        <v>-1125</v>
      </c>
    </row>
    <row r="10">
      <c r="A10" s="4" t="inlineStr">
        <is>
          <t>Ending balance</t>
        </is>
      </c>
      <c r="B10" s="6" t="n">
        <v>41390</v>
      </c>
      <c r="C10" s="6" t="n">
        <v>53241</v>
      </c>
      <c r="D10" s="6" t="n">
        <v>60443</v>
      </c>
    </row>
    <row r="11">
      <c r="A11" s="4" t="inlineStr">
        <is>
          <t>Less: current portion of warranty</t>
        </is>
      </c>
      <c r="B11" s="6" t="n">
        <v>28329</v>
      </c>
      <c r="C11" s="6" t="n">
        <v>38509</v>
      </c>
      <c r="D11" s="6" t="n">
        <v>47205</v>
      </c>
    </row>
    <row r="12">
      <c r="A12" s="4" t="inlineStr">
        <is>
          <t>Long-term warranty</t>
        </is>
      </c>
      <c r="B12" s="6" t="n">
        <v>13061</v>
      </c>
      <c r="C12" s="6" t="n">
        <v>14732</v>
      </c>
      <c r="D12" s="6" t="n">
        <v>13238</v>
      </c>
    </row>
    <row r="13">
      <c r="A13" s="4" t="inlineStr">
        <is>
          <t>Total warranty expense</t>
        </is>
      </c>
      <c r="B13" s="5" t="n">
        <v>11539</v>
      </c>
      <c r="C13" s="5" t="n">
        <v>17975</v>
      </c>
      <c r="D13" s="5" t="n">
        <v>265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Other adjustments and expirations, net</t>
        </is>
      </c>
      <c r="B4" s="5" t="n">
        <v>7736</v>
      </c>
      <c r="C4" s="5" t="n">
        <v>15695</v>
      </c>
      <c r="D4" s="5" t="n">
        <v>22741</v>
      </c>
    </row>
    <row r="5">
      <c r="A5" s="4" t="inlineStr">
        <is>
          <t>Device Solutions [Member]</t>
        </is>
      </c>
    </row>
    <row r="6">
      <c r="A6" s="3" t="inlineStr">
        <is>
          <t>Loss Contingencies [Line Items]</t>
        </is>
      </c>
    </row>
    <row r="7">
      <c r="A7" s="4" t="inlineStr">
        <is>
          <t>Other adjustments and expirations, net</t>
        </is>
      </c>
      <c r="D7" s="5" t="n">
        <v>11400</v>
      </c>
    </row>
    <row r="8">
      <c r="A8" s="4" t="inlineStr">
        <is>
          <t>North America [Member] | Networked Solutions Segment [Member]</t>
        </is>
      </c>
    </row>
    <row r="9">
      <c r="A9" s="3" t="inlineStr">
        <is>
          <t>Loss Contingencies [Line Items]</t>
        </is>
      </c>
    </row>
    <row r="10">
      <c r="A10" s="4" t="inlineStr">
        <is>
          <t>Other adjustments and expirations, net</t>
        </is>
      </c>
      <c r="C10" s="5" t="n">
        <v>39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Health Benefit Plan Cost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Plan costs</t>
        </is>
      </c>
      <c r="B4" s="5" t="n">
        <v>36672</v>
      </c>
      <c r="C4" s="5" t="n">
        <v>33611</v>
      </c>
      <c r="D4" s="5" t="n">
        <v>415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urred But Not Reported Health Benefit Cost Accrual (Details) - USD ($) $ in Thousands</t>
        </is>
      </c>
      <c r="B1" s="2" t="inlineStr">
        <is>
          <t>Dec. 31, 2020</t>
        </is>
      </c>
      <c r="C1" s="2" t="inlineStr">
        <is>
          <t>Dec. 31, 2019</t>
        </is>
      </c>
    </row>
    <row r="2">
      <c r="A2" s="3" t="inlineStr">
        <is>
          <t>Commitments and Contingencies Disclosure [Abstract]</t>
        </is>
      </c>
    </row>
    <row r="3">
      <c r="A3" s="4" t="inlineStr">
        <is>
          <t>IBNR accrual</t>
        </is>
      </c>
      <c r="B3" s="5" t="n">
        <v>3507</v>
      </c>
      <c r="C3" s="5" t="n">
        <v>317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 Expected Cost, Costs Recognized, and Costs to be Recognized (Details) - USD ($) $ in Thousands</t>
        </is>
      </c>
      <c r="B1" s="2" t="inlineStr">
        <is>
          <t>Sep. 17, 2020</t>
        </is>
      </c>
      <c r="C1" s="2" t="inlineStr">
        <is>
          <t>Dec. 31, 2020</t>
        </is>
      </c>
      <c r="D1" s="2" t="inlineStr">
        <is>
          <t>Dec. 31, 2019</t>
        </is>
      </c>
      <c r="E1" s="2" t="inlineStr">
        <is>
          <t>Dec. 31, 2018</t>
        </is>
      </c>
    </row>
    <row r="2">
      <c r="A2" s="3" t="inlineStr">
        <is>
          <t>Restructuring Cost and Reserve [Line Items]</t>
        </is>
      </c>
    </row>
    <row r="3">
      <c r="A3" s="4" t="inlineStr">
        <is>
          <t>Costs charged to expense</t>
        </is>
      </c>
      <c r="C3" s="5" t="n">
        <v>37013</v>
      </c>
      <c r="D3" s="5" t="n">
        <v>6278</v>
      </c>
      <c r="E3" s="5" t="n">
        <v>77183</v>
      </c>
    </row>
    <row r="4">
      <c r="A4" s="4" t="inlineStr">
        <is>
          <t>2020 Projects [Member]</t>
        </is>
      </c>
    </row>
    <row r="5">
      <c r="A5" s="3" t="inlineStr">
        <is>
          <t>Restructuring Cost and Reserve [Line Items]</t>
        </is>
      </c>
    </row>
    <row r="6">
      <c r="A6" s="4" t="inlineStr">
        <is>
          <t>Total Expected Costs at December 31, 2020</t>
        </is>
      </c>
      <c r="C6" s="6" t="n">
        <v>59677</v>
      </c>
    </row>
    <row r="7">
      <c r="A7" s="4" t="inlineStr">
        <is>
          <t>Costs charged to expense</t>
        </is>
      </c>
      <c r="B7" s="5" t="n">
        <v>43200</v>
      </c>
      <c r="C7" s="6" t="n">
        <v>43232</v>
      </c>
      <c r="D7" s="6" t="n">
        <v>0</v>
      </c>
    </row>
    <row r="8">
      <c r="A8" s="4" t="inlineStr">
        <is>
          <t>Expected Remaining Costs to be Recognized at December 31, 2020</t>
        </is>
      </c>
      <c r="C8" s="6" t="n">
        <v>16445</v>
      </c>
    </row>
    <row r="9">
      <c r="A9" s="4" t="inlineStr">
        <is>
          <t>2018 Projects [Member]</t>
        </is>
      </c>
    </row>
    <row r="10">
      <c r="A10" s="3" t="inlineStr">
        <is>
          <t>Restructuring Cost and Reserve [Line Items]</t>
        </is>
      </c>
    </row>
    <row r="11">
      <c r="A11" s="4" t="inlineStr">
        <is>
          <t>Total Expected Costs at December 31, 2020</t>
        </is>
      </c>
      <c r="C11" s="6" t="n">
        <v>85821</v>
      </c>
    </row>
    <row r="12">
      <c r="A12" s="4" t="inlineStr">
        <is>
          <t>Costs charged to expense</t>
        </is>
      </c>
      <c r="C12" s="6" t="n">
        <v>-6219</v>
      </c>
      <c r="D12" s="6" t="n">
        <v>87395</v>
      </c>
    </row>
    <row r="13">
      <c r="A13" s="4" t="inlineStr">
        <is>
          <t>Expected Remaining Costs to be Recognized at December 31, 2020</t>
        </is>
      </c>
      <c r="C13" s="6" t="n">
        <v>4645</v>
      </c>
    </row>
    <row r="14">
      <c r="A14" s="4" t="inlineStr">
        <is>
          <t>Employee Severance [Member]</t>
        </is>
      </c>
    </row>
    <row r="15">
      <c r="A15" s="3" t="inlineStr">
        <is>
          <t>Restructuring Cost and Reserve [Line Items]</t>
        </is>
      </c>
    </row>
    <row r="16">
      <c r="A16" s="4" t="inlineStr">
        <is>
          <t>Costs charged to expense</t>
        </is>
      </c>
      <c r="C16" s="6" t="n">
        <v>27265</v>
      </c>
    </row>
    <row r="17">
      <c r="A17" s="4" t="inlineStr">
        <is>
          <t>Employee Severance [Member] | 2020 Projects [Member]</t>
        </is>
      </c>
    </row>
    <row r="18">
      <c r="A18" s="3" t="inlineStr">
        <is>
          <t>Restructuring Cost and Reserve [Line Items]</t>
        </is>
      </c>
    </row>
    <row r="19">
      <c r="A19" s="4" t="inlineStr">
        <is>
          <t>Total Expected Costs at December 31, 2020</t>
        </is>
      </c>
      <c r="C19" s="6" t="n">
        <v>36225</v>
      </c>
    </row>
    <row r="20">
      <c r="A20" s="4" t="inlineStr">
        <is>
          <t>Costs charged to expense</t>
        </is>
      </c>
      <c r="C20" s="6" t="n">
        <v>36225</v>
      </c>
      <c r="D20" s="6" t="n">
        <v>0</v>
      </c>
    </row>
    <row r="21">
      <c r="A21" s="4" t="inlineStr">
        <is>
          <t>Expected Remaining Costs to be Recognized at December 31, 2020</t>
        </is>
      </c>
      <c r="C21" s="6" t="n">
        <v>0</v>
      </c>
    </row>
    <row r="22">
      <c r="A22" s="4" t="inlineStr">
        <is>
          <t>Employee Severance [Member] | 2018 Projects [Member]</t>
        </is>
      </c>
    </row>
    <row r="23">
      <c r="A23" s="3" t="inlineStr">
        <is>
          <t>Restructuring Cost and Reserve [Line Items]</t>
        </is>
      </c>
    </row>
    <row r="24">
      <c r="A24" s="4" t="inlineStr">
        <is>
          <t>Total Expected Costs at December 31, 2020</t>
        </is>
      </c>
      <c r="C24" s="6" t="n">
        <v>63173</v>
      </c>
    </row>
    <row r="25">
      <c r="A25" s="4" t="inlineStr">
        <is>
          <t>Costs charged to expense</t>
        </is>
      </c>
      <c r="C25" s="6" t="n">
        <v>-8960</v>
      </c>
      <c r="D25" s="6" t="n">
        <v>72133</v>
      </c>
    </row>
    <row r="26">
      <c r="A26" s="4" t="inlineStr">
        <is>
          <t>Expected Remaining Costs to be Recognized at December 31, 2020</t>
        </is>
      </c>
      <c r="C26" s="6" t="n">
        <v>0</v>
      </c>
    </row>
    <row r="27">
      <c r="A27" s="4" t="inlineStr">
        <is>
          <t>Asset Impairment and Net (Gain) Loss on Sale or Disposal [Member]</t>
        </is>
      </c>
    </row>
    <row r="28">
      <c r="A28" s="3" t="inlineStr">
        <is>
          <t>Restructuring Cost and Reserve [Line Items]</t>
        </is>
      </c>
    </row>
    <row r="29">
      <c r="A29" s="4" t="inlineStr">
        <is>
          <t>Costs charged to expense</t>
        </is>
      </c>
      <c r="C29" s="6" t="n">
        <v>5888</v>
      </c>
    </row>
    <row r="30">
      <c r="A30" s="4" t="inlineStr">
        <is>
          <t>Asset Impairment and Net (Gain) Loss on Sale or Disposal [Member] | 2020 Projects [Member]</t>
        </is>
      </c>
    </row>
    <row r="31">
      <c r="A31" s="3" t="inlineStr">
        <is>
          <t>Restructuring Cost and Reserve [Line Items]</t>
        </is>
      </c>
    </row>
    <row r="32">
      <c r="A32" s="4" t="inlineStr">
        <is>
          <t>Total Expected Costs at December 31, 2020</t>
        </is>
      </c>
      <c r="C32" s="6" t="n">
        <v>6944</v>
      </c>
    </row>
    <row r="33">
      <c r="A33" s="4" t="inlineStr">
        <is>
          <t>Costs charged to expense</t>
        </is>
      </c>
      <c r="C33" s="6" t="n">
        <v>6944</v>
      </c>
      <c r="D33" s="6" t="n">
        <v>0</v>
      </c>
    </row>
    <row r="34">
      <c r="A34" s="4" t="inlineStr">
        <is>
          <t>Expected Remaining Costs to be Recognized at December 31, 2020</t>
        </is>
      </c>
      <c r="C34" s="6" t="n">
        <v>0</v>
      </c>
    </row>
    <row r="35">
      <c r="A35" s="4" t="inlineStr">
        <is>
          <t>Asset Impairment and Net (Gain) Loss on Sale or Disposal [Member] | 2018 Projects [Member]</t>
        </is>
      </c>
    </row>
    <row r="36">
      <c r="A36" s="3" t="inlineStr">
        <is>
          <t>Restructuring Cost and Reserve [Line Items]</t>
        </is>
      </c>
    </row>
    <row r="37">
      <c r="A37" s="4" t="inlineStr">
        <is>
          <t>Total Expected Costs at December 31, 2020</t>
        </is>
      </c>
      <c r="C37" s="6" t="n">
        <v>2786</v>
      </c>
    </row>
    <row r="38">
      <c r="A38" s="4" t="inlineStr">
        <is>
          <t>Costs charged to expense</t>
        </is>
      </c>
      <c r="C38" s="6" t="n">
        <v>-1056</v>
      </c>
      <c r="D38" s="6" t="n">
        <v>3842</v>
      </c>
    </row>
    <row r="39">
      <c r="A39" s="4" t="inlineStr">
        <is>
          <t>Expected Remaining Costs to be Recognized at December 31, 2020</t>
        </is>
      </c>
      <c r="C39" s="6" t="n">
        <v>0</v>
      </c>
    </row>
    <row r="40">
      <c r="A40" s="4" t="inlineStr">
        <is>
          <t>Other Restructuring [Member]</t>
        </is>
      </c>
    </row>
    <row r="41">
      <c r="A41" s="3" t="inlineStr">
        <is>
          <t>Restructuring Cost and Reserve [Line Items]</t>
        </is>
      </c>
    </row>
    <row r="42">
      <c r="A42" s="4" t="inlineStr">
        <is>
          <t>Costs charged to expense</t>
        </is>
      </c>
      <c r="C42" s="6" t="n">
        <v>3860</v>
      </c>
    </row>
    <row r="43">
      <c r="A43" s="4" t="inlineStr">
        <is>
          <t>Other Restructuring [Member] | 2020 Projects [Member]</t>
        </is>
      </c>
    </row>
    <row r="44">
      <c r="A44" s="3" t="inlineStr">
        <is>
          <t>Restructuring Cost and Reserve [Line Items]</t>
        </is>
      </c>
    </row>
    <row r="45">
      <c r="A45" s="4" t="inlineStr">
        <is>
          <t>Total Expected Costs at December 31, 2020</t>
        </is>
      </c>
      <c r="C45" s="6" t="n">
        <v>16508</v>
      </c>
    </row>
    <row r="46">
      <c r="A46" s="4" t="inlineStr">
        <is>
          <t>Costs charged to expense</t>
        </is>
      </c>
      <c r="C46" s="6" t="n">
        <v>63</v>
      </c>
      <c r="D46" s="6" t="n">
        <v>0</v>
      </c>
    </row>
    <row r="47">
      <c r="A47" s="4" t="inlineStr">
        <is>
          <t>Expected Remaining Costs to be Recognized at December 31, 2020</t>
        </is>
      </c>
      <c r="C47" s="6" t="n">
        <v>16445</v>
      </c>
    </row>
    <row r="48">
      <c r="A48" s="4" t="inlineStr">
        <is>
          <t>Other Restructuring [Member] | 2018 Projects [Member]</t>
        </is>
      </c>
    </row>
    <row r="49">
      <c r="A49" s="3" t="inlineStr">
        <is>
          <t>Restructuring Cost and Reserve [Line Items]</t>
        </is>
      </c>
    </row>
    <row r="50">
      <c r="A50" s="4" t="inlineStr">
        <is>
          <t>Total Expected Costs at December 31, 2020</t>
        </is>
      </c>
      <c r="C50" s="6" t="n">
        <v>19862</v>
      </c>
    </row>
    <row r="51">
      <c r="A51" s="4" t="inlineStr">
        <is>
          <t>Costs charged to expense</t>
        </is>
      </c>
      <c r="C51" s="6" t="n">
        <v>3797</v>
      </c>
      <c r="D51" s="5" t="n">
        <v>11420</v>
      </c>
    </row>
    <row r="52">
      <c r="A52" s="4" t="inlineStr">
        <is>
          <t>Expected Remaining Costs to be Recognized at December 31, 2020</t>
        </is>
      </c>
      <c r="C52" s="5" t="n">
        <v>46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lated Balance Sheet Activity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Reserve - Beginning Balance</t>
        </is>
      </c>
      <c r="B4" s="5" t="n">
        <v>56107</v>
      </c>
    </row>
    <row r="5">
      <c r="A5" s="4" t="inlineStr">
        <is>
          <t>Costs charged to expense</t>
        </is>
      </c>
      <c r="B5" s="6" t="n">
        <v>37013</v>
      </c>
      <c r="C5" s="5" t="n">
        <v>6278</v>
      </c>
      <c r="D5" s="5" t="n">
        <v>77183</v>
      </c>
    </row>
    <row r="6">
      <c r="A6" s="4" t="inlineStr">
        <is>
          <t>Cash (payments) receipts</t>
        </is>
      </c>
      <c r="B6" s="6" t="n">
        <v>-17143</v>
      </c>
    </row>
    <row r="7">
      <c r="A7" s="4" t="inlineStr">
        <is>
          <t>Net assets disposed and impaired</t>
        </is>
      </c>
      <c r="B7" s="6" t="n">
        <v>8102</v>
      </c>
    </row>
    <row r="8">
      <c r="A8" s="4" t="inlineStr">
        <is>
          <t>Effect of change in exchange rates</t>
        </is>
      </c>
      <c r="B8" s="6" t="n">
        <v>4751</v>
      </c>
    </row>
    <row r="9">
      <c r="A9" s="4" t="inlineStr">
        <is>
          <t>Restructuring Reserve - Ending Balance</t>
        </is>
      </c>
      <c r="B9" s="6" t="n">
        <v>72626</v>
      </c>
      <c r="C9" s="6" t="n">
        <v>56107</v>
      </c>
    </row>
    <row r="10">
      <c r="A10" s="4" t="inlineStr">
        <is>
          <t>Employee severance costs</t>
        </is>
      </c>
    </row>
    <row r="11">
      <c r="A11" s="3" t="inlineStr">
        <is>
          <t>Restructuring Cost and Reserve [Line Items]</t>
        </is>
      </c>
    </row>
    <row r="12">
      <c r="A12" s="4" t="inlineStr">
        <is>
          <t>Restructuring Reserve - Beginning Balance</t>
        </is>
      </c>
      <c r="B12" s="6" t="n">
        <v>53741</v>
      </c>
    </row>
    <row r="13">
      <c r="A13" s="4" t="inlineStr">
        <is>
          <t>Costs charged to expense</t>
        </is>
      </c>
      <c r="B13" s="6" t="n">
        <v>27265</v>
      </c>
    </row>
    <row r="14">
      <c r="A14" s="4" t="inlineStr">
        <is>
          <t>Cash (payments) receipts</t>
        </is>
      </c>
      <c r="B14" s="6" t="n">
        <v>-15725</v>
      </c>
    </row>
    <row r="15">
      <c r="A15" s="4" t="inlineStr">
        <is>
          <t>Net assets disposed and impaired</t>
        </is>
      </c>
      <c r="B15" s="6" t="n">
        <v>0</v>
      </c>
    </row>
    <row r="16">
      <c r="A16" s="4" t="inlineStr">
        <is>
          <t>Effect of change in exchange rates</t>
        </is>
      </c>
      <c r="B16" s="6" t="n">
        <v>4724</v>
      </c>
    </row>
    <row r="17">
      <c r="A17" s="4" t="inlineStr">
        <is>
          <t>Restructuring Reserve - Ending Balance</t>
        </is>
      </c>
      <c r="B17" s="6" t="n">
        <v>70005</v>
      </c>
      <c r="C17" s="6" t="n">
        <v>53741</v>
      </c>
    </row>
    <row r="18">
      <c r="A18" s="4" t="inlineStr">
        <is>
          <t>Asset Impairment and Net (Gain) Loss on Sale or Disposal [Member]</t>
        </is>
      </c>
    </row>
    <row r="19">
      <c r="A19" s="3" t="inlineStr">
        <is>
          <t>Restructuring Cost and Reserve [Line Items]</t>
        </is>
      </c>
    </row>
    <row r="20">
      <c r="A20" s="4" t="inlineStr">
        <is>
          <t>Restructuring Reserve - Beginning Balance</t>
        </is>
      </c>
      <c r="B20" s="6" t="n">
        <v>0</v>
      </c>
    </row>
    <row r="21">
      <c r="A21" s="4" t="inlineStr">
        <is>
          <t>Costs charged to expense</t>
        </is>
      </c>
      <c r="B21" s="6" t="n">
        <v>5888</v>
      </c>
    </row>
    <row r="22">
      <c r="A22" s="4" t="inlineStr">
        <is>
          <t>Cash (payments) receipts</t>
        </is>
      </c>
      <c r="B22" s="6" t="n">
        <v>-2214</v>
      </c>
    </row>
    <row r="23">
      <c r="A23" s="4" t="inlineStr">
        <is>
          <t>Net assets disposed and impaired</t>
        </is>
      </c>
      <c r="B23" s="6" t="n">
        <v>8102</v>
      </c>
    </row>
    <row r="24">
      <c r="A24" s="4" t="inlineStr">
        <is>
          <t>Effect of change in exchange rates</t>
        </is>
      </c>
      <c r="B24" s="6" t="n">
        <v>0</v>
      </c>
    </row>
    <row r="25">
      <c r="A25" s="4" t="inlineStr">
        <is>
          <t>Restructuring Reserve - Ending Balance</t>
        </is>
      </c>
      <c r="B25" s="6" t="n">
        <v>0</v>
      </c>
      <c r="C25" s="6" t="n">
        <v>0</v>
      </c>
    </row>
    <row r="26">
      <c r="A26" s="4" t="inlineStr">
        <is>
          <t>Other restructuring costs</t>
        </is>
      </c>
    </row>
    <row r="27">
      <c r="A27" s="3" t="inlineStr">
        <is>
          <t>Restructuring Cost and Reserve [Line Items]</t>
        </is>
      </c>
    </row>
    <row r="28">
      <c r="A28" s="4" t="inlineStr">
        <is>
          <t>Restructuring Reserve - Beginning Balance</t>
        </is>
      </c>
      <c r="B28" s="6" t="n">
        <v>2366</v>
      </c>
    </row>
    <row r="29">
      <c r="A29" s="4" t="inlineStr">
        <is>
          <t>Costs charged to expense</t>
        </is>
      </c>
      <c r="B29" s="6" t="n">
        <v>3860</v>
      </c>
    </row>
    <row r="30">
      <c r="A30" s="4" t="inlineStr">
        <is>
          <t>Cash (payments) receipts</t>
        </is>
      </c>
      <c r="B30" s="6" t="n">
        <v>-3632</v>
      </c>
    </row>
    <row r="31">
      <c r="A31" s="4" t="inlineStr">
        <is>
          <t>Net assets disposed and impaired</t>
        </is>
      </c>
      <c r="B31" s="6" t="n">
        <v>0</v>
      </c>
    </row>
    <row r="32">
      <c r="A32" s="4" t="inlineStr">
        <is>
          <t>Effect of change in exchange rates</t>
        </is>
      </c>
      <c r="B32" s="6" t="n">
        <v>27</v>
      </c>
    </row>
    <row r="33">
      <c r="A33" s="4" t="inlineStr">
        <is>
          <t>Restructuring Reserve - Ending Balance</t>
        </is>
      </c>
      <c r="B33" s="5" t="n">
        <v>2621</v>
      </c>
      <c r="C33" s="5" t="n">
        <v>23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ructuring - Additional Information (Details) - USD ($) $ in Thousands</t>
        </is>
      </c>
      <c r="B1" s="2" t="inlineStr">
        <is>
          <t>Sep. 17, 2020</t>
        </is>
      </c>
      <c r="C1" s="2" t="inlineStr">
        <is>
          <t>Dec. 31, 2020</t>
        </is>
      </c>
      <c r="D1" s="2" t="inlineStr">
        <is>
          <t>Dec. 31, 2019</t>
        </is>
      </c>
      <c r="E1" s="2" t="inlineStr">
        <is>
          <t>Dec. 31, 2018</t>
        </is>
      </c>
    </row>
    <row r="2">
      <c r="A2" s="3" t="inlineStr">
        <is>
          <t>Restructuring Cost and Reserve [Line Items]</t>
        </is>
      </c>
    </row>
    <row r="3">
      <c r="A3" s="4" t="inlineStr">
        <is>
          <t>Restructuring reserve, noncurrent</t>
        </is>
      </c>
      <c r="C3" s="5" t="n">
        <v>40900</v>
      </c>
      <c r="D3" s="5" t="n">
        <v>37200</v>
      </c>
    </row>
    <row r="4">
      <c r="A4" s="4" t="inlineStr">
        <is>
          <t>Restructuring reserve, current</t>
        </is>
      </c>
      <c r="C4" s="6" t="n">
        <v>31700</v>
      </c>
      <c r="D4" s="6" t="n">
        <v>18900</v>
      </c>
    </row>
    <row r="5">
      <c r="A5" s="4" t="inlineStr">
        <is>
          <t>Costs charged to expense</t>
        </is>
      </c>
      <c r="C5" s="6" t="n">
        <v>37013</v>
      </c>
      <c r="D5" s="6" t="n">
        <v>6278</v>
      </c>
      <c r="E5" s="5" t="n">
        <v>77183</v>
      </c>
    </row>
    <row r="6">
      <c r="A6" s="4" t="inlineStr">
        <is>
          <t>2020 Projects [Member]</t>
        </is>
      </c>
    </row>
    <row r="7">
      <c r="A7" s="3" t="inlineStr">
        <is>
          <t>Restructuring Cost and Reserve [Line Items]</t>
        </is>
      </c>
    </row>
    <row r="8">
      <c r="A8" s="4" t="inlineStr">
        <is>
          <t>Total Expected Costs at December 31, 2020</t>
        </is>
      </c>
      <c r="C8" s="6" t="n">
        <v>59677</v>
      </c>
    </row>
    <row r="9">
      <c r="A9" s="4" t="inlineStr">
        <is>
          <t>Costs charged to expense</t>
        </is>
      </c>
      <c r="B9" s="5" t="n">
        <v>43200</v>
      </c>
      <c r="C9" s="5" t="n">
        <v>43232</v>
      </c>
      <c r="D9" s="5" t="n">
        <v>0</v>
      </c>
    </row>
    <row r="10">
      <c r="A10" s="4" t="inlineStr">
        <is>
          <t>Minimum [Member] | 2020 Projects [Member]</t>
        </is>
      </c>
    </row>
    <row r="11">
      <c r="A11" s="3" t="inlineStr">
        <is>
          <t>Restructuring Cost and Reserve [Line Items]</t>
        </is>
      </c>
    </row>
    <row r="12">
      <c r="A12" s="4" t="inlineStr">
        <is>
          <t>Total Expected Costs at December 31, 2020</t>
        </is>
      </c>
      <c r="B12" s="6" t="n">
        <v>55000</v>
      </c>
    </row>
    <row r="13">
      <c r="A13" s="4" t="inlineStr">
        <is>
          <t>Restructuring Reserve, Expected Cash Settlements</t>
        </is>
      </c>
      <c r="B13" s="6" t="n">
        <v>35000</v>
      </c>
    </row>
    <row r="14">
      <c r="A14" s="4" t="inlineStr">
        <is>
          <t>Maximum [Member] | 2020 Projects [Member]</t>
        </is>
      </c>
    </row>
    <row r="15">
      <c r="A15" s="3" t="inlineStr">
        <is>
          <t>Restructuring Cost and Reserve [Line Items]</t>
        </is>
      </c>
    </row>
    <row r="16">
      <c r="A16" s="4" t="inlineStr">
        <is>
          <t>Total Expected Costs at December 31, 2020</t>
        </is>
      </c>
      <c r="B16" s="6" t="n">
        <v>65000</v>
      </c>
    </row>
    <row r="17">
      <c r="A17" s="4" t="inlineStr">
        <is>
          <t>Restructuring Reserve, Expected Cash Settlements</t>
        </is>
      </c>
      <c r="B17" s="5" t="n">
        <v>45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 Preferred Stock Information (Details) - $ / shares</t>
        </is>
      </c>
      <c r="B1" s="2" t="inlineStr">
        <is>
          <t>Dec. 31, 2020</t>
        </is>
      </c>
      <c r="C1" s="2" t="inlineStr">
        <is>
          <t>Dec. 31, 2019</t>
        </is>
      </c>
    </row>
    <row r="2">
      <c r="A2" s="3" t="inlineStr">
        <is>
          <t>Stockholders' Equity Note [Abstract]</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par value (in dollars per share)</t>
        </is>
      </c>
      <c r="B6" s="5" t="n">
        <v>0</v>
      </c>
      <c r="C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The following table reflects changes in the carrying amount of goodwill for the years ended December 31, 2020 and 2019: In thousands Device Solutions Networked Solutions Outcomes Total Company Goodwill balance at January 1, 2019 $ 55,259 $ 918,495 $ 142,779 $ 1,116,533 Goodwill acquired — (4,938) (1,040) (5,978) Effect of change in exchange rates (329) (5,469) (850) (6,648) Goodwill balance at December 31, 2019 54,930 908,088 140,889 1,103,907 Goodwill allocated to business sold (3,000) — — (3,000) Effect of change in exchange rates 1,284 25,726 3,999 31,009 Goodwill balance at December 31, 2020 $ 53,214 $ 933,814 $ 144,888 $ 1,131,916 The accumulated goodwill impairment losses at December 31, 2020 and 2019 were $676.5 million. The goodwill impairment losses were originally recognized in 2011 and 2013. We recognized a $3.0 million reduction in Device Solutions goodwill as part of our loss on sale of business. Refer to Note 18: Sale of Business for additional information on the transaction.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impairment test. The impairment test involves comparing the fair values of the reporting units to their carrying amounts. If the carrying amount of a reporting unit exceeds its fair value, we first evaluate the long-lived assets within the reporting unit for impairment and then recognize a goodwill impairment loss in an amount equal to any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business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hanges in market demand, fluctuations in the markets in which we operate, the volatility and decline in the worldwide equity markets, and a decline in our market capitalization could unfavorably impact the remaining carrying value of our goodwill, which could have a significant effect on our current and future results of operations and financial position. Due to a decline in our updated long-term forecast for the Device Solutions reporting unit, we completed an interim quantitative goodwill impairment test during the third quarter of 2020. After determining the estimated fair value of this reporting unit, we concluded there was no impairment to be recogniz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Repurchase Authorization (Details) - USD ($) $ / shares in Units, $ in Thousands</t>
        </is>
      </c>
      <c r="B1" s="2" t="inlineStr">
        <is>
          <t>12 Months Ended</t>
        </is>
      </c>
    </row>
    <row r="2">
      <c r="B2" s="2" t="inlineStr">
        <is>
          <t>Dec. 31, 2019</t>
        </is>
      </c>
      <c r="C2" s="2" t="inlineStr">
        <is>
          <t>Mar. 14, 2019</t>
        </is>
      </c>
    </row>
    <row r="3">
      <c r="A3" s="3" t="inlineStr">
        <is>
          <t>Equity [Abstract]</t>
        </is>
      </c>
    </row>
    <row r="4">
      <c r="A4" s="4" t="inlineStr">
        <is>
          <t>Stock Repurchase Program, Authorized Amount</t>
        </is>
      </c>
      <c r="C4" s="5" t="n">
        <v>50000</v>
      </c>
    </row>
    <row r="5">
      <c r="A5" s="4" t="inlineStr">
        <is>
          <t>Stock Repurchased During Period, Shares</t>
        </is>
      </c>
      <c r="B5" s="6" t="n">
        <v>529396</v>
      </c>
    </row>
    <row r="6">
      <c r="A6" s="4" t="inlineStr">
        <is>
          <t>Treasury Stock Acquired, Average Cost Per Share</t>
        </is>
      </c>
      <c r="B6" s="7" t="n">
        <v>47.22</v>
      </c>
    </row>
    <row r="7">
      <c r="A7" s="4" t="inlineStr">
        <is>
          <t>Stock Repurchased During Period, Value</t>
        </is>
      </c>
      <c r="B7" s="5" t="n">
        <v>2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Loss), Net of Tax, Beginning of Period</t>
        </is>
      </c>
      <c r="B4" s="5" t="n">
        <v>-204672</v>
      </c>
    </row>
    <row r="5">
      <c r="A5" s="4" t="inlineStr">
        <is>
          <t>Other Comprehensive Income (Loss), Net of Tax, Portion Attributable to Parent</t>
        </is>
      </c>
      <c r="B5" s="6" t="n">
        <v>66146</v>
      </c>
      <c r="C5" s="5" t="n">
        <v>-8367</v>
      </c>
      <c r="D5" s="5" t="n">
        <v>-25827</v>
      </c>
    </row>
    <row r="6">
      <c r="A6" s="4" t="inlineStr">
        <is>
          <t>Accumulated Other Comprehensive Income (Loss), Net of Tax, End of Period</t>
        </is>
      </c>
      <c r="B6" s="6" t="n">
        <v>-138526</v>
      </c>
      <c r="C6" s="6" t="n">
        <v>-204672</v>
      </c>
    </row>
    <row r="7">
      <c r="A7" s="4" t="inlineStr">
        <is>
          <t>Parent [Member]</t>
        </is>
      </c>
    </row>
    <row r="8">
      <c r="A8" s="3" t="inlineStr">
        <is>
          <t>Accumulated Other Comprehensive Income (Loss) [Line Items]</t>
        </is>
      </c>
    </row>
    <row r="9">
      <c r="A9" s="4" t="inlineStr">
        <is>
          <t>Accumulated Other Comprehensive Income (Loss), Net of Tax, Beginning of Period</t>
        </is>
      </c>
      <c r="B9" s="6" t="n">
        <v>-204672</v>
      </c>
      <c r="C9" s="6" t="n">
        <v>-196305</v>
      </c>
      <c r="D9" s="6" t="n">
        <v>-170478</v>
      </c>
    </row>
    <row r="10">
      <c r="A10" s="4" t="inlineStr">
        <is>
          <t>Other Comprehensive Income (Loss), before Reclassifications, Net of Tax</t>
        </is>
      </c>
      <c r="B10" s="6" t="n">
        <v>5391</v>
      </c>
      <c r="C10" s="6" t="n">
        <v>3017</v>
      </c>
      <c r="D10" s="6" t="n">
        <v>-24602</v>
      </c>
    </row>
    <row r="11">
      <c r="A11" s="4" t="inlineStr">
        <is>
          <t>Reclassification from Accumulated Other Comprehensive Income, Current Period, Net of Tax</t>
        </is>
      </c>
      <c r="B11" s="6" t="n">
        <v>60755</v>
      </c>
      <c r="C11" s="6" t="n">
        <v>-11384</v>
      </c>
      <c r="D11" s="6" t="n">
        <v>-1225</v>
      </c>
    </row>
    <row r="12">
      <c r="A12" s="4" t="inlineStr">
        <is>
          <t>Other Comprehensive Income (Loss), Net of Tax, Portion Attributable to Parent</t>
        </is>
      </c>
      <c r="B12" s="6" t="n">
        <v>66146</v>
      </c>
      <c r="C12" s="6" t="n">
        <v>-8367</v>
      </c>
      <c r="D12" s="6" t="n">
        <v>-25827</v>
      </c>
    </row>
    <row r="13">
      <c r="A13" s="4" t="inlineStr">
        <is>
          <t>Accumulated Other Comprehensive Income (Loss), Net of Tax, End of Period</t>
        </is>
      </c>
      <c r="B13" s="6" t="n">
        <v>-138526</v>
      </c>
      <c r="C13" s="6" t="n">
        <v>-204672</v>
      </c>
      <c r="D13" s="6" t="n">
        <v>-196305</v>
      </c>
    </row>
    <row r="14">
      <c r="A14" s="4" t="inlineStr">
        <is>
          <t>Accumulated Translation Adjustment [Member]</t>
        </is>
      </c>
    </row>
    <row r="15">
      <c r="A15" s="3" t="inlineStr">
        <is>
          <t>Accumulated Other Comprehensive Income (Loss) [Line Items]</t>
        </is>
      </c>
    </row>
    <row r="16">
      <c r="A16" s="4" t="inlineStr">
        <is>
          <t>Accumulated Other Comprehensive Income (Loss), Net of Tax, Beginning of Period</t>
        </is>
      </c>
      <c r="B16" s="6" t="n">
        <v>-157999</v>
      </c>
      <c r="C16" s="6" t="n">
        <v>-157489</v>
      </c>
      <c r="D16" s="6" t="n">
        <v>-128648</v>
      </c>
    </row>
    <row r="17">
      <c r="A17" s="4" t="inlineStr">
        <is>
          <t>Other Comprehensive Income (Loss), before Reclassifications, Net of Tax</t>
        </is>
      </c>
      <c r="B17" s="6" t="n">
        <v>21082</v>
      </c>
      <c r="C17" s="6" t="n">
        <v>-2953</v>
      </c>
      <c r="D17" s="6" t="n">
        <v>-28841</v>
      </c>
    </row>
    <row r="18">
      <c r="A18" s="4" t="inlineStr">
        <is>
          <t>Reclassification from Accumulated Other Comprehensive Income, Current Period, Net of Tax</t>
        </is>
      </c>
      <c r="B18" s="6" t="n">
        <v>52074</v>
      </c>
      <c r="C18" s="6" t="n">
        <v>2443</v>
      </c>
      <c r="D18" s="6" t="n">
        <v>0</v>
      </c>
    </row>
    <row r="19">
      <c r="A19" s="4" t="inlineStr">
        <is>
          <t>Other Comprehensive Income (Loss), Net of Tax, Portion Attributable to Parent</t>
        </is>
      </c>
      <c r="B19" s="6" t="n">
        <v>73156</v>
      </c>
      <c r="C19" s="6" t="n">
        <v>-510</v>
      </c>
      <c r="D19" s="6" t="n">
        <v>-28841</v>
      </c>
    </row>
    <row r="20">
      <c r="A20" s="4" t="inlineStr">
        <is>
          <t>Accumulated Other Comprehensive Income (Loss), Net of Tax, End of Period</t>
        </is>
      </c>
      <c r="B20" s="6" t="n">
        <v>-84843</v>
      </c>
      <c r="C20" s="6" t="n">
        <v>-157999</v>
      </c>
      <c r="D20" s="6" t="n">
        <v>-157489</v>
      </c>
    </row>
    <row r="21">
      <c r="A21" s="4" t="inlineStr">
        <is>
          <t>Accumulated Net Gain (Loss) from Designated or Qualifying Cash Flow Hedges [Member]</t>
        </is>
      </c>
    </row>
    <row r="22">
      <c r="A22" s="3" t="inlineStr">
        <is>
          <t>Accumulated Other Comprehensive Income (Loss) [Line Items]</t>
        </is>
      </c>
    </row>
    <row r="23">
      <c r="A23" s="4" t="inlineStr">
        <is>
          <t>Accumulated Other Comprehensive Income (Loss), Net of Tax, Beginning of Period</t>
        </is>
      </c>
      <c r="B23" s="6" t="n">
        <v>-723</v>
      </c>
      <c r="C23" s="6" t="n">
        <v>1201</v>
      </c>
      <c r="D23" s="6" t="n">
        <v>966</v>
      </c>
    </row>
    <row r="24">
      <c r="A24" s="4" t="inlineStr">
        <is>
          <t>Other Comprehensive Income (Loss), before Reclassifications, Net of Tax</t>
        </is>
      </c>
      <c r="B24" s="6" t="n">
        <v>-7002</v>
      </c>
      <c r="C24" s="6" t="n">
        <v>4061</v>
      </c>
      <c r="D24" s="6" t="n">
        <v>2586</v>
      </c>
    </row>
    <row r="25">
      <c r="A25" s="4" t="inlineStr">
        <is>
          <t>Reclassification from Accumulated Other Comprehensive Income, Current Period, Net of Tax</t>
        </is>
      </c>
      <c r="B25" s="6" t="n">
        <v>6104</v>
      </c>
      <c r="C25" s="6" t="n">
        <v>-5985</v>
      </c>
      <c r="D25" s="6" t="n">
        <v>-2351</v>
      </c>
    </row>
    <row r="26">
      <c r="A26" s="4" t="inlineStr">
        <is>
          <t>Other Comprehensive Income (Loss), Net of Tax, Portion Attributable to Parent</t>
        </is>
      </c>
      <c r="B26" s="6" t="n">
        <v>-898</v>
      </c>
      <c r="C26" s="6" t="n">
        <v>-1924</v>
      </c>
      <c r="D26" s="6" t="n">
        <v>235</v>
      </c>
    </row>
    <row r="27">
      <c r="A27" s="4" t="inlineStr">
        <is>
          <t>Accumulated Other Comprehensive Income (Loss), Net of Tax, End of Period</t>
        </is>
      </c>
      <c r="B27" s="6" t="n">
        <v>-1621</v>
      </c>
      <c r="C27" s="6" t="n">
        <v>-723</v>
      </c>
      <c r="D27" s="6" t="n">
        <v>1201</v>
      </c>
    </row>
    <row r="28">
      <c r="A28" s="4" t="inlineStr">
        <is>
          <t>Accumulated Other Comprehensive Income, Net Unrealized Gain (Loss) on Nonderivative Instruments [Member]</t>
        </is>
      </c>
    </row>
    <row r="29">
      <c r="A29" s="3" t="inlineStr">
        <is>
          <t>Accumulated Other Comprehensive Income (Loss) [Line Items]</t>
        </is>
      </c>
    </row>
    <row r="30">
      <c r="A30" s="4" t="inlineStr">
        <is>
          <t>Accumulated Other Comprehensive Income (Loss), Net of Tax, Beginning of Period</t>
        </is>
      </c>
      <c r="B30" s="6" t="n">
        <v>-14380</v>
      </c>
      <c r="C30" s="6" t="n">
        <v>-14380</v>
      </c>
      <c r="D30" s="6" t="n">
        <v>-14380</v>
      </c>
    </row>
    <row r="31">
      <c r="A31" s="4" t="inlineStr">
        <is>
          <t>Other Comprehensive Income (Loss), before Reclassifications, Net of Tax</t>
        </is>
      </c>
      <c r="B31" s="6" t="n">
        <v>0</v>
      </c>
      <c r="C31" s="6" t="n">
        <v>0</v>
      </c>
      <c r="D31" s="6" t="n">
        <v>0</v>
      </c>
    </row>
    <row r="32">
      <c r="A32" s="4" t="inlineStr">
        <is>
          <t>Reclassification from Accumulated Other Comprehensive Income, Current Period, Net of Tax</t>
        </is>
      </c>
      <c r="B32" s="6" t="n">
        <v>0</v>
      </c>
      <c r="C32" s="6" t="n">
        <v>0</v>
      </c>
      <c r="D32" s="6" t="n">
        <v>0</v>
      </c>
    </row>
    <row r="33">
      <c r="A33" s="4" t="inlineStr">
        <is>
          <t>Other Comprehensive Income (Loss), Net of Tax, Portion Attributable to Parent</t>
        </is>
      </c>
      <c r="B33" s="6" t="n">
        <v>0</v>
      </c>
      <c r="C33" s="6" t="n">
        <v>0</v>
      </c>
      <c r="D33" s="6" t="n">
        <v>0</v>
      </c>
    </row>
    <row r="34">
      <c r="A34" s="4" t="inlineStr">
        <is>
          <t>Accumulated Other Comprehensive Income (Loss), Net of Tax, End of Period</t>
        </is>
      </c>
      <c r="B34" s="6" t="n">
        <v>-14380</v>
      </c>
      <c r="C34" s="6" t="n">
        <v>-14380</v>
      </c>
      <c r="D34" s="6" t="n">
        <v>-14380</v>
      </c>
    </row>
    <row r="35">
      <c r="A35" s="4" t="inlineStr">
        <is>
          <t>Accumulated Defined Benefit Plans Adjustment [Member]</t>
        </is>
      </c>
    </row>
    <row r="36">
      <c r="A36" s="3" t="inlineStr">
        <is>
          <t>Accumulated Other Comprehensive Income (Loss) [Line Items]</t>
        </is>
      </c>
    </row>
    <row r="37">
      <c r="A37" s="4" t="inlineStr">
        <is>
          <t>Accumulated Other Comprehensive Income (Loss), Net of Tax, Beginning of Period</t>
        </is>
      </c>
      <c r="B37" s="6" t="n">
        <v>-31570</v>
      </c>
      <c r="C37" s="6" t="n">
        <v>-25637</v>
      </c>
      <c r="D37" s="6" t="n">
        <v>-28416</v>
      </c>
    </row>
    <row r="38">
      <c r="A38" s="4" t="inlineStr">
        <is>
          <t>Other Comprehensive Income (Loss), before Reclassifications, Net of Tax</t>
        </is>
      </c>
      <c r="B38" s="6" t="n">
        <v>-8689</v>
      </c>
      <c r="C38" s="6" t="n">
        <v>1909</v>
      </c>
      <c r="D38" s="6" t="n">
        <v>1653</v>
      </c>
    </row>
    <row r="39">
      <c r="A39" s="4" t="inlineStr">
        <is>
          <t>Reclassification from Accumulated Other Comprehensive Income, Current Period, Net of Tax</t>
        </is>
      </c>
      <c r="B39" s="6" t="n">
        <v>2577</v>
      </c>
      <c r="C39" s="6" t="n">
        <v>-7842</v>
      </c>
      <c r="D39" s="6" t="n">
        <v>1126</v>
      </c>
    </row>
    <row r="40">
      <c r="A40" s="4" t="inlineStr">
        <is>
          <t>Other Comprehensive Income (Loss), Net of Tax, Portion Attributable to Parent</t>
        </is>
      </c>
      <c r="B40" s="6" t="n">
        <v>-6112</v>
      </c>
      <c r="C40" s="6" t="n">
        <v>-5933</v>
      </c>
      <c r="D40" s="6" t="n">
        <v>2779</v>
      </c>
    </row>
    <row r="41">
      <c r="A41" s="4" t="inlineStr">
        <is>
          <t>Accumulated Other Comprehensive Income (Loss), Net of Tax, End of Period</t>
        </is>
      </c>
      <c r="B41" s="5" t="n">
        <v>-37682</v>
      </c>
      <c r="C41" s="5" t="n">
        <v>-31570</v>
      </c>
      <c r="D41" s="5" t="n">
        <v>-256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ther Comprehensive Income (Loss) Tax Effect (Details) - USD ($) $ in Thousands</t>
        </is>
      </c>
      <c r="B1" s="2" t="inlineStr">
        <is>
          <t>12 Months Ended</t>
        </is>
      </c>
    </row>
    <row r="2">
      <c r="B2" s="2" t="inlineStr">
        <is>
          <t>Dec. 31, 2020</t>
        </is>
      </c>
      <c r="C2" s="2" t="inlineStr">
        <is>
          <t>Dec. 31, 2019</t>
        </is>
      </c>
      <c r="D2" s="2" t="inlineStr">
        <is>
          <t>Dec. 31, 2018</t>
        </is>
      </c>
    </row>
    <row r="3">
      <c r="A3" s="3" t="inlineStr">
        <is>
          <t>Before-tax amount [Abstract]</t>
        </is>
      </c>
    </row>
    <row r="4">
      <c r="A4" s="4" t="inlineStr">
        <is>
          <t>Foreign currency translation adjustment</t>
        </is>
      </c>
      <c r="B4" s="5" t="n">
        <v>20947</v>
      </c>
      <c r="C4" s="5" t="n">
        <v>-2581</v>
      </c>
      <c r="D4" s="5" t="n">
        <v>-29130</v>
      </c>
    </row>
    <row r="5">
      <c r="A5" s="4" t="inlineStr">
        <is>
          <t>Other Comprehensive Income (Loss), Foreign Currency Transaction and Translation Reclassification Adjustment from AOCI, Realized upon Sale or Liquidation, before Tax</t>
        </is>
      </c>
      <c r="B5" s="6" t="n">
        <v>52074</v>
      </c>
      <c r="C5" s="6" t="n">
        <v>2443</v>
      </c>
      <c r="D5" s="6" t="n">
        <v>0</v>
      </c>
    </row>
    <row r="6">
      <c r="A6" s="4" t="inlineStr">
        <is>
          <t>Net unrealized gain (loss) on derivative instruments designated as cash flow hedges</t>
        </is>
      </c>
      <c r="B6" s="6" t="n">
        <v>-7519</v>
      </c>
      <c r="C6" s="6" t="n">
        <v>4063</v>
      </c>
      <c r="D6" s="6" t="n">
        <v>2908</v>
      </c>
    </row>
    <row r="7">
      <c r="A7" s="4" t="inlineStr">
        <is>
          <t>Net hedging (gain) loss reclassified into net income (loss)</t>
        </is>
      </c>
      <c r="B7" s="6" t="n">
        <v>6190</v>
      </c>
      <c r="C7" s="6" t="n">
        <v>-6605</v>
      </c>
      <c r="D7" s="6" t="n">
        <v>-2507</v>
      </c>
    </row>
    <row r="8">
      <c r="A8" s="4" t="inlineStr">
        <is>
          <t>Other Comprehensive (Income) Loss, Defined Benefit Plan, before Reclassification Adjustment and Tax</t>
        </is>
      </c>
      <c r="B8" s="6" t="n">
        <v>-8798</v>
      </c>
      <c r="C8" s="6" t="n">
        <v>1966</v>
      </c>
      <c r="D8" s="6" t="n">
        <v>2343</v>
      </c>
    </row>
    <row r="9">
      <c r="A9" s="4" t="inlineStr">
        <is>
          <t>Other Comprehensive (Income) Loss, Defined Benefit Plan, Reclassification Adjustment from AOCI, before Tax</t>
        </is>
      </c>
      <c r="B9" s="6" t="n">
        <v>2609</v>
      </c>
      <c r="C9" s="6" t="n">
        <v>-8076</v>
      </c>
      <c r="D9" s="6" t="n">
        <v>1596</v>
      </c>
    </row>
    <row r="10">
      <c r="A10" s="4" t="inlineStr">
        <is>
          <t>Total other comprehensive income (loss), before tax</t>
        </is>
      </c>
      <c r="B10" s="6" t="n">
        <v>65503</v>
      </c>
      <c r="C10" s="6" t="n">
        <v>-8790</v>
      </c>
      <c r="D10" s="6" t="n">
        <v>-24790</v>
      </c>
    </row>
    <row r="11">
      <c r="A11" s="3" t="inlineStr">
        <is>
          <t>Tax (provision) benefit [Abstract]</t>
        </is>
      </c>
    </row>
    <row r="12">
      <c r="A12" s="4" t="inlineStr">
        <is>
          <t>Foreign currency translation adjustment</t>
        </is>
      </c>
      <c r="B12" s="6" t="n">
        <v>135</v>
      </c>
      <c r="C12" s="6" t="n">
        <v>-372</v>
      </c>
      <c r="D12" s="6" t="n">
        <v>289</v>
      </c>
    </row>
    <row r="13">
      <c r="A13" s="4" t="inlineStr">
        <is>
          <t>Net unrealized gain (loss) on derivative instruments designated as cash flow hedges</t>
        </is>
      </c>
      <c r="B13" s="6" t="n">
        <v>517</v>
      </c>
      <c r="C13" s="6" t="n">
        <v>-2</v>
      </c>
      <c r="D13" s="6" t="n">
        <v>-322</v>
      </c>
    </row>
    <row r="14">
      <c r="A14" s="4" t="inlineStr">
        <is>
          <t>Net hedging (gain) loss reclassified into net income (loss)</t>
        </is>
      </c>
      <c r="B14" s="6" t="n">
        <v>-86</v>
      </c>
      <c r="C14" s="6" t="n">
        <v>620</v>
      </c>
      <c r="D14" s="6" t="n">
        <v>156</v>
      </c>
    </row>
    <row r="15">
      <c r="A15" s="4" t="inlineStr">
        <is>
          <t>Other Comprehensive (Income) Loss, Defined Benefit Plan, before Reclassification Adjustment, Tax</t>
        </is>
      </c>
      <c r="B15" s="6" t="n">
        <v>109</v>
      </c>
      <c r="C15" s="6" t="n">
        <v>-57</v>
      </c>
      <c r="D15" s="6" t="n">
        <v>-690</v>
      </c>
    </row>
    <row r="16">
      <c r="A16" s="4" t="inlineStr">
        <is>
          <t>Other Comprehensive (Income) Loss, Defined Benefit Plan, Reclassification Adjustment from AOCI, Tax</t>
        </is>
      </c>
      <c r="B16" s="6" t="n">
        <v>-32</v>
      </c>
      <c r="C16" s="6" t="n">
        <v>234</v>
      </c>
      <c r="D16" s="6" t="n">
        <v>-470</v>
      </c>
    </row>
    <row r="17">
      <c r="A17" s="4" t="inlineStr">
        <is>
          <t>Total other comprehensive income (loss) tax (provision) benefit</t>
        </is>
      </c>
      <c r="B17" s="6" t="n">
        <v>643</v>
      </c>
      <c r="C17" s="6" t="n">
        <v>423</v>
      </c>
      <c r="D17" s="6" t="n">
        <v>-1037</v>
      </c>
    </row>
    <row r="18">
      <c r="A18" s="3" t="inlineStr">
        <is>
          <t>Net-of-tax amount</t>
        </is>
      </c>
    </row>
    <row r="19">
      <c r="A19" s="4" t="inlineStr">
        <is>
          <t>Other Comprehensive Income (Loss), Foreign Currency Transaction and Translation Adjustment, Net of Tax, Portion Attributable to Parent</t>
        </is>
      </c>
      <c r="B19" s="6" t="n">
        <v>21082</v>
      </c>
      <c r="C19" s="6" t="n">
        <v>-2953</v>
      </c>
      <c r="D19" s="6" t="n">
        <v>-28841</v>
      </c>
    </row>
    <row r="20">
      <c r="A20" s="4" t="inlineStr">
        <is>
          <t>Foreign currency translation adjustment reclassified to net income on sale of business</t>
        </is>
      </c>
      <c r="B20" s="6" t="n">
        <v>52074</v>
      </c>
      <c r="C20" s="6" t="n">
        <v>2443</v>
      </c>
      <c r="D20" s="6" t="n">
        <v>0</v>
      </c>
    </row>
    <row r="21">
      <c r="A21" s="4" t="inlineStr">
        <is>
          <t>Net unrealized gain (loss) on derivative instruments designated as cash flow hedges</t>
        </is>
      </c>
      <c r="B21" s="6" t="n">
        <v>-7002</v>
      </c>
      <c r="C21" s="6" t="n">
        <v>4061</v>
      </c>
      <c r="D21" s="6" t="n">
        <v>2586</v>
      </c>
    </row>
    <row r="22">
      <c r="A22" s="4" t="inlineStr">
        <is>
          <t>Net hedging (gain) loss reclassified into net income (loss)</t>
        </is>
      </c>
      <c r="B22" s="6" t="n">
        <v>6104</v>
      </c>
      <c r="C22" s="6" t="n">
        <v>-5985</v>
      </c>
      <c r="D22" s="6" t="n">
        <v>-2351</v>
      </c>
    </row>
    <row r="23">
      <c r="A23" s="4" t="inlineStr">
        <is>
          <t>Other Comprehensive (Income) Loss, Defined Benefit Plan, before Reclassification Adjustment, after Tax</t>
        </is>
      </c>
      <c r="B23" s="6" t="n">
        <v>-8689</v>
      </c>
      <c r="C23" s="6" t="n">
        <v>1909</v>
      </c>
      <c r="D23" s="6" t="n">
        <v>1653</v>
      </c>
    </row>
    <row r="24">
      <c r="A24" s="4" t="inlineStr">
        <is>
          <t>Other Comprehensive Income (Loss), Defined Benefit Plan, Gain (Loss), Reclassification Adjustment from AOCI, after Tax</t>
        </is>
      </c>
      <c r="B24" s="6" t="n">
        <v>2577</v>
      </c>
      <c r="C24" s="6" t="n">
        <v>-7842</v>
      </c>
      <c r="D24" s="6" t="n">
        <v>1126</v>
      </c>
    </row>
    <row r="25">
      <c r="A25" s="4" t="inlineStr">
        <is>
          <t>Other Comprehensive Income (Loss), Net of Tax, Portion Attributable to Parent</t>
        </is>
      </c>
      <c r="B25" s="6" t="n">
        <v>66146</v>
      </c>
      <c r="C25" s="6" t="n">
        <v>-8367</v>
      </c>
      <c r="D25" s="6" t="n">
        <v>-25827</v>
      </c>
    </row>
    <row r="26">
      <c r="A26" s="4" t="inlineStr">
        <is>
          <t>Disposal Group, including discontinued operations, Foreign Currency Translation Gains (Losses), tax (provision) benefit</t>
        </is>
      </c>
      <c r="B26" s="5" t="n">
        <v>0</v>
      </c>
      <c r="C26" s="5" t="n">
        <v>0</v>
      </c>
      <c r="D26"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Schedule of Fair Values of Financial Instruments (Details) - USD ($)</t>
        </is>
      </c>
      <c r="B1" s="2" t="inlineStr">
        <is>
          <t>Dec. 31, 2020</t>
        </is>
      </c>
      <c r="C1" s="2" t="inlineStr">
        <is>
          <t>Dec. 31, 2019</t>
        </is>
      </c>
      <c r="D1" s="2" t="inlineStr">
        <is>
          <t>Jan. 19, 2018</t>
        </is>
      </c>
      <c r="E1" s="2" t="inlineStr">
        <is>
          <t>Dec. 22, 2017</t>
        </is>
      </c>
    </row>
    <row r="2">
      <c r="A2" s="3" t="inlineStr">
        <is>
          <t>Liabilities</t>
        </is>
      </c>
    </row>
    <row r="3">
      <c r="A3" s="4" t="inlineStr">
        <is>
          <t>Senior notes</t>
        </is>
      </c>
      <c r="D3" s="5" t="n">
        <v>100000000</v>
      </c>
      <c r="E3" s="5" t="n">
        <v>300000000</v>
      </c>
    </row>
    <row r="4">
      <c r="A4" s="4" t="inlineStr">
        <is>
          <t>Line of Credit [Member]</t>
        </is>
      </c>
    </row>
    <row r="5">
      <c r="A5" s="3" t="inlineStr">
        <is>
          <t>Liabilities</t>
        </is>
      </c>
    </row>
    <row r="6">
      <c r="A6" s="4" t="inlineStr">
        <is>
          <t>Multicurrency revolving line of credit</t>
        </is>
      </c>
      <c r="B6" s="5" t="n">
        <v>0</v>
      </c>
      <c r="C6" s="5" t="n">
        <v>0</v>
      </c>
    </row>
    <row r="7">
      <c r="A7" s="4" t="inlineStr">
        <is>
          <t>Reported Value Measurement [Member]</t>
        </is>
      </c>
    </row>
    <row r="8">
      <c r="A8" s="3" t="inlineStr">
        <is>
          <t>Liabilities</t>
        </is>
      </c>
    </row>
    <row r="9">
      <c r="A9" s="4" t="inlineStr">
        <is>
          <t>Senior notes</t>
        </is>
      </c>
      <c r="B9" s="6" t="n">
        <v>388311000</v>
      </c>
      <c r="C9" s="6" t="n">
        <v>385987000</v>
      </c>
    </row>
    <row r="10">
      <c r="A10" s="4" t="inlineStr">
        <is>
          <t>Reported Value Measurement [Member] | Line of Credit [Member]</t>
        </is>
      </c>
    </row>
    <row r="11">
      <c r="A11" s="3" t="inlineStr">
        <is>
          <t>Liabilities</t>
        </is>
      </c>
    </row>
    <row r="12">
      <c r="A12" s="4" t="inlineStr">
        <is>
          <t>Multicurrency revolving line of credit</t>
        </is>
      </c>
      <c r="B12" s="6" t="n">
        <v>0</v>
      </c>
      <c r="C12" s="6" t="n">
        <v>0</v>
      </c>
    </row>
    <row r="13">
      <c r="A13" s="4" t="inlineStr">
        <is>
          <t>Reported Value Measurement [Member] | USD Denominated Term Loan [Member]</t>
        </is>
      </c>
    </row>
    <row r="14">
      <c r="A14" s="3" t="inlineStr">
        <is>
          <t>Liabilities</t>
        </is>
      </c>
    </row>
    <row r="15">
      <c r="A15" s="4" t="inlineStr">
        <is>
          <t>Term loans</t>
        </is>
      </c>
      <c r="B15" s="6" t="n">
        <v>532625000</v>
      </c>
      <c r="C15" s="6" t="n">
        <v>546495000</v>
      </c>
    </row>
    <row r="16">
      <c r="A16" s="4" t="inlineStr">
        <is>
          <t>Estimate of Fair Value Measurement [Member]</t>
        </is>
      </c>
    </row>
    <row r="17">
      <c r="A17" s="3" t="inlineStr">
        <is>
          <t>Liabilities</t>
        </is>
      </c>
    </row>
    <row r="18">
      <c r="A18" s="4" t="inlineStr">
        <is>
          <t>Senior notes</t>
        </is>
      </c>
      <c r="B18" s="6" t="n">
        <v>410000000</v>
      </c>
      <c r="C18" s="6" t="n">
        <v>416500000</v>
      </c>
    </row>
    <row r="19">
      <c r="A19" s="4" t="inlineStr">
        <is>
          <t>Estimate of Fair Value Measurement [Member] | Line of Credit [Member]</t>
        </is>
      </c>
    </row>
    <row r="20">
      <c r="A20" s="3" t="inlineStr">
        <is>
          <t>Liabilities</t>
        </is>
      </c>
    </row>
    <row r="21">
      <c r="A21" s="4" t="inlineStr">
        <is>
          <t>Multicurrency revolving line of credit, Fair Value of Amount Outstanding</t>
        </is>
      </c>
      <c r="B21" s="6" t="n">
        <v>0</v>
      </c>
      <c r="C21" s="6" t="n">
        <v>0</v>
      </c>
    </row>
    <row r="22">
      <c r="A22" s="4" t="inlineStr">
        <is>
          <t>Estimate of Fair Value Measurement [Member] | USD Denominated Term Loan [Member]</t>
        </is>
      </c>
    </row>
    <row r="23">
      <c r="A23" s="3" t="inlineStr">
        <is>
          <t>Liabilities</t>
        </is>
      </c>
    </row>
    <row r="24">
      <c r="A24" s="4" t="inlineStr">
        <is>
          <t>Term loans, at fair value</t>
        </is>
      </c>
      <c r="B24" s="5" t="n">
        <v>520347000</v>
      </c>
      <c r="C24" s="5" t="n">
        <v>55013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Segment Information - Information By Segment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2173350000</v>
      </c>
      <c r="C4" s="5" t="n">
        <v>2502470000</v>
      </c>
      <c r="D4" s="5" t="n">
        <v>2376117000</v>
      </c>
    </row>
    <row r="5">
      <c r="A5" s="4" t="inlineStr">
        <is>
          <t>Gross profit</t>
        </is>
      </c>
      <c r="B5" s="6" t="n">
        <v>602167000</v>
      </c>
      <c r="C5" s="6" t="n">
        <v>752319000</v>
      </c>
      <c r="D5" s="6" t="n">
        <v>730319000</v>
      </c>
    </row>
    <row r="6">
      <c r="A6" s="4" t="inlineStr">
        <is>
          <t>Operating Income (Loss)</t>
        </is>
      </c>
      <c r="B6" s="6" t="n">
        <v>-10395000</v>
      </c>
      <c r="C6" s="6" t="n">
        <v>132683000</v>
      </c>
      <c r="D6" s="6" t="n">
        <v>-49692000</v>
      </c>
    </row>
    <row r="7">
      <c r="A7" s="4" t="inlineStr">
        <is>
          <t>Total other income (expense)</t>
        </is>
      </c>
      <c r="B7" s="6" t="n">
        <v>-46244000</v>
      </c>
      <c r="C7" s="6" t="n">
        <v>-59651000</v>
      </c>
      <c r="D7" s="6" t="n">
        <v>-59459000</v>
      </c>
    </row>
    <row r="8">
      <c r="A8" s="4" t="inlineStr">
        <is>
          <t>Total income before income taxes</t>
        </is>
      </c>
      <c r="B8" s="6" t="n">
        <v>-56639000</v>
      </c>
      <c r="C8" s="6" t="n">
        <v>73032000</v>
      </c>
      <c r="D8" s="6" t="n">
        <v>-109151000</v>
      </c>
    </row>
    <row r="9">
      <c r="A9" s="4" t="inlineStr">
        <is>
          <t>Depreciation and amortization of intangible assets</t>
        </is>
      </c>
      <c r="B9" s="6" t="n">
        <v>97290000</v>
      </c>
      <c r="C9" s="6" t="n">
        <v>114400000</v>
      </c>
      <c r="D9" s="6" t="n">
        <v>122497000</v>
      </c>
    </row>
    <row r="10">
      <c r="A10" s="4" t="inlineStr">
        <is>
          <t>Corporate, Non-Segment</t>
        </is>
      </c>
    </row>
    <row r="11">
      <c r="A11" s="3" t="inlineStr">
        <is>
          <t>Segment Reporting Information [Line Items]</t>
        </is>
      </c>
    </row>
    <row r="12">
      <c r="A12" s="4" t="inlineStr">
        <is>
          <t>Operating Income (Loss)</t>
        </is>
      </c>
      <c r="B12" s="6" t="n">
        <v>-406882000</v>
      </c>
      <c r="C12" s="6" t="n">
        <v>-406198000</v>
      </c>
      <c r="D12" s="6" t="n">
        <v>-558093000</v>
      </c>
    </row>
    <row r="13">
      <c r="A13" s="4" t="inlineStr">
        <is>
          <t>Depreciation and amortization of intangible assets</t>
        </is>
      </c>
      <c r="B13" s="6" t="n">
        <v>49919000</v>
      </c>
      <c r="C13" s="6" t="n">
        <v>70491000</v>
      </c>
      <c r="D13" s="6" t="n">
        <v>78232000</v>
      </c>
    </row>
    <row r="14">
      <c r="A14" s="4" t="inlineStr">
        <is>
          <t>Device Solutions [Member]</t>
        </is>
      </c>
    </row>
    <row r="15">
      <c r="A15" s="3" t="inlineStr">
        <is>
          <t>Segment Reporting Information [Line Items]</t>
        </is>
      </c>
    </row>
    <row r="16">
      <c r="A16" s="4" t="inlineStr">
        <is>
          <t>Total revenues</t>
        </is>
      </c>
      <c r="B16" s="6" t="n">
        <v>693995000</v>
      </c>
      <c r="C16" s="6" t="n">
        <v>858881000</v>
      </c>
      <c r="D16" s="6" t="n">
        <v>933365000</v>
      </c>
    </row>
    <row r="17">
      <c r="A17" s="4" t="inlineStr">
        <is>
          <t>Gross profit</t>
        </is>
      </c>
      <c r="B17" s="6" t="n">
        <v>86859000</v>
      </c>
      <c r="C17" s="6" t="n">
        <v>152562000</v>
      </c>
      <c r="D17" s="6" t="n">
        <v>187254000</v>
      </c>
    </row>
    <row r="18">
      <c r="A18" s="4" t="inlineStr">
        <is>
          <t>Operating Income (Loss)</t>
        </is>
      </c>
      <c r="B18" s="6" t="n">
        <v>40769000</v>
      </c>
      <c r="C18" s="6" t="n">
        <v>97753000</v>
      </c>
      <c r="D18" s="6" t="n">
        <v>130988000</v>
      </c>
    </row>
    <row r="19">
      <c r="A19" s="4" t="inlineStr">
        <is>
          <t>Depreciation and amortization of intangible assets</t>
        </is>
      </c>
      <c r="B19" s="6" t="n">
        <v>25058000</v>
      </c>
      <c r="C19" s="6" t="n">
        <v>25542000</v>
      </c>
      <c r="D19" s="6" t="n">
        <v>25022000</v>
      </c>
    </row>
    <row r="20">
      <c r="A20" s="4" t="inlineStr">
        <is>
          <t>Networked Solutions Segment [Member]</t>
        </is>
      </c>
    </row>
    <row r="21">
      <c r="A21" s="3" t="inlineStr">
        <is>
          <t>Segment Reporting Information [Line Items]</t>
        </is>
      </c>
    </row>
    <row r="22">
      <c r="A22" s="4" t="inlineStr">
        <is>
          <t>Total revenues</t>
        </is>
      </c>
      <c r="B22" s="6" t="n">
        <v>1249402000</v>
      </c>
      <c r="C22" s="6" t="n">
        <v>1417254000</v>
      </c>
      <c r="D22" s="6" t="n">
        <v>1224144000</v>
      </c>
    </row>
    <row r="23">
      <c r="A23" s="4" t="inlineStr">
        <is>
          <t>Gross profit</t>
        </is>
      </c>
      <c r="B23" s="6" t="n">
        <v>432906000</v>
      </c>
      <c r="C23" s="6" t="n">
        <v>518749000</v>
      </c>
      <c r="D23" s="6" t="n">
        <v>482471000</v>
      </c>
    </row>
    <row r="24">
      <c r="A24" s="4" t="inlineStr">
        <is>
          <t>Operating Income (Loss)</t>
        </is>
      </c>
      <c r="B24" s="6" t="n">
        <v>308099000</v>
      </c>
      <c r="C24" s="6" t="n">
        <v>397325000</v>
      </c>
      <c r="D24" s="6" t="n">
        <v>360779000</v>
      </c>
    </row>
    <row r="25">
      <c r="A25" s="4" t="inlineStr">
        <is>
          <t>Depreciation and amortization of intangible assets</t>
        </is>
      </c>
      <c r="B25" s="6" t="n">
        <v>16965000</v>
      </c>
      <c r="C25" s="6" t="n">
        <v>13004000</v>
      </c>
      <c r="D25" s="6" t="n">
        <v>12671000</v>
      </c>
    </row>
    <row r="26">
      <c r="A26" s="4" t="inlineStr">
        <is>
          <t>Outcomes Segment [Member]</t>
        </is>
      </c>
    </row>
    <row r="27">
      <c r="A27" s="3" t="inlineStr">
        <is>
          <t>Segment Reporting Information [Line Items]</t>
        </is>
      </c>
    </row>
    <row r="28">
      <c r="A28" s="4" t="inlineStr">
        <is>
          <t>Total revenues</t>
        </is>
      </c>
      <c r="B28" s="6" t="n">
        <v>229953000</v>
      </c>
      <c r="C28" s="6" t="n">
        <v>226335000</v>
      </c>
      <c r="D28" s="6" t="n">
        <v>218608000</v>
      </c>
    </row>
    <row r="29">
      <c r="A29" s="4" t="inlineStr">
        <is>
          <t>Gross profit</t>
        </is>
      </c>
      <c r="B29" s="6" t="n">
        <v>82402000</v>
      </c>
      <c r="C29" s="6" t="n">
        <v>81008000</v>
      </c>
      <c r="D29" s="6" t="n">
        <v>60594000</v>
      </c>
    </row>
    <row r="30">
      <c r="A30" s="4" t="inlineStr">
        <is>
          <t>Operating Income (Loss)</t>
        </is>
      </c>
      <c r="B30" s="6" t="n">
        <v>47619000</v>
      </c>
      <c r="C30" s="6" t="n">
        <v>43803000</v>
      </c>
      <c r="D30" s="6" t="n">
        <v>16634000</v>
      </c>
    </row>
    <row r="31">
      <c r="A31" s="4" t="inlineStr">
        <is>
          <t>Depreciation and amortization of intangible assets</t>
        </is>
      </c>
      <c r="B31" s="6" t="n">
        <v>5348000</v>
      </c>
      <c r="C31" s="6" t="n">
        <v>5363000</v>
      </c>
      <c r="D31" s="6" t="n">
        <v>6572000</v>
      </c>
    </row>
    <row r="32">
      <c r="A32" s="4" t="inlineStr">
        <is>
          <t>Product [Member]</t>
        </is>
      </c>
    </row>
    <row r="33">
      <c r="A33" s="3" t="inlineStr">
        <is>
          <t>Segment Reporting Information [Line Items]</t>
        </is>
      </c>
    </row>
    <row r="34">
      <c r="A34" s="4" t="inlineStr">
        <is>
          <t>Total revenues</t>
        </is>
      </c>
      <c r="B34" s="6" t="n">
        <v>1889173000</v>
      </c>
      <c r="C34" s="6" t="n">
        <v>2220395000</v>
      </c>
      <c r="D34" s="6" t="n">
        <v>2095458000</v>
      </c>
    </row>
    <row r="35">
      <c r="A35" s="4" t="inlineStr">
        <is>
          <t>Product [Member] | Device Solutions [Member]</t>
        </is>
      </c>
    </row>
    <row r="36">
      <c r="A36" s="3" t="inlineStr">
        <is>
          <t>Segment Reporting Information [Line Items]</t>
        </is>
      </c>
    </row>
    <row r="37">
      <c r="A37" s="4" t="inlineStr">
        <is>
          <t>Total revenues</t>
        </is>
      </c>
      <c r="B37" s="6" t="n">
        <v>684517000</v>
      </c>
      <c r="C37" s="6" t="n">
        <v>847580000</v>
      </c>
      <c r="D37" s="6" t="n">
        <v>916809000</v>
      </c>
    </row>
    <row r="38">
      <c r="A38" s="4" t="inlineStr">
        <is>
          <t>Product [Member] | Networked Solutions Segment [Member]</t>
        </is>
      </c>
    </row>
    <row r="39">
      <c r="A39" s="3" t="inlineStr">
        <is>
          <t>Segment Reporting Information [Line Items]</t>
        </is>
      </c>
    </row>
    <row r="40">
      <c r="A40" s="4" t="inlineStr">
        <is>
          <t>Total revenues</t>
        </is>
      </c>
      <c r="B40" s="6" t="n">
        <v>1148698000</v>
      </c>
      <c r="C40" s="6" t="n">
        <v>1322382000</v>
      </c>
      <c r="D40" s="6" t="n">
        <v>1133919000</v>
      </c>
    </row>
    <row r="41">
      <c r="A41" s="4" t="inlineStr">
        <is>
          <t>Product [Member] | Outcomes Segment [Member]</t>
        </is>
      </c>
    </row>
    <row r="42">
      <c r="A42" s="3" t="inlineStr">
        <is>
          <t>Segment Reporting Information [Line Items]</t>
        </is>
      </c>
    </row>
    <row r="43">
      <c r="A43" s="4" t="inlineStr">
        <is>
          <t>Total revenues</t>
        </is>
      </c>
      <c r="B43" s="6" t="n">
        <v>55958000</v>
      </c>
      <c r="C43" s="6" t="n">
        <v>50433000</v>
      </c>
      <c r="D43" s="6" t="n">
        <v>44730000</v>
      </c>
    </row>
    <row r="44">
      <c r="A44" s="4" t="inlineStr">
        <is>
          <t>Service [Member]</t>
        </is>
      </c>
    </row>
    <row r="45">
      <c r="A45" s="3" t="inlineStr">
        <is>
          <t>Segment Reporting Information [Line Items]</t>
        </is>
      </c>
    </row>
    <row r="46">
      <c r="A46" s="4" t="inlineStr">
        <is>
          <t>Total revenues</t>
        </is>
      </c>
      <c r="B46" s="6" t="n">
        <v>284177000</v>
      </c>
      <c r="C46" s="6" t="n">
        <v>282075000</v>
      </c>
      <c r="D46" s="6" t="n">
        <v>280659000</v>
      </c>
    </row>
    <row r="47">
      <c r="A47" s="4" t="inlineStr">
        <is>
          <t>Service [Member] | Device Solutions [Member]</t>
        </is>
      </c>
    </row>
    <row r="48">
      <c r="A48" s="3" t="inlineStr">
        <is>
          <t>Segment Reporting Information [Line Items]</t>
        </is>
      </c>
    </row>
    <row r="49">
      <c r="A49" s="4" t="inlineStr">
        <is>
          <t>Total revenues</t>
        </is>
      </c>
      <c r="B49" s="6" t="n">
        <v>9478000</v>
      </c>
      <c r="C49" s="6" t="n">
        <v>11301000</v>
      </c>
      <c r="D49" s="6" t="n">
        <v>16556000</v>
      </c>
    </row>
    <row r="50">
      <c r="A50" s="4" t="inlineStr">
        <is>
          <t>Service [Member] | Networked Solutions Segment [Member]</t>
        </is>
      </c>
    </row>
    <row r="51">
      <c r="A51" s="3" t="inlineStr">
        <is>
          <t>Segment Reporting Information [Line Items]</t>
        </is>
      </c>
    </row>
    <row r="52">
      <c r="A52" s="4" t="inlineStr">
        <is>
          <t>Total revenues</t>
        </is>
      </c>
      <c r="B52" s="6" t="n">
        <v>100704000</v>
      </c>
      <c r="C52" s="6" t="n">
        <v>94872000</v>
      </c>
      <c r="D52" s="6" t="n">
        <v>90225000</v>
      </c>
    </row>
    <row r="53">
      <c r="A53" s="4" t="inlineStr">
        <is>
          <t>Service [Member] | Outcomes Segment [Member]</t>
        </is>
      </c>
    </row>
    <row r="54">
      <c r="A54" s="3" t="inlineStr">
        <is>
          <t>Segment Reporting Information [Line Items]</t>
        </is>
      </c>
    </row>
    <row r="55">
      <c r="A55" s="4" t="inlineStr">
        <is>
          <t>Total revenues</t>
        </is>
      </c>
      <c r="B55" s="5" t="n">
        <v>173995000</v>
      </c>
      <c r="C55" s="5" t="n">
        <v>175902000</v>
      </c>
      <c r="D55" s="5" t="n">
        <v>173878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Segment Information - Revenues By Region (Details) - USD ($)</t>
        </is>
      </c>
      <c r="B1" s="2" t="inlineStr">
        <is>
          <t>12 Months Ended</t>
        </is>
      </c>
    </row>
    <row r="2">
      <c r="B2" s="2" t="inlineStr">
        <is>
          <t>Dec. 31, 2020</t>
        </is>
      </c>
      <c r="C2" s="2" t="inlineStr">
        <is>
          <t>Dec. 31, 2019</t>
        </is>
      </c>
      <c r="D2" s="2" t="inlineStr">
        <is>
          <t>Dec. 31, 2018</t>
        </is>
      </c>
    </row>
    <row r="3">
      <c r="A3" s="3" t="inlineStr">
        <is>
          <t>Revenues from External Customers [Line Items]</t>
        </is>
      </c>
    </row>
    <row r="4">
      <c r="A4" s="4" t="inlineStr">
        <is>
          <t>Total revenues</t>
        </is>
      </c>
      <c r="B4" s="5" t="n">
        <v>2173350000</v>
      </c>
      <c r="C4" s="5" t="n">
        <v>2502470000</v>
      </c>
      <c r="D4" s="5" t="n">
        <v>2376117000</v>
      </c>
    </row>
    <row r="5">
      <c r="A5" s="4" t="inlineStr">
        <is>
          <t>United States and Canada [Member]</t>
        </is>
      </c>
    </row>
    <row r="6">
      <c r="A6" s="3" t="inlineStr">
        <is>
          <t>Revenues from External Customers [Line Items]</t>
        </is>
      </c>
    </row>
    <row r="7">
      <c r="A7" s="4" t="inlineStr">
        <is>
          <t>Total revenues</t>
        </is>
      </c>
      <c r="B7" s="6" t="n">
        <v>1434577000</v>
      </c>
      <c r="C7" s="6" t="n">
        <v>1629742000</v>
      </c>
      <c r="D7" s="6" t="n">
        <v>1442792000</v>
      </c>
    </row>
    <row r="8">
      <c r="A8" s="4" t="inlineStr">
        <is>
          <t>EMEA [Member]</t>
        </is>
      </c>
    </row>
    <row r="9">
      <c r="A9" s="3" t="inlineStr">
        <is>
          <t>Revenues from External Customers [Line Items]</t>
        </is>
      </c>
    </row>
    <row r="10">
      <c r="A10" s="4" t="inlineStr">
        <is>
          <t>Total revenues</t>
        </is>
      </c>
      <c r="B10" s="6" t="n">
        <v>594264000</v>
      </c>
      <c r="C10" s="6" t="n">
        <v>663851000</v>
      </c>
      <c r="D10" s="6" t="n">
        <v>733732000</v>
      </c>
    </row>
    <row r="11">
      <c r="A11" s="4" t="inlineStr">
        <is>
          <t>Other Countries [Member]</t>
        </is>
      </c>
    </row>
    <row r="12">
      <c r="A12" s="3" t="inlineStr">
        <is>
          <t>Revenues from External Customers [Line Items]</t>
        </is>
      </c>
    </row>
    <row r="13">
      <c r="A13" s="4" t="inlineStr">
        <is>
          <t>Total revenues</t>
        </is>
      </c>
      <c r="B13" s="5" t="n">
        <v>144509000</v>
      </c>
      <c r="C13" s="5" t="n">
        <v>208877000</v>
      </c>
      <c r="D13" s="5" t="n">
        <v>199593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Property, Plant, and Equipment By Location (Details) - USD ($) $ in Thousands</t>
        </is>
      </c>
      <c r="B1" s="2" t="inlineStr">
        <is>
          <t>Dec. 31, 2020</t>
        </is>
      </c>
      <c r="C1" s="2" t="inlineStr">
        <is>
          <t>Dec. 31, 2019</t>
        </is>
      </c>
    </row>
    <row r="2">
      <c r="A2" s="3" t="inlineStr">
        <is>
          <t>Schedule of Property, Plant, and Equipment by Location</t>
        </is>
      </c>
    </row>
    <row r="3">
      <c r="A3" s="4" t="inlineStr">
        <is>
          <t>Property, plant, and equipment, net</t>
        </is>
      </c>
      <c r="B3" s="5" t="n">
        <v>207816</v>
      </c>
      <c r="C3" s="5" t="n">
        <v>233228</v>
      </c>
    </row>
    <row r="4">
      <c r="A4" s="4" t="inlineStr">
        <is>
          <t>UNITED STATES [Member]</t>
        </is>
      </c>
    </row>
    <row r="5">
      <c r="A5" s="3" t="inlineStr">
        <is>
          <t>Schedule of Property, Plant, and Equipment by Location</t>
        </is>
      </c>
    </row>
    <row r="6">
      <c r="A6" s="4" t="inlineStr">
        <is>
          <t>Property, plant, and equipment, net</t>
        </is>
      </c>
      <c r="B6" s="6" t="n">
        <v>100381</v>
      </c>
      <c r="C6" s="6" t="n">
        <v>99615</v>
      </c>
    </row>
    <row r="7">
      <c r="A7" s="4" t="inlineStr">
        <is>
          <t>Outside United States [Member]</t>
        </is>
      </c>
    </row>
    <row r="8">
      <c r="A8" s="3" t="inlineStr">
        <is>
          <t>Schedule of Property, Plant, and Equipment by Location</t>
        </is>
      </c>
    </row>
    <row r="9">
      <c r="A9" s="4" t="inlineStr">
        <is>
          <t>Property, plant, and equipment, net</t>
        </is>
      </c>
      <c r="B9" s="5" t="n">
        <v>107435</v>
      </c>
      <c r="C9" s="5" t="n">
        <v>1336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s>
  <sheetData>
    <row r="1">
      <c r="A1" s="1" t="inlineStr">
        <is>
          <t>Segment Information - Segment Results Narrative (Details)</t>
        </is>
      </c>
      <c r="B1" s="2" t="inlineStr">
        <is>
          <t>12 Months Ended</t>
        </is>
      </c>
    </row>
    <row r="2">
      <c r="B2" s="2" t="inlineStr">
        <is>
          <t>Dec. 31, 2020$ / shares</t>
        </is>
      </c>
      <c r="C2" s="2" t="inlineStr">
        <is>
          <t>Dec. 31, 2019$ / shares</t>
        </is>
      </c>
      <c r="D2" s="2" t="inlineStr">
        <is>
          <t>Dec. 31, 2018$ / shares</t>
        </is>
      </c>
    </row>
    <row r="3">
      <c r="A3" s="3" t="inlineStr">
        <is>
          <t>Segment Reporting Information [Line Items]</t>
        </is>
      </c>
    </row>
    <row r="4">
      <c r="A4" s="4" t="inlineStr">
        <is>
          <t>Number of operating segments</t>
        </is>
      </c>
      <c r="B4" s="6" t="n">
        <v>3</v>
      </c>
    </row>
    <row r="5">
      <c r="A5" s="4" t="inlineStr">
        <is>
          <t>Earnings (loss) per common share - Basic (in dollars per share)</t>
        </is>
      </c>
      <c r="B5" s="7" t="n">
        <v>-1.44</v>
      </c>
      <c r="C5" s="7" t="n">
        <v>1.24</v>
      </c>
      <c r="D5" s="7" t="n">
        <v>-2.53</v>
      </c>
    </row>
    <row r="6">
      <c r="A6" s="4" t="inlineStr">
        <is>
          <t>Earnings (loss) per common share - Diluted (in dollars per share)</t>
        </is>
      </c>
      <c r="B6" s="7" t="n">
        <v>-1.44</v>
      </c>
      <c r="C6" s="7" t="n">
        <v>1.23</v>
      </c>
      <c r="D6" s="7" t="n">
        <v>-2.53</v>
      </c>
    </row>
    <row r="7">
      <c r="A7" s="4" t="inlineStr">
        <is>
          <t>Revenue Benchmark [Member]</t>
        </is>
      </c>
    </row>
    <row r="8">
      <c r="A8" s="3" t="inlineStr">
        <is>
          <t>Segment Reporting Information [Line Items]</t>
        </is>
      </c>
    </row>
    <row r="9">
      <c r="A9" s="4" t="inlineStr">
        <is>
          <t>Percentage of total company revenue represented by one customer</t>
        </is>
      </c>
      <c r="B9" s="4" t="inlineStr">
        <is>
          <t>1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 Contract with Customer, Asset and Liability Rollforward (Details) $ in Thousands</t>
        </is>
      </c>
      <c r="B1" s="2" t="inlineStr">
        <is>
          <t>12 Months Ended</t>
        </is>
      </c>
    </row>
    <row r="2">
      <c r="B2" s="2" t="inlineStr">
        <is>
          <t>Dec. 31, 2020USD ($)</t>
        </is>
      </c>
    </row>
    <row r="3">
      <c r="A3" s="3" t="inlineStr">
        <is>
          <t>Revenue from Contract with Customer [Abstract]</t>
        </is>
      </c>
    </row>
    <row r="4">
      <c r="A4" s="4" t="inlineStr">
        <is>
          <t>Beginning balance, January 1, 2020</t>
        </is>
      </c>
      <c r="B4" s="5" t="n">
        <v>88215</v>
      </c>
    </row>
    <row r="5">
      <c r="A5" s="4" t="inlineStr">
        <is>
          <t>Revenues recognized from beginning contract liability</t>
        </is>
      </c>
      <c r="B5" s="6" t="n">
        <v>-83530</v>
      </c>
    </row>
    <row r="6">
      <c r="A6" s="4" t="inlineStr">
        <is>
          <t>Cumulative catch-up adjustments</t>
        </is>
      </c>
      <c r="B6" s="6" t="n">
        <v>-13372</v>
      </c>
    </row>
    <row r="7">
      <c r="A7" s="4" t="inlineStr">
        <is>
          <t>Increases due to amounts collected or due</t>
        </is>
      </c>
      <c r="B7" s="6" t="n">
        <v>309613</v>
      </c>
    </row>
    <row r="8">
      <c r="A8" s="4" t="inlineStr">
        <is>
          <t>Revenues recognized from current period increases</t>
        </is>
      </c>
      <c r="B8" s="6" t="n">
        <v>-198190</v>
      </c>
    </row>
    <row r="9">
      <c r="A9" s="4" t="inlineStr">
        <is>
          <t>Other</t>
        </is>
      </c>
      <c r="B9" s="6" t="n">
        <v>-4348</v>
      </c>
    </row>
    <row r="10">
      <c r="A10" s="4" t="inlineStr">
        <is>
          <t>Ending balance, December 31, 2020</t>
        </is>
      </c>
      <c r="B10" s="5" t="n">
        <v>9838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0</t>
        </is>
      </c>
      <c r="C1" s="2" t="inlineStr">
        <is>
          <t>Dec. 31, 2019</t>
        </is>
      </c>
    </row>
    <row r="2">
      <c r="A2" s="3" t="inlineStr">
        <is>
          <t>Revenue from Contract with Customer [Abstract]</t>
        </is>
      </c>
    </row>
    <row r="3">
      <c r="A3" s="4" t="inlineStr">
        <is>
          <t>Contract with customer, asset, gross</t>
        </is>
      </c>
      <c r="B3" s="9" t="n">
        <v>49.8</v>
      </c>
      <c r="C3" s="9" t="n">
        <v>50.7</v>
      </c>
    </row>
    <row r="4">
      <c r="A4" s="4" t="inlineStr">
        <is>
          <t>Contract with customer, liability</t>
        </is>
      </c>
      <c r="B4" s="9" t="n">
        <v>148.2</v>
      </c>
      <c r="C4" s="9" t="n">
        <v>13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The components of our borrowings were as follows: In thousands December 31, 2020 December 31, 2019 Credit facility USD denominated term loan $ 536,094 $ 550,156 Multicurrency revolving line of credit — — Senior notes 400,000 400,000 Total debt 936,094 950,156 Less: current portion of debt (1) 18,359 — Less: unamortized prepaid debt fees - term loan 3,469 3,661 Less: unamortized prepaid debt fees - senior notes 11,689 14,013 Long-term debt, net $ 902,577 $ 932,482 (1) During 2019 we made debt prepayments on the term loan in excess of required principal payments, reducing the current portion of debt to zero at December 31, 2019. Credit Facility On October 18, 2019 , we amended our credit facility that was initially entered on January 5, 2018 (together with the amendments, the 2018 credit facility). The 2018 credit facility provides for committed credit facilities in the amount of $1.2 billion U.S. dollars. The 2018 credit facility consists of a $650 million U.S. dollar term loan (the term loan) and a multicurrency revolving line of credit (the revolver) with a principal amount of up to $500 million. The revolver also contains a $300 million standby letter of credit sub-facility and a $50 million swingline sub-facility. The October 18, 2019, amendment extended the maturity date to October 18, 2024 and re-amortized the term loan based on the new balance as of the amendment date. The amendment also modified the required interest payments and made it based on total net leverage instead of total leverage. Through the third quarter of 2020, amounts not borrowed under the revolver were subject to a commitment fee, which was paid in arrears on the last day of each fiscal quarter, ranging from 0.15% to 0.25% and drawn amounts were subject to a margin ranging from 1.00% to 1.75%. On October 19, 2020, we completed a second amendment to our 2018 credit facility. This amendment adjusts the maximum total net leverage ratio thresholds for the period beginning with the fourth quarter of 2020 through the fourth quarter of 2021 to allow for increased operational flexibility. The maximum leverage ratio is increased to 4.75:1 for the fourth quarter of 2020 and the first quarter of 2021 and 4.5:1 for the second quarter through the fourth quarter of 2021. An additional level of pricing was added to the existing pricing grid and is effective throughout the remaining term of the 2018 credit facility. Beginning with the fourth quarter of 2020, the commitment fee ranges from 0.15% to 0.30% and drawn amounts are s ubject to a margin ranging from 1.00% to 2.00%. Debt fees of approximately $1.4 million were incurred for the amendment, as well as other legal and advisory fees. Both the term loan and the revolver may be repaid without penalty. Amounts repaid on the term loan may not be reborrowed, and amounts borrowed under the revolver may be repaid and reborrowed until the revolver's maturity, at which time all outstanding loans together with all accrued and unpaid interest must be repaid.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December 31, 2020.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 month LIBOR plus 1.00%. At December 31, 2020, the interest rate for both the term loan and the revolver w as 1.65%, which includes the LIBOR rate plus a margin of 1.50%. In March 2020, we drew $400 million in U.S. dollars under the revolver within the 2018 credit facility to increase our cash position and preserve future financial flexibility. During the fourth quarter, we repaid the $400 million under the revolver. At December 31, 2020, there were no amounts outstanding under the revolver, and $64.9 million was utilized by outstanding standby letters of credit, resulting in $435.1 million available for additional borrowings or standby letters of credit under the revolver. At December 31, 2020 , $235.1 million was available for additional standby letters of credit under the letter of credit sub-facility and no amounts were outstanding under the swingline sub-facility. Senior Notes In December 2017 and January 2018, we issued $300 million and $100 million, of aggregate principal amount of 5.00% senior notes maturing January 15, 2026 (Senior Notes). The proceeds were used to refinance existing indebtedness related to the acquisition of Silver Spring Networks, Inc., pay related fees and expenses, and for general corporate purposes. Interest on the Senior Notes is payable semi-annually in arrears on January 15 and July 15. The Senior Notes are fully and unconditionally guaranteed, jointly and severally, on a senior unsecured basis by each of our subsidiaries that guarantee the 2018 credit facility. Prior to maturity we may redeem some or all of the Senior Notes, together with accrued and unpaid interest, if any, plus a "make-whole" premium. On or after January 15, 2021, we may redeem some or all of the Senior Notes at any time at declining redemption prices equal to 102.50% beginning on January 15, 2021, 101.25% beginning on January 15, 2022 and 100.00% beginning on January 15, 2023 and thereafter to the applicable redemption date. Debt Maturities The amount of required minimum principal payments on our long-term debt in aggregate over the next five years, is as follows: Year Ending December 31, Minimum Payments In thousands 2021 $ 18,359 2022 44,063 2023 44,063 2024 429,609 2025 — Thereafter 400,000 Total minimum payments on debt $ 936,0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150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Amount</t>
        </is>
      </c>
      <c r="B9" s="5" t="n">
        <v>1000</v>
      </c>
    </row>
    <row r="10">
      <c r="A10" s="4" t="inlineStr">
        <is>
          <t>Revenue, Remaining Performance Obligation, Expected Timing of Satisfaction, Period</t>
        </is>
      </c>
      <c r="B10" s="4" t="inlineStr">
        <is>
          <t>1 year</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ale of Business (Details) - Discontinued Operations, Disposed of by Sale $ in Thousands</t>
        </is>
      </c>
      <c r="B1" s="2" t="inlineStr">
        <is>
          <t>Jun. 25, 2020USD ($)numberOfSubsidiaries</t>
        </is>
      </c>
      <c r="C1" s="2" t="inlineStr">
        <is>
          <t>Sep. 30, 2020USD ($)</t>
        </is>
      </c>
    </row>
    <row r="2">
      <c r="A2" s="3" t="inlineStr">
        <is>
          <t>Income Statement, Balance Sheet and Additional Disclosures by Disposal Groups, Including Discontinued Operations [Line Items]</t>
        </is>
      </c>
    </row>
    <row r="3">
      <c r="A3" s="4" t="inlineStr">
        <is>
          <t>Number of subsidiaries sold | numberOfSubsidiaries</t>
        </is>
      </c>
      <c r="B3" s="6" t="n">
        <v>5</v>
      </c>
    </row>
    <row r="4">
      <c r="A4" s="4" t="inlineStr">
        <is>
          <t>Disposal group, not discontinued operation, loss (gain) on write-down</t>
        </is>
      </c>
      <c r="B4" s="5" t="n">
        <v>-59800</v>
      </c>
    </row>
    <row r="5">
      <c r="A5" s="4" t="inlineStr">
        <is>
          <t>Currency translation adjustment loss</t>
        </is>
      </c>
      <c r="B5" s="6" t="n">
        <v>52074</v>
      </c>
    </row>
    <row r="6">
      <c r="A6" s="4" t="inlineStr">
        <is>
          <t>Goodwill allocated</t>
        </is>
      </c>
      <c r="B6" s="6" t="n">
        <v>3000</v>
      </c>
    </row>
    <row r="7">
      <c r="A7" s="4" t="inlineStr">
        <is>
          <t>Portion of sales price received on closing</t>
        </is>
      </c>
      <c r="B7" s="6" t="n">
        <v>2500</v>
      </c>
    </row>
    <row r="8">
      <c r="A8" s="4" t="inlineStr">
        <is>
          <t>Cash included in net assets sold</t>
        </is>
      </c>
      <c r="B8" s="6" t="n">
        <v>6100</v>
      </c>
    </row>
    <row r="9">
      <c r="A9" s="4" t="inlineStr">
        <is>
          <t>Cash outflow at closing</t>
        </is>
      </c>
      <c r="B9" s="6" t="n">
        <v>3600</v>
      </c>
    </row>
    <row r="10">
      <c r="A10" s="4" t="inlineStr">
        <is>
          <t>Deferred purchase price note</t>
        </is>
      </c>
      <c r="B10" s="6" t="n">
        <v>2000</v>
      </c>
    </row>
    <row r="11">
      <c r="A11" s="4" t="inlineStr">
        <is>
          <t>Minimum royalties and tax credits to be paid</t>
        </is>
      </c>
      <c r="B11" s="6" t="n">
        <v>9400</v>
      </c>
    </row>
    <row r="12">
      <c r="A12" s="4" t="inlineStr">
        <is>
          <t>Working capital</t>
        </is>
      </c>
      <c r="B12" s="5" t="n">
        <v>21100</v>
      </c>
    </row>
    <row r="13">
      <c r="A13" s="4" t="inlineStr">
        <is>
          <t>Payments received from disposal</t>
        </is>
      </c>
      <c r="C13" s="5" t="n">
        <v>48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ale of Business - Loss on Sale of Business (Details) - Discontinued Operations, Disposed of by Sale $ in Thousands</t>
        </is>
      </c>
      <c r="B1" s="2" t="inlineStr">
        <is>
          <t>Jun. 25, 2020USD ($)</t>
        </is>
      </c>
    </row>
    <row r="2">
      <c r="A2" s="3" t="inlineStr">
        <is>
          <t>Income Statement, Balance Sheet and Additional Disclosures by Disposal Groups, Including Discontinued Operations [Line Items]</t>
        </is>
      </c>
    </row>
    <row r="3">
      <c r="A3" s="4" t="inlineStr">
        <is>
          <t>Sales price</t>
        </is>
      </c>
      <c r="B3" s="5" t="n">
        <v>35008</v>
      </c>
    </row>
    <row r="4">
      <c r="A4" s="4" t="inlineStr">
        <is>
          <t>Net assets sold (including working capital)</t>
        </is>
      </c>
      <c r="B4" s="6" t="n">
        <v>-38636</v>
      </c>
    </row>
    <row r="5">
      <c r="A5" s="4" t="inlineStr">
        <is>
          <t>Currency translation adjustment loss</t>
        </is>
      </c>
      <c r="B5" s="6" t="n">
        <v>52074</v>
      </c>
    </row>
    <row r="6">
      <c r="A6" s="4" t="inlineStr">
        <is>
          <t>Goodwill allocated</t>
        </is>
      </c>
      <c r="B6" s="6" t="n">
        <v>-3000</v>
      </c>
    </row>
    <row r="7">
      <c r="A7" s="4" t="inlineStr">
        <is>
          <t>Legal fees</t>
        </is>
      </c>
      <c r="B7" s="6" t="n">
        <v>1115</v>
      </c>
    </row>
    <row r="8">
      <c r="A8" s="4" t="inlineStr">
        <is>
          <t>Total loss on sale of business</t>
        </is>
      </c>
      <c r="B8" s="5" t="n">
        <v>-598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2081</v>
      </c>
      <c r="C4" s="5" t="n">
        <v>23221</v>
      </c>
    </row>
    <row r="5">
      <c r="A5" s="4" t="inlineStr">
        <is>
          <t>Variable Lease, Cost</t>
        </is>
      </c>
      <c r="B5" s="6" t="n">
        <v>2582</v>
      </c>
      <c r="C5" s="6" t="n">
        <v>2103</v>
      </c>
    </row>
    <row r="6">
      <c r="A6" s="4" t="inlineStr">
        <is>
          <t>Lease, Cost, Total</t>
        </is>
      </c>
      <c r="B6" s="6" t="n">
        <v>24663</v>
      </c>
      <c r="C6" s="6" t="n">
        <v>25324</v>
      </c>
    </row>
    <row r="7">
      <c r="A7" s="4" t="inlineStr">
        <is>
          <t>Operating Lease, Payments</t>
        </is>
      </c>
      <c r="B7" s="6" t="n">
        <v>20678</v>
      </c>
      <c r="C7" s="6" t="n">
        <v>19899</v>
      </c>
    </row>
    <row r="8">
      <c r="A8" s="4" t="inlineStr">
        <is>
          <t>Right-of-Use Asset Obtained in Exchange for Operating Lease Liability</t>
        </is>
      </c>
      <c r="B8" s="6" t="n">
        <v>13051</v>
      </c>
      <c r="C8" s="6" t="n">
        <v>23511</v>
      </c>
    </row>
    <row r="9">
      <c r="A9" s="4" t="inlineStr">
        <is>
          <t>Operating Lease, Right-of-Use Asset</t>
        </is>
      </c>
      <c r="B9" s="6" t="n">
        <v>76276</v>
      </c>
      <c r="C9" s="6" t="n">
        <v>79773</v>
      </c>
    </row>
    <row r="10">
      <c r="A10" s="4" t="inlineStr">
        <is>
          <t>Operating Lease, Liability, Current</t>
        </is>
      </c>
      <c r="B10" s="6" t="n">
        <v>16243</v>
      </c>
      <c r="C10" s="6" t="n">
        <v>17049</v>
      </c>
    </row>
    <row r="11">
      <c r="A11" s="4" t="inlineStr">
        <is>
          <t>Operating Lease, Liability, Noncurrent</t>
        </is>
      </c>
      <c r="B11" s="6" t="n">
        <v>66823</v>
      </c>
      <c r="C11" s="6" t="n">
        <v>68919</v>
      </c>
    </row>
    <row r="12">
      <c r="A12" s="4" t="inlineStr">
        <is>
          <t>Total operating lease liability</t>
        </is>
      </c>
      <c r="B12" s="5" t="n">
        <v>83066</v>
      </c>
      <c r="C12" s="5" t="n">
        <v>85968</v>
      </c>
    </row>
    <row r="13">
      <c r="A13" s="4" t="inlineStr">
        <is>
          <t>Operating Lease, Weighted Average Remaining Lease Term</t>
        </is>
      </c>
      <c r="B13" s="4" t="inlineStr">
        <is>
          <t>5 years 7 months 6 days</t>
        </is>
      </c>
      <c r="C13" s="4" t="inlineStr">
        <is>
          <t>5 years 10 months 24 days</t>
        </is>
      </c>
    </row>
    <row r="14">
      <c r="A14" s="4" t="inlineStr">
        <is>
          <t>Operating Lease, Weighted Average Discount Rate, Percent</t>
        </is>
      </c>
      <c r="B14" s="4" t="inlineStr">
        <is>
          <t>4.50%</t>
        </is>
      </c>
      <c r="C14" s="4" t="inlineStr">
        <is>
          <t>4.90%</t>
        </is>
      </c>
    </row>
    <row r="15">
      <c r="A15" s="4" t="inlineStr">
        <is>
          <t>Operating Lease, Liability, Current, Statement of Financial Position [Extensible List]</t>
        </is>
      </c>
      <c r="B15" s="4" t="inlineStr">
        <is>
          <t>us-gaap:OtherLiabilitiesCurrent</t>
        </is>
      </c>
      <c r="C15" s="4" t="inlineStr">
        <is>
          <t>us-gaap:OtherLiabilitiesCurrent</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t>
        </is>
      </c>
      <c r="B3" s="5" t="n">
        <v>76276</v>
      </c>
      <c r="C3" s="5" t="n">
        <v>79773</v>
      </c>
    </row>
    <row r="4">
      <c r="A4" s="4" t="inlineStr">
        <is>
          <t>Operating Lease, Liability, Current</t>
        </is>
      </c>
      <c r="B4" s="6" t="n">
        <v>16243</v>
      </c>
      <c r="C4" s="6" t="n">
        <v>17049</v>
      </c>
    </row>
    <row r="5">
      <c r="A5" s="4" t="inlineStr">
        <is>
          <t>Operating Lease, Liability, Noncurrent</t>
        </is>
      </c>
      <c r="B5" s="6" t="n">
        <v>66823</v>
      </c>
      <c r="C5" s="6" t="n">
        <v>68919</v>
      </c>
    </row>
    <row r="6">
      <c r="A6" s="4" t="inlineStr">
        <is>
          <t>Total operating lease liability</t>
        </is>
      </c>
      <c r="B6" s="5" t="n">
        <v>83066</v>
      </c>
      <c r="C6" s="5" t="n">
        <v>85968</v>
      </c>
    </row>
    <row r="7">
      <c r="A7" s="4" t="inlineStr">
        <is>
          <t>Operating Lease, Weighted Average Remaining Lease Term</t>
        </is>
      </c>
      <c r="B7" s="4" t="inlineStr">
        <is>
          <t>5 years 7 months 6 days</t>
        </is>
      </c>
      <c r="C7" s="4" t="inlineStr">
        <is>
          <t>5 years 10 months 24 days</t>
        </is>
      </c>
    </row>
    <row r="8">
      <c r="A8" s="4" t="inlineStr">
        <is>
          <t>Operating Lease, Weighted Average Discount Rate, Percent</t>
        </is>
      </c>
      <c r="B8" s="4" t="inlineStr">
        <is>
          <t>4.50%</t>
        </is>
      </c>
      <c r="C8" s="4" t="inlineStr">
        <is>
          <t>4.9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0</t>
        </is>
      </c>
      <c r="C1" s="2" t="inlineStr">
        <is>
          <t>Dec. 31, 2019</t>
        </is>
      </c>
    </row>
    <row r="2">
      <c r="A2" s="3" t="inlineStr">
        <is>
          <t>Leases [Abstract]</t>
        </is>
      </c>
    </row>
    <row r="3">
      <c r="A3" s="4" t="inlineStr">
        <is>
          <t>2021</t>
        </is>
      </c>
      <c r="B3" s="5" t="n">
        <v>18271</v>
      </c>
    </row>
    <row r="4">
      <c r="A4" s="4" t="inlineStr">
        <is>
          <t>2022</t>
        </is>
      </c>
      <c r="B4" s="6" t="n">
        <v>16001</v>
      </c>
    </row>
    <row r="5">
      <c r="A5" s="4" t="inlineStr">
        <is>
          <t>2023</t>
        </is>
      </c>
      <c r="B5" s="6" t="n">
        <v>15144</v>
      </c>
    </row>
    <row r="6">
      <c r="A6" s="4" t="inlineStr">
        <is>
          <t>2024</t>
        </is>
      </c>
      <c r="B6" s="6" t="n">
        <v>13745</v>
      </c>
    </row>
    <row r="7">
      <c r="A7" s="4" t="inlineStr">
        <is>
          <t>2025</t>
        </is>
      </c>
      <c r="B7" s="6" t="n">
        <v>13242</v>
      </c>
    </row>
    <row r="8">
      <c r="A8" s="4" t="inlineStr">
        <is>
          <t>Thereafter</t>
        </is>
      </c>
      <c r="B8" s="6" t="n">
        <v>17484</v>
      </c>
    </row>
    <row r="9">
      <c r="A9" s="4" t="inlineStr">
        <is>
          <t>Total lease payments</t>
        </is>
      </c>
      <c r="B9" s="6" t="n">
        <v>93887</v>
      </c>
    </row>
    <row r="10">
      <c r="A10" s="4" t="inlineStr">
        <is>
          <t>Less: imputed interest</t>
        </is>
      </c>
      <c r="B10" s="6" t="n">
        <v>-10821</v>
      </c>
    </row>
    <row r="11">
      <c r="A11" s="4" t="inlineStr">
        <is>
          <t>Total operating lease liability</t>
        </is>
      </c>
      <c r="B11" s="5" t="n">
        <v>83066</v>
      </c>
      <c r="C11" s="5" t="n">
        <v>8596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Leases - Rental Expense (Details) $ in Thousands</t>
        </is>
      </c>
      <c r="B1" s="2" t="inlineStr">
        <is>
          <t>12 Months Ended</t>
        </is>
      </c>
    </row>
    <row r="2">
      <c r="B2" s="2" t="inlineStr">
        <is>
          <t>Dec. 31, 2018USD ($)</t>
        </is>
      </c>
    </row>
    <row r="3">
      <c r="A3" s="3" t="inlineStr">
        <is>
          <t>Leases [Abstract]</t>
        </is>
      </c>
    </row>
    <row r="4">
      <c r="A4" s="4" t="inlineStr">
        <is>
          <t>Rental expense</t>
        </is>
      </c>
      <c r="B4" s="5" t="n">
        <v>2445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As part of our risk management strategy, we use derivative instruments to hedge certain foreign currency and interest rate exposures. Refer to Note 1: Summary of Significant Accounting Policies, Note 14: Shareholders' Equity, and Note 15: Fair Value of Financial Instruments for additional disclosures on our derivative instruments.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are as follows: Derivatives Assets Balance Sheet Location December 31, December 31, Derivatives designated as hedging instruments under Subtopic ASC 815-20 In thousands Interest rate swap contracts Other current assets $ — $ 174 Interest rate cap contracts Other current assets — 1 Cross currency swap contracts Other current assets — 1,156 Cross currency swap contracts Other long-term assets — 2,870 Derivatives not designated as hedging instruments under Subtopic ASC 815-20 Foreign exchange forward contracts Other current assets 52 96 Total asset derivatives $ 52 $ 4,297 Derivatives Liabilities Derivatives designated as hedging instruments under ASC 815-20 Interest rate swap contracts Other current liabilities $ 1,025 $ — Interest rate swap contracts Other long-term obligations 957 — Cross currency swap contracts Other current liabilities 526 — Derivatives not designated as hedging instruments under Subtopic ASC 815-20 Foreign exchange forward contracts Other current liabilities 128 162 Total liability derivatives $ 2,636 $ 162 The changes in AOCI, net of tax, for our derivative and nonderivative hedging instruments designated as hedging instruments, net of tax, were as follows: In thousands 2020 2019 2018 Net unrealized loss on hedging instruments at January 1, $ (15,103) $ (13,179) $ (13,414) Unrealized gain (loss) on derivative instruments (7,002) 4,061 2,586 Realized (gains) losses reclassified into net income (loss) 6,104 (5,985) (2,351) Net unrealized loss on hedging instruments at December 31, $ (16,001) $ (15,103) $ (13,179) Reclassification of amounts related to hedging instruments are included in interest expense in the Consolidated Statements of Operations. Included in the net unrealized gain (loss) on hedging instruments at December 31, 2020 and 2019 is a loss of $14.4 million, net of tax, related to our nonderivative net investment hedge, which terminated in 2011. This loss on our net investment hedge will remain in AOCI until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December 31, 2020 $ 52 $ (52) $ — $ — December 31, 2019 4,297 (56) — 4,241 Offsetting of Derivative Liabilities Gross Amounts of Recognized Liabilities Presented in the Consolidated Balance Sheets Gross Amounts Not Offset in the Consolidated Balance Sheets In thousands Derivative Financial Instruments Cash Collateral Pledged Net Amount December 31, 2020 $ 2,636 $ (52) $ — $ 2,584 December 31, 2019 162 (56) — 106 Our derivative assets and liabilities subject to netting arrangements consist of foreign exchange forward and interest rate contracts with four counterparties at December 31, 2020 and five counterparties at December 31, 2019. No derivative asset or liability balance with any of our counterparties was individually significant at December 31, 2020 or 2019. Our derivative contracts with each of these counterparties exist under agreements that provide for the net settlement of all contracts through a single payment in a single currency in the event of default. We have no pledges of cash collateral against our obligations, and we have not received pledges of cash collateral from our counterparties under the associated derivative contracts. Cash Flow Hedges As a result of our floating rate debt, we are exposed to variability in our cash flows from changes in the applicable interest rate index. We enter into interest rate caps and swaps to reduce the variability of cash flows from increases in the LIBOR based borrowing rates on our floating rate credit facility. These instruments do not protect us from changes to the applicable margin under our credit facility. At December 31, 2020, our LIBOR-based debt balance wa s $536.1 million . In October 2015, we entered into one interest rate swap, which was effective from August 31, 2016, and expired on June 23, 2020, to convert $214 million of our LIBOR-based debt from a floating LIBOR interest rate to a fixed interest rate of 1.42% (excluding the applicable margin on the debt). The notional balance amortized to maturity at the same rate as required minimum payments on the term loan. This cash flow hedge was expected to be highly effective in achieving offsetting cash flows attributable to the hedged risk through the term of the hedge. Consequently, effective changes in the fair value of the interest rate swap were recognized as a component of other comprehensive income (loss) (OCI) and recognized in earnings when the hedged item affected earnings. The amounts paid or received on the hedge were recognized as adjustment to interest expense. In March 2020, we entered into one interest rate swap, which is effective from June 30, 2020 to June 30, 2023, and converts $240 million of our LIBOR-based debt from a floating LIBOR interest rate to a fixed interest rate of 0.617% (excluding the applicable margin). The notional balance will amortize to maturity at the same rate of originally required amortizations on the term loan. Changes in the fair value of the interest rate swap are recognized as a component of OCI and recognized in earnings when the hedged item affects earnings. The amounts paid or received on the hedge are recognized as adjustment to interest expense along with the earnings effect of the hedged item. The amount of net losses expected to be reclassified into earnings in the next 12 months is $1.0 million. In November 2015, we entered into three interest rate cap contracts with a total notional amount of $100 million at a cost of $1.7 million. The interest rate cap contracts expired on June 23, 2020 and were entered into in order to limit our interest rate exposure on $100 million of our variable LIBOR based debt up to 2.00%. The interest rate cap contracts did not include the effect of the applicable margin. Changes in the fair value of these instruments were recognized as a component of OCI and recognized in earnings when the hedged item affected earnings. The amounts received on the hedge were recognized as an adjustment to interest expense along with the earnings effect of the hedged item. In April 2018, we entered into one cross-currency swap, which converts $56.0 million of floating LIBOR-based U.S. dollar denominated debt into 1.38% fixed rate euro denominated debt. This cross-currency swap matures on April 30, 2021 and mitigates the risk associated with fluctuations in currency rates impacting cash flows related to U.S. dollar denominated debt in a euro functional currency entity. Changes in the fair value of the cross-currency swap are recognized as a component of OCI and ar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0.5 million . As a result of our forecasted inventory purchases in a non-functional currency, we are exposed to foreign exchange risk. We hedge portions of these purchases. During February 2020, we entered into foreign exchange option contracts for a total notional amount of $96 million at a cost of $1.2 million. The contracts matured ratably through the year with final maturity in October 2020. Changes in the fair value of the option contracts were recognized as a component of OCI and were recognized in product cost of revenues when the hedged item affected earnings. As of December 31, 2020, there are no more outstanding foreign exchange option contracts. The before-tax effects of our accounting for derivative instruments designated as hedges on AOCI for the year ended December 31, were as follows: Derivatives in ASC 815-20 Cash Flow Hedging Relationships Amount of Gain (Loss) Recognized in OCI on Derivative Gain (Loss) Reclassified from AOCI into Income Location Amount In thousands 2020 2019 2018 In thousands 2020 2019 2018 Interest rate swap contracts $ (2,900) $ (987) $ 1,306 Interest expense $ (745) $ 1,451 $ 1,065 Interest rate cap contracts 782 995 18 Interest expense 392 1,046 (439) Foreign exchange options (1,228) 1,141 — Product cost of revenues (1,228) 1,141 — Cross currency swap contract (4,164) 3,022 1,584 Interest expense 619 1,632 949 Cross currency swap contract — — — Other income (expense), net (5,228) 1,335 932 Derivatives Not Designated as Hedging Relationships We are also exposed to foreign exchange risk when we enter into non-functional currency transactions, both intercompany and third-party. At each period-end, non-functional currency monetary assets and liabilities are revalued with the change recognized within Other income (expense) in our Consolidated Statements of Operations. We enter into monthly foreign exchange forward contracts, which are not designated for hedge accounting, with the intent to reduce earnings volatility associated with currency exposures. As of December 31, 2020, a total of 39 contracts were offsetting our exposures from the euro, Pound sterling, Canadian dollar, Brazilian real, Mexican peso and various other currencies, with notional amounts ranging from $121,000 to $26.4 million. The effect of our derivative instruments not designated as hedges on the Consolidated Statements of Operations for the year ended December 31, were as follows: Derivatives Not Designated as Hedging Instrument under ASC 815-20 Location Gain (Loss) Recognized on Derivatives in In thousands 2020 2019 2018 Foreign exchange forward contracts Other income (expense), net $ (4,538) $ (2,425) $ 3,448 We will continue to monitor and assess our interest rate and foreign exchange risk and may institute additional derivative instruments to manage such risk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0</t>
        </is>
      </c>
    </row>
    <row r="3">
      <c r="A3" s="3" t="inlineStr">
        <is>
          <t>Retirement Benefits [Abstract]</t>
        </is>
      </c>
    </row>
    <row r="4">
      <c r="A4" s="4" t="inlineStr">
        <is>
          <t>Defined Benefit Pension Plans</t>
        </is>
      </c>
      <c r="B4" s="4" t="inlineStr">
        <is>
          <t xml:space="preserve">We sponsor both funded and unfunded defined benefit pension plans offering death and disability, retirement, and special termination benefits for certain of our international employees, primarily in Germany, France, Indonesia, India, and Italy. The defined benefit obligation is calculated annually by using the projected unit credit method. The measurement date for the pension plans was December 31, 2020. The following tables set forth the components of the changes in benefit obligations and fair value of plan assets : Year Ended December 31, In thousands 2020 2019 Change in benefit obligation: Benefit obligation at January 1, $ 114,218 $ 105,570 Service cost 4,027 3,711 Interest cost 1,817 2,278 Actuarial (gain) loss 9,323 8,798 Benefits paid (2,820) (2,970) Foreign currency exchange rate changes 9,594 (1,984) Curtailment (589) (36) Settlement (78) (234) Other (2,760) (915) Benefit obligation at December 31, $ 132,732 $ 114,218 Change in plan assets: Fair value of plan assets at January 1, $ 12,665 $ 11,890 Actual return on plan assets 389 1,134 Company contributions 349 289 Benefits paid (298) (411) Foreign currency exchange rate changes (177) (237) Release for Divestiture (2,722) — Fair value of plan assets at December 31, 10,206 12,665 Net pension benefit obligation at fair value $ 122,526 $ 101,553 Amounts recognized on the Consolidated Balance Sheets consist of: December 31, In thousands 2020 2019 Assets Plan assets in other long-term assets $ — $ 44 Liabilities Current portion of pension benefit obligation in wages and benefits payable 3,069 2,885 Long-term portion of pension benefit obligation 119,457 98,712 Pension benefit obligation, net $ 122,526 $ 101,553 Amounts recognized in OCI (pre-tax) are as follows: Year Ended December 31, In thousands 2020 2019 2018 Net actuarial (gain) loss $ 8,734 $ 8,762 $ (3,191) Settlement (gain) loss (286) (250) (1) Curtailment (gain) loss — — (1) Plan asset (gain) loss 64 (526) 724 Amortization of net actuarial loss (2,255) (1,648) (1,533) Amortization of prior service cost (68) (68) (61) Other — (160) 124 Other comprehensive (income) loss $ 6,189 $ 6,110 $ (3,939) If actuarial gains and losses exceed ten percent of the greater of plan assets or plan liabilities, we amortize them over the employees' average future service period. The estimated net actuarial loss and prior service cost that will be amortized from AOCI into net periodic benefit cost during 2021 is $2.9 million. Net periodic pension benefit cost for our plans include the following components: Year Ended December 31, In thousands 2020 2019 2018 Service cost $ 4,027 $ 3,711 $ 4,034 Interest cost 1,817 2,278 2,324 Expected return on plan assets (453) (608) (670) Amortization of prior service costs 68 68 61 Amortization of actuarial net loss 2,255 1,648 1,533 Settlement 286 250 1 Curtailment — — 1 Net periodic benefit cost $ 8,000 $ 7,347 $ 7,284 The components of net periodic benefit cost, other than the service cost component, are included in total other income (expense) on the Consolidated Statements of Operations. The significant actuarial weighted average assumptions used in determining the benefit obligations and net periodic benefit cost for our benefit plans are as follows: Year Ended December 31, 2020 2019 2018 Actuarial assumptions used to determine benefit obligations at end of period: Discount rate 1.10 % 1.76 % 2.24 % Expected annual rate of compensation increase 3.68 % 3.76 % 3.60 % Actuarial assumptions used to determine net periodic benefit cost for the period: Discount rate 1.76 % 2.24 % 2.21 % Expected rate of return on plan assets 4.89 % 5.19 % 5.58 % Expected annual rate of compensation increase 3.76 % 3.60 % 3.64 % We determine a discount rate for our plans based on the estimated duration of each plan's liabilities. For euro denominated defined benefit pension plans, which represent 92% of our projected benefit obligation, we use discount rates with consideration of the duration of each of the plans, using a hypothetical yield curve developed from euro-denominated AA-rated corporate bond issues. These bonds are assigned different weights to adjust their relative influence on the yield curve, and the highest and lowest yielding 10% of bonds are excluded within each maturity group. The discount rates used, depending on the duration of the plans, were between 0.20% and 0.75%.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121.7 million and $105.1 million at December 31, 2020 and 2019. The total obligations and fair value of plan assets for plans with projected benefit obligations and accumulated benefit obligations exceeding the fair value of plan assets are as follows: In thousands December 31, 2020 2019 Projected benefit obligation $ 132,732 $ 110,656 Accumulated benefit obligation 121,747 101,611 Fair value of plan assets 10,206 9,059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20 Cash $ 1,050 $ 1,050 $ — Insurance funds 9,156 — 9,156 Other securities — — — Total fair value of plan assets $ 10,206 $ 1,050 $ 9,156 In thousands December 31, 2019 Cash $ 926 $ 926 $ — Insurance funds 8,133 — 8,133 Other securities 3,606 — 3,606 Total fair value of plan assets $ 12,665 $ 926 $ 11,739 The following tables present a reconciliation of Level 3 assets held during the years ended December 31, 2020 and 2019. In thousands Balance at January 1, 2020 Net Realized and Unrealized Gains Net Purchases, Issuances, Settlements, and Other Release for Divestiture Effect of Foreign Currency Balance at December 31, 2020 Insurance funds $ 8,133 $ 237 $ 15 $ — $ 771 $ 9,156 Other securities 3,606 117 (61) (2,722) (940) — Total $ 11,739 $ 354 $ (46) $ (2,722) $ (169) $ 9,156 In thousands Balance at January 1, 2019 Net Realized and Unrealized Gains Net Purchases, Issuances, Settlements, and Other Release for Divestiture Effect of Foreign Currency Balance at December 31, 2019 Insurance funds $ 8,020 $ 282 $ (27) $ — $ (142) $ 8,133 Other securities 3,083 814 (160) — (131) 3,606 Total $ 11,103 $ 1,096 $ (187) $ — $ (273) $ 11,739 As the plan assets and contributions are not significant to our total company assets, no further disclosures are considered material. Annual benefit payments for the next 10 years, including amounts to be paid from our assets for unfunded plans and reflecting expected future service, as appropriate, are expected to be paid as follows: Year Ending December 31, Estimated Annual Benefit Payments In thousands 2021 $ 3,995 2022 3,934 2023 4,082 2024 5,309 2025 5,360 2026-2030 28,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We grant stock-based compensation awards, including stock options, restricted stock units, phantom stock, and unrestricted stock units, under the Second Amended and Restated 2010 Stock Incentive Plan (Stock Incentive Plan). In the Stock Incentive Plan, we have 12,623,538 shares of common stock reserved and authorized for issuance subject to stock splits, dividends, and other similar events, and at December 31, 2020, 5,597,418 shares were available for grant. We issue new shares of common stock upon the exercise of stock options or when vesting conditions on restricted stock units are fully satisfied. These shares are subject to a fungible share provision such that the authorized share available for grant is reduced by (i) one share for every one share subject to a stock option or share appreciation right granted under the Plan and (ii) 1.7 shares for every one share of common stock that was subject to an award other than an option or share appreciation right. We also periodically award phantom stock units, which are settled in cash upon vesting and accounted for as liability-based awards, with no impact to the shares available for grant. In addition, we maintain the ESPP, for which 178,159 shares of common stock were available for future issuance at December 31, 2020. ESPP activity and stock-based grants other than stock options and restricted stock units were not significant for the years ended December 31, 2020, 2019, and 2018. Stock-Based Compensation Expense Total stock-based compensation expense and the related tax benefit were as follows : Year Ended December 31, In thousands 2020 2019 2018 Stock options $ 1,944 $ 1,770 $ 3,675 Restricted stock units 22,285 24,560 26,859 Unrestricted stock awards 824 630 729 Phantom stock units 3,720 3,301 2,165 Total stock-based compensation $ 28,773 $ 30,261 $ 33,428 Related tax benefit $ 5,086 $ 5,390 $ 6,019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8 956 $ 47.10 6.3 $ 21,965 Converted upon acquisition 42 51.86 $ 14.86 Granted 122 68.21 24.29 Exercised (152) 38.99 4,520 Forfeited (7) 60.03 Expired (66) 95.31 Outstanding, December 31, 2018 895 $ 47.93 6.2 $ 4,806 Granted 76 76.55 $ 26.20 Exercised (489) 43.55 15,759 Forfeited (13) 67.34 Expired (11) 66.24 Outstanding, December 31, 2019 458 $ 56.38 7.0 $ 12,641 Granted 83 84.39 $ 26.37 Exercised (103) 53.99 2,061 Forfeited (5) 83.94 Outstanding, December 31, 2020 433 $ 61.95 6.9 $ 14,697 Exercisable, December 31, 2020 268 $ 51.85 5.8 $ 11,810 At December 31, 2020, total unrecognized stock-based compensation expense related to nonvested stock options was $2.6 million, which is expected to be recognized over a weighted average period of approximately 1.9 years. The weighted average assumptions used to estimate the fair value of stock options granted and the resulting weighted average fair value are as follows: Year Ended December 31, 2020 2019 2018 Expected volatility 32.3 % 31.7 % 30.5 % Risk-free interest rate 1.3 % 1.7 % 2.8 % Expected term (years) 5.3 6.1 6.1 Restricted Stock Units The following table summarizes restricted stock unit activity: Number of Restricted Stock Units Weighted Average Grant Date Fair Value Aggregate Intrinsic Value In thousands In thousands Outstanding, January 1, 2018 556 $ 47.68 Converted upon acquisition 579 69.40 Granted 387 57.48 Released (1) (593) $ 32,567 Forfeited (112) Outstanding, December 31, 2018 817 $ 59.70 Granted 404 62.97 Released (1) (471) $ 29,304 Forfeited (66) Outstanding, December 31, 2019 684 $ 64.38 Granted 262 83.42 Released (1) (363) 65.25 $ 23,702 Forfeited (39) 71.96 Outstanding, December 31, 2020 544 $ 71.79 Vested but not released, December 31, 2020 50 $ 4,836 (1) Shares released is presented as gross shares and does not reflect shares withheld by us for employee payroll tax obligations. At December 31, 2020, total unrecognized compensation expense on restricted stock units was $25.9 million, which is expected to be recognized over a weighted average period of approximately 1.7 years. The weighted average assumptions used to estimate the fair value of performance-based restricted stock units granted with a service and market condition and the resulting weighted average fair value are as follows: Year Ended December 31, 2020 2019 2018 Expected volatility 44.9 % 31.4 % 28.0 % Risk-free interest rate 1.0 % 2.5 % 2.2 % Expected term (years) 1.8 1.6 2.1 Weighted average fair value $ 93.97 $ 61.25 $ 78.56 Phantom Stock Units The following table summarizes phantom stock unit activity: Number of Phantom Stock Units Weighted Aggregate Intrinsic Value In thousands In thousands Outstanding, January 1, 2018 63 $ 62.53 Converted upon acquisition 21 Granted 41 66.67 Released (35) $ 2,409 Forfeited (7) Outstanding, December 31, 2018 83 $ 61.80 Converted upon acquisition — Granted 55 60.49 Released (42) $ 2,625 Forfeited (7) Outstanding, December 31, 2019 89 $ 62.85 Granted 38 87.27 Released (40) 63.87 $ 2,971 Forfeited (5) 70.99 Outstanding, December 31, 2020 82 $ 73.13 At December 31, 2020, total unrecognized compensation expense on phantom stock units was $5.2 million, which is expected to be recognized over a weighted average period of approximately 1.8 years. As of December 31, 2020 and 2019, we have recognized a phantom stock liability of $2.7 million and $2.3 million within wages and benefits payable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ined Contribution Bonus and Profit Sharing Plans</t>
        </is>
      </c>
      <c r="B1" s="2" t="inlineStr">
        <is>
          <t>12 Months Ended</t>
        </is>
      </c>
    </row>
    <row r="2">
      <c r="B2" s="2" t="inlineStr">
        <is>
          <t>Dec. 31, 2020</t>
        </is>
      </c>
    </row>
    <row r="3">
      <c r="A3" s="3" t="inlineStr">
        <is>
          <t>Defined Contribution, Bonus, and Profit Sharing [Abstract]</t>
        </is>
      </c>
    </row>
    <row r="4">
      <c r="A4" s="4" t="inlineStr">
        <is>
          <t>Defined Contribution, Bonus, and Profit Sharing Plans</t>
        </is>
      </c>
      <c r="B4" s="4" t="inlineStr">
        <is>
          <t xml:space="preserve">Defined Contribution Plans In the United States, United Kingdom, and certain other countries, we make contributions to defined contribution plans. For our U.S. employee savings plan, which represents a majority of our contribution expense, we provide a 75%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In thousands 2020 2019 2018 Defined contribution plans expense $ 18,424 $ 17,882 $ 11,593 Bonus and Profit Sharing Plans and Awards We have employee bonus and profit sharing plans in which many of our employees participate, as well as an award program, which allows for recognition of individual employees' achievements. The bonus and profit sharing plans provide award amounts for the achievement of performance and financial targets.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 Year Ended December 31, In thousands 2020 2019 2018 Bonus and profit sharing plans expense $ 11,455 $ 48,435 $ 15,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On March 27, 2020, the U.S. Federal government passed the Coronavirus Aid, Relief, and Economic Security (CARES) Act to provide economic relief from COVID-19. The CARES Act contains significant business tax provisions, which the Company has evaluated and determined will not have a material impact on the Company's financial statements or related disclosures. The CARES Act also provides employer payroll tax credits for wages paid to employees who are unable to work during the COVID-19 outbreak and options to defer payroll tax payments. The Company has elected to defer remittances of payroll and other taxes into the future as provided for under the Act, and may assess in subsequent quarters the impact and availability of payroll tax credits from the U.S. and similar programs provided for by foreign governments, as applicable. The following table summarizes the provision (benefit) for U.S. federal, state, and foreign taxes on income from continuing operations: Year Ended December 31, In thousands 2020 2019 2018 Current: Federal $ (963) $ 4,859 $ (7,695) State and local 1,731 2,179 (362) Foreign 12,409 13,771 14,618 Total current 13,177 20,809 6,561 Deferred: Federal (2,852) 2,334 (17,463) State and local (3,340) (1,846) (4,492) Foreign (60,444) (1,518) (139,915) Total deferred (66,636) (1,030) (161,870) Change in valuation allowance 53,697 838 142,739 Total provision (benefit) for income taxes $ 238 $ 20,617 $ (12,570) Subsequent to the issuance of our 2019 financial statements, we determined that a deferred tax liability related to the difference between the book and tax bases of a European subsidiary, initially recorded in 2018, should not have been recognized. Instead, we should have established a valuation allowance against the net operating loss deferred tax asset recognized for that subsidiary. As a result, the valuation allowance, the deferred tax liability, and the related disclosures of movements in those amounts, including foreign currency impacts, have been restated from the amounts previously reported in the 2018 and 2019 tax disclosures to reverse the $117 million deferred tax liability originally recorded in 2018 and to record a $117 million valuation allowance. There is no impact on income tax benefit (provision), net income or the balance sheet presentation of this immaterial misstatement. The change in the valuation allowance does not include the impacts of currency translation adjustments, acquisitions, or significant intercompany transactions. Our tax provision (benefit) as a percentage of income before tax was less than 1%, 28%, and 12% for 2020, 2019, and 2018, respectively. Our actual tax rate differed from the 21% U.S. federal statutory tax rate due to various items. A reconciliation of income taxes at the U.S. federal statutory rate of 21% to the consolidated actual tax rate is as follows: Year Ended December 31, In thousands 2020 2019 2018 Income (loss) before income taxes Domestic $ 24,010 $ 57,261 $ (50,463) Foreign (80,649) 15,771 (58,688) Total income before income taxes $ (56,639) $ 73,032 $ (109,151) Expected federal income tax provision $ (11,894) $ 15,337 $ (22,922) Latin America Divestiture 10,936 — — Change in valuation allowance 53,697 838 142,739 Stock-based compensation (163) (2,130) (104) Foreign earnings (58,649) (15,610) (132,808) Tax credits (9,101) (8,794) (10,502) Uncertain tax positions, including interest and penalties 11,144 13,060 7,727 Change in tax rates 557 9,514 335 State income tax provision (benefit), net of federal effect (1,997) 2,805 (4,524) U.S. tax provision on foreign earnings 142 129 25 Local foreign taxes 1,298 1,471 2,540 Transaction costs — — 974 Other, net 4,268 3,997 3,950 Total provision (benefit) from income taxes $ 238 $ 20,617 $ (12,570) Deferred tax assets and liabilities consist of the following: December 31, In thousands 2020 2019 Deferred tax assets Loss carryforwards (1) $ 423,013 $ 343,614 Tax credits (2) 88,433 98,098 Accrued expenses 47,569 46,846 Pension plan benefits expense 21,735 17,310 Warranty reserves 11,083 12,961 Depreciation and amortization 6,363 6,112 Equity compensation 4,701 4,685 Inventory valuation 1,799 1,069 Deferred revenue 9,705 8,951 Leases 10,872 13,876 Other deferred tax assets, net 10,817 9,777 Total deferred tax assets 636,090 563,299 Valuation allowance (503,859) (427,030) Total deferred tax assets, net of valuation allowance 132,231 136,269 Deferred tax liabilities Depreciation and amortization (39,995) (54,663) Leases (10,046) (12,976) Other deferred tax liabilities, net (7,969) (6,540) Total deferred tax liabilities (58,010) (74,179) Net deferred tax assets $ 74,221 $ 62,090 (1) For tax return purposes at December 31, 2020, we had U.S. federal loss carryforwards of $125.3 million, which begin to expire in the year 2021. At December 31, 2020, we have net operating loss carryforwards in Luxembourg of $1.4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0, there was a valuation allowance of $503.9 million primarily associated with foreign loss carryforwards and foreign tax credit carryforwards (discussed below). (2) For tax return purposes at December 31, 2020, we had: (1) U.S. general business credits of $46.9 million, which begin to expire in 2022; (2) U.S. foreign tax credits of $50.8 million, which begin to expire in 2024; and (3) state tax credits of $38.2 million, which begin to expire in 2021. Changes in the valuation allowance for deferred tax assets are summarized as follows: Year Ended December 31, In thousands 2020 2019 2018 Balance at beginning of period $ 427,030 $ 437,149 $ 285,784 Other adjustments 23,132 (10,957) 8,626 Additions charged to costs and expenses 53,697 838 142,739 Balance at end of period, noncurrent $ 503,859 $ 427,030 $ 437,149 We recognize valuation allowances to reduce deferred tax assets to the extent we believe it is more likely than not that a portion of such assets will not be realized. In making such determinations, we consider all available favorable and unfavorabl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 We do not provide U.S. deferred taxes on temporary differences related to our foreign investments that are considered permanent in duration. These temporary differences include undistributed foreign earnings of $18.1 million and $13.7 million at December 31, 2020 and 2019, respectively. Foreign taxes have been provided on these undistributed foreign earnings. As a result of recent changes in U.S. tax legislation, any repatriation of these earnings would not result in additional U.S. federal income tax.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were as follows: In thousands Total Unrecognized tax benefits at January 1, 2018 $ 56,702 Gross increase to positions in prior years 22,943 Gross decrease to positions in prior years (24,949) Gross increases to current period tax positions 63,869 Audit settlements (2,977) Decrease related to lapsing of statute of limitations (1,368) Effect of change in exchange rates (1,662) Unrecognized tax benefits at December 31, 2018 $ 112,558 Gross increase to positions in prior years 1,067 Gross decrease to positions in prior years (3,296) Gross increases to current period tax positions 13,762 Audit settlements — Decrease related to lapsing of statute of limitations (1,574) Effect of change in exchange rates (802) Unrecognized tax benefits at December 31, 2019 $ 121,715 Gross increase to positions in prior years 633 Gross decrease to positions in prior years (2,140) Gross increases to current period tax positions 14,821 Audit settlements (795) Decrease related to lapsing of statute of limitations (2,381) Effect of change in exchange rates 4,057 Unrecognized tax benefits at December 31, 2020 $ 135,910 At December 31, In thousands 2020 2019 2018 The amount of unrecognized tax benefits that, if recognized, would affect our effective tax rate $ 134,473 $ 120,410 $ 111,224 If certain unrecognized tax benefits are recognized they would create additional deferred tax assets. These assets would require a full valuation allowance in certain locations based upon present circumstances. We classify interest expense and penalties related to unrecognized tax benefits and interest income on tax overpayments as components of income tax expense. The net interest and penalties expense recognized were as follows: Year Ended December 31, In thousands 2020 2019 2018 Net interest and penalties expense (benefit) $ 400 $ 708 $ (990) At December 31, In thousands 2020 2019 Accrued interest $ 3,432 $ 2,849 Accrued penalties 1,645 1,681 At December 31, 2020,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various jurisdictions. We are subject to income tax examination by tax authorities in our major tax jurisdictions as follows: Tax Jurisdiction Years Subject to Audit U.S. federal Subsequent to 2001 France Subsequent to 2012 Germany Subsequent to 2013 United Kingdom Subsequent to 2015 Indonesia Subsequent to 2014 Italy Subsequent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At December 31, In thousands 2020 2019 Credit facility Multicurrency revolving line of credit $ 500,000 $ 500,000 Long-term borrowings — — Standby LOCs issued and outstanding (64,948) (41,072) Net available for additional borrowings under the multicurrency revolving line of credit $ 435,052 $ 458,928 Net available for additional standby LOCs under sub-facility $ 235,052 $ 258,928 Unsecured multicurrency revolving lines of credit with various financial institutions Multicurrency revolving lines of credit $ 99,201 $ 107,206 Standby LOCs issued and outstanding (24,966) (25,100) Short-term borrowings — (173) Net available for additional borrowings and LOCs $ 74,235 $ 81,933 Unsecured surety bonds in force $ 162,912 $ 136,004 In the event any such standby LOC or bond is called, we would be obligated to reimburse the issuer of the standby LOC or bond; however, as of February 24, 2021,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Year Ended December 31, In thousands 2020 2019 2018 Beginning balance $ 53,241 $ 60,443 $ 34,862 Assumed liabilities from acquisition — — 12,946 New product warranties 3,616 5,202 3,772 Other adjustments and expirations, net 7,736 15,695 22,741 Claims activity (25,582) (27,916) (12,753) Effect of change in exchange rates 2,379 (183) (1,125) Ending balance 41,390 53,241 60,443 Less: current portion of warranty 28,329 38,509 47,205 Long-term warranty $ 13,061 $ 14,732 $ 13,238 Total warranty expense is classified within cost of revenues and consists of new product warranties issued, costs related to insurance and supplier recoveries, other changes and adjustments to warranties, and customer claims. Warranty expense was as follows: Year Ended December 31, In thousands 2020 2019 2018 Total warranty expense $ 11,539 $ 17,975 $ 26,513 Warranty expense decreased during the year ended December 31, 2020 compared with the same period in 2019. The lower costs in 2020 are primarily the result of incremental specific reserves recognized in 2019 including $3.9 million for gas interface modules in North America Networked Solutions. Warranty expense decreased during the year ended December 31, 2019 compared with the same period in 2018. This decrease was primarily driven by a warranty reserve of $11.4 million for replacement of certain gas meters in our Device Solutions segment recognized in 2018. Health Benefits We are self-insured for a substantial portion of the cost of our U.S. employee group health insurance. We purchase insurance from a third-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In thousands 2020 2019 2018 Plan costs $ 36,672 $ 33,611 $ 41,543 IBNR accrual, which is included in wages and benefits payable, was as follows: At December 31, In thousands 2020 2019 IBNR accrual $ 3,507 $ 3,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4" t="inlineStr">
        <is>
          <t>Total revenues</t>
        </is>
      </c>
      <c r="B3" s="5" t="n">
        <v>2173350000</v>
      </c>
      <c r="C3" s="5" t="n">
        <v>2502470000</v>
      </c>
      <c r="D3" s="5" t="n">
        <v>2376117000</v>
      </c>
    </row>
    <row r="4">
      <c r="A4" s="4" t="inlineStr">
        <is>
          <t>Total cost of revenues</t>
        </is>
      </c>
      <c r="B4" s="6" t="n">
        <v>1571183000</v>
      </c>
      <c r="C4" s="6" t="n">
        <v>1750151000</v>
      </c>
      <c r="D4" s="6" t="n">
        <v>1645798000</v>
      </c>
    </row>
    <row r="5">
      <c r="A5" s="4" t="inlineStr">
        <is>
          <t>Gross profit</t>
        </is>
      </c>
      <c r="B5" s="6" t="n">
        <v>602167000</v>
      </c>
      <c r="C5" s="6" t="n">
        <v>752319000</v>
      </c>
      <c r="D5" s="6" t="n">
        <v>730319000</v>
      </c>
    </row>
    <row r="6">
      <c r="A6" s="3" t="inlineStr">
        <is>
          <t>Operating expenses</t>
        </is>
      </c>
    </row>
    <row r="7">
      <c r="A7" s="4" t="inlineStr">
        <is>
          <t>Sales, general and administrative</t>
        </is>
      </c>
      <c r="B7" s="6" t="n">
        <v>276920000</v>
      </c>
      <c r="C7" s="6" t="n">
        <v>346872000</v>
      </c>
      <c r="D7" s="6" t="n">
        <v>423210000</v>
      </c>
    </row>
    <row r="8">
      <c r="A8" s="4" t="inlineStr">
        <is>
          <t>Research and development</t>
        </is>
      </c>
      <c r="B8" s="6" t="n">
        <v>194101000</v>
      </c>
      <c r="C8" s="6" t="n">
        <v>202200000</v>
      </c>
      <c r="D8" s="6" t="n">
        <v>207905000</v>
      </c>
    </row>
    <row r="9">
      <c r="A9" s="4" t="inlineStr">
        <is>
          <t>Amortization of intangible assets</t>
        </is>
      </c>
      <c r="B9" s="6" t="n">
        <v>44711000</v>
      </c>
      <c r="C9" s="6" t="n">
        <v>64286000</v>
      </c>
      <c r="D9" s="6" t="n">
        <v>71713000</v>
      </c>
    </row>
    <row r="10">
      <c r="A10" s="4" t="inlineStr">
        <is>
          <t>Restructuring</t>
        </is>
      </c>
      <c r="B10" s="6" t="n">
        <v>37013000</v>
      </c>
      <c r="C10" s="6" t="n">
        <v>6278000</v>
      </c>
      <c r="D10" s="6" t="n">
        <v>77183000</v>
      </c>
    </row>
    <row r="11">
      <c r="A11" s="4" t="inlineStr">
        <is>
          <t>Gain (Loss) on Disposition of Other Assets</t>
        </is>
      </c>
      <c r="B11" s="6" t="n">
        <v>59817000</v>
      </c>
      <c r="C11" s="6" t="n">
        <v>0</v>
      </c>
      <c r="D11" s="6" t="n">
        <v>0</v>
      </c>
    </row>
    <row r="12">
      <c r="A12" s="4" t="inlineStr">
        <is>
          <t>Total operating expenses</t>
        </is>
      </c>
      <c r="B12" s="6" t="n">
        <v>612562000</v>
      </c>
      <c r="C12" s="6" t="n">
        <v>619636000</v>
      </c>
      <c r="D12" s="6" t="n">
        <v>780011000</v>
      </c>
    </row>
    <row r="13">
      <c r="A13" s="4" t="inlineStr">
        <is>
          <t>Operating income (loss)</t>
        </is>
      </c>
      <c r="B13" s="6" t="n">
        <v>-10395000</v>
      </c>
      <c r="C13" s="6" t="n">
        <v>132683000</v>
      </c>
      <c r="D13" s="6" t="n">
        <v>-49692000</v>
      </c>
    </row>
    <row r="14">
      <c r="A14" s="3" t="inlineStr">
        <is>
          <t>Other income (expense)</t>
        </is>
      </c>
    </row>
    <row r="15">
      <c r="A15" s="4" t="inlineStr">
        <is>
          <t>Interest income</t>
        </is>
      </c>
      <c r="B15" s="6" t="n">
        <v>2998000</v>
      </c>
      <c r="C15" s="6" t="n">
        <v>1849000</v>
      </c>
      <c r="D15" s="6" t="n">
        <v>2153000</v>
      </c>
    </row>
    <row r="16">
      <c r="A16" s="4" t="inlineStr">
        <is>
          <t>Interest expense</t>
        </is>
      </c>
      <c r="B16" s="6" t="n">
        <v>-44001000</v>
      </c>
      <c r="C16" s="6" t="n">
        <v>-52453000</v>
      </c>
      <c r="D16" s="6" t="n">
        <v>-58203000</v>
      </c>
    </row>
    <row r="17">
      <c r="A17" s="4" t="inlineStr">
        <is>
          <t>Other income (expense), net</t>
        </is>
      </c>
      <c r="B17" s="6" t="n">
        <v>-5241000</v>
      </c>
      <c r="C17" s="6" t="n">
        <v>-9047000</v>
      </c>
      <c r="D17" s="6" t="n">
        <v>-3409000</v>
      </c>
    </row>
    <row r="18">
      <c r="A18" s="4" t="inlineStr">
        <is>
          <t>Total other income (expense)</t>
        </is>
      </c>
      <c r="B18" s="6" t="n">
        <v>-46244000</v>
      </c>
      <c r="C18" s="6" t="n">
        <v>-59651000</v>
      </c>
      <c r="D18" s="6" t="n">
        <v>-59459000</v>
      </c>
    </row>
    <row r="19">
      <c r="A19" s="4" t="inlineStr">
        <is>
          <t>Total income before income taxes</t>
        </is>
      </c>
      <c r="B19" s="6" t="n">
        <v>-56639000</v>
      </c>
      <c r="C19" s="6" t="n">
        <v>73032000</v>
      </c>
      <c r="D19" s="6" t="n">
        <v>-109151000</v>
      </c>
    </row>
    <row r="20">
      <c r="A20" s="4" t="inlineStr">
        <is>
          <t>Income tax benefit (provision)</t>
        </is>
      </c>
      <c r="B20" s="6" t="n">
        <v>-238000</v>
      </c>
      <c r="C20" s="6" t="n">
        <v>-20617000</v>
      </c>
      <c r="D20" s="6" t="n">
        <v>12570000</v>
      </c>
    </row>
    <row r="21">
      <c r="A21" s="4" t="inlineStr">
        <is>
          <t>Net income (loss)</t>
        </is>
      </c>
      <c r="B21" s="6" t="n">
        <v>-56877000</v>
      </c>
      <c r="C21" s="6" t="n">
        <v>52415000</v>
      </c>
      <c r="D21" s="6" t="n">
        <v>-96581000</v>
      </c>
    </row>
    <row r="22">
      <c r="A22" s="4" t="inlineStr">
        <is>
          <t>Net income attributable to noncontrolling interests</t>
        </is>
      </c>
      <c r="B22" s="6" t="n">
        <v>1078000</v>
      </c>
      <c r="C22" s="6" t="n">
        <v>3409000</v>
      </c>
      <c r="D22" s="6" t="n">
        <v>2669000</v>
      </c>
    </row>
    <row r="23">
      <c r="A23" s="4" t="inlineStr">
        <is>
          <t>Net income (loss) attributable to Itron, Inc.</t>
        </is>
      </c>
      <c r="B23" s="5" t="n">
        <v>-57955000</v>
      </c>
      <c r="C23" s="5" t="n">
        <v>49006000</v>
      </c>
      <c r="D23" s="5" t="n">
        <v>-99250000</v>
      </c>
    </row>
    <row r="24">
      <c r="A24" s="4" t="inlineStr">
        <is>
          <t>Earnings (loss) per common share - Basic (in dollars per share)</t>
        </is>
      </c>
      <c r="B24" s="7" t="n">
        <v>-1.44</v>
      </c>
      <c r="C24" s="7" t="n">
        <v>1.24</v>
      </c>
      <c r="D24" s="7" t="n">
        <v>-2.53</v>
      </c>
    </row>
    <row r="25">
      <c r="A25" s="4" t="inlineStr">
        <is>
          <t>Earnings (loss) per common share - Diluted (in dollars per share)</t>
        </is>
      </c>
      <c r="B25" s="7" t="n">
        <v>-1.44</v>
      </c>
      <c r="C25" s="7" t="n">
        <v>1.23</v>
      </c>
      <c r="D25" s="7" t="n">
        <v>-2.53</v>
      </c>
    </row>
    <row r="26">
      <c r="A26" s="4" t="inlineStr">
        <is>
          <t>Weighted average common shares outstanding - Basic (in shares)</t>
        </is>
      </c>
      <c r="B26" s="6" t="n">
        <v>40253</v>
      </c>
      <c r="C26" s="6" t="n">
        <v>39556</v>
      </c>
      <c r="D26" s="6" t="n">
        <v>39244</v>
      </c>
    </row>
    <row r="27">
      <c r="A27" s="4" t="inlineStr">
        <is>
          <t>Weighted average common shares outstanding - Diluted (in shares)</t>
        </is>
      </c>
      <c r="B27" s="6" t="n">
        <v>40253</v>
      </c>
      <c r="C27" s="6" t="n">
        <v>39980</v>
      </c>
      <c r="D27" s="6" t="n">
        <v>39244</v>
      </c>
    </row>
    <row r="28">
      <c r="A28" s="4" t="inlineStr">
        <is>
          <t>Product [Member]</t>
        </is>
      </c>
    </row>
    <row r="29">
      <c r="A29" s="4" t="inlineStr">
        <is>
          <t>Total revenues</t>
        </is>
      </c>
      <c r="B29" s="5" t="n">
        <v>1889173000</v>
      </c>
      <c r="C29" s="5" t="n">
        <v>2220395000</v>
      </c>
      <c r="D29" s="5" t="n">
        <v>2095458000</v>
      </c>
    </row>
    <row r="30">
      <c r="A30" s="4" t="inlineStr">
        <is>
          <t>Total cost of revenues</t>
        </is>
      </c>
      <c r="B30" s="6" t="n">
        <v>1408615000</v>
      </c>
      <c r="C30" s="6" t="n">
        <v>1587710000</v>
      </c>
      <c r="D30" s="6" t="n">
        <v>1476498000</v>
      </c>
    </row>
    <row r="31">
      <c r="A31" s="4" t="inlineStr">
        <is>
          <t>Service [Member]</t>
        </is>
      </c>
    </row>
    <row r="32">
      <c r="A32" s="4" t="inlineStr">
        <is>
          <t>Total revenues</t>
        </is>
      </c>
      <c r="B32" s="6" t="n">
        <v>284177000</v>
      </c>
      <c r="C32" s="6" t="n">
        <v>282075000</v>
      </c>
      <c r="D32" s="6" t="n">
        <v>280659000</v>
      </c>
    </row>
    <row r="33">
      <c r="A33" s="4" t="inlineStr">
        <is>
          <t>Total cost of revenues</t>
        </is>
      </c>
      <c r="B33" s="5" t="n">
        <v>162568000</v>
      </c>
      <c r="C33" s="5" t="n">
        <v>162441000</v>
      </c>
      <c r="D33" s="5" t="n">
        <v>1693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2020 Projects On September 17, 2020, our Board of Directors approved a restructuring plan (the 2020 Projects), which includes activities that continue our efforts to optimize our global supply chain and manufacturing operations, sales and marketing organizations, and other overhead. These projects are scheduled to be substantially complete by the end of 2022. We estimate pre-tax restructuring charges of $55 million to $65 million, of which approximately $35 million to $45 million will result in cash expenditures, and the remainder relates to non-cash charges. Of the total expected charges, $43.2 million was recognized in 2020. The largest component of expected remaining costs to be recognized is related to a non-cash cumulative translation adjustment charge.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and the remaining expected restructuring costs related to the 2020 Projects were as follows: In thousands Total Expected Costs at December 31, 2020 Costs Recognized in Prior Periods Costs Recognized During the Year Ended December 31, 2020 Expected Remaining Costs to be Recognized at December 31, 2020 Employee severance costs $ 36,225 $ — $ 36,225 $ — Asset impairments &amp; net loss on sale or disposal 6,944 — 6,944 — Other restructuring costs 16,508 — 63 16,445 Total $ 59,677 $ — $ 43,232 $ 16,445 2018 Projects In February 2018, our Board of Directors approved a restructuring plan (the 2018 Projects) to continue our efforts to optimize our global supply chain and manufacturing operations, research and development, and sales and marketing organizations. We have substantially completed expense recognition on the plan as of the end of 2020. In the second quarter of 2020, we reversed expenses for employee severance costs and asset impairments we will no longer incur as a result of selling our operations in Latin America. The total expected restructuring costs, the restructuring costs recognized, and the remaining expected restructuring costs related to the 2018 Projects were as follows: In thousands Total Expected Costs at December 31, 2020 Costs Recognized in Prior Periods Costs Recognized During the Year Ended Expected Remaining Costs to be Recognized at December 31, 2020 Employee severance costs $ 63,173 $ 72,133 $ (8,960) $ — Asset impairments &amp; net loss (gain) on sale or disposal 2,786 3,842 (1,056) — Other restructuring costs 19,862 11,420 3,797 4,645 Total $ 85,821 $ 87,395 $ (6,219) $ 4,645 All prior restructuring plans are substantially complete and are not presented below. The following table summarizes the activity within the restructuring related balance sheet accounts for the 2020 Projects and the 2018 Projects during the year ended December 31, 2020: In thousands Accrued Employee Severance Asset Impairments &amp; Net Loss (Gain) on Sale or Disposal Other Accrued Costs Total Beginning balance, January 1, 2020 $ 53,741 $ — $ 2,366 $ 56,107 Costs charged to expense 27,265 5,888 3,860 37,013 Cash (payments) receipts (15,725) 2,214 (3,632) (17,143) Net assets disposed and impaired — (8,102) — (8,102) Effect of change in exchange rates 4,724 — 27 4,751 Ending balance, December 31, 2020 $ 70,005 $ — $ 2,621 $ 72,626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costs to exit the facilities once the operations in those facilities have ceased, and other costs associated with the liquidation of any effected legal entities.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part of the Corporate unallocated segment and does not impact the results of our operating segments. The current portion of restructuring liabilities were $31.7 million and $18.9 million as of December 31, 2020 and 2019, respectively. The current portion of restructuring liabilities is classified within other current liabilities on the Consolidated Balance Sheets. The long-term portion of restructuring liabilities balances were $40.9 million and $37.2 million as of December 31, 2020 and 2019, respectively. The long-term portion of restructuring liabilities is classified within other long-term obligations on the Consolidated Balance Sheets and includes severance accruals and facility exi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the Board of Directors prior to any payment to holders of common stock. There was no preferred stock issued or outstanding at December 31, 2020 or 2019. Stock Repurchase Authorization On March 14, 2019, Itron's Board of Directors authorized the Company to repurchase up to $50 million of our common stock over a 12-month period (the 2019 Stock Repurchase Program). Following the announcement of the program and through December 31, 2019, we repurchased 529,396 shares at an average share price of $47.22 (including commissions) for a total of $25 million. The program expired on March 13, 2020, and no additional shares were repurchased during 2020. Accumulated Other Comprehensive Income (Loss)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8 $ (128,648) $ 966 $ (14,380) $ (28,416) $ (170,478) OCI before reclassifications (28,841) 2,586 — 1,653 (24,602) Amounts reclassified from AOCI — (2,351) — 1,126 (1,225) Total other comprehensive income (loss) (28,841) 235 — 2,779 (25,827) Balances at December 31, 2018 $ (157,489) $ 1,201 $ (14,380) $ (25,637) $ (196,305) OCI before reclassifications (2,953) 4,061 — 1,909 3,017 Amounts reclassified from AOCI 2,443 (5,985) — (7,842) (11,384) Total other comprehensive income (loss) (510) (1,924) — (5,933) (8,367) Balances at December 31, 2019 $ (157,999) $ (723) $ (14,380) $ (31,570) $ (204,672) OCI before reclassifications 21,082 (7,002) — (8,689) 5,391 Amounts reclassified from AOCI 52,074 6,104 — 2,577 60,755 Total other comprehensive income (loss) 73,156 (898) — (6,112) 66,146 Balances at December 31, 2020 $ (84,843) $ (1,621) $ (14,380) $ (37,682) $ (138,526) The before-tax, income tax (provision) benefit, and net-of-tax amounts related to each component of OCI were as follows: Year Ended December 31, In thousands 2020 2019 2018 Before-tax amount Foreign currency translation adjustment $ 20,947 $ (2,581) $ (29,130) Foreign currency translation adjustment reclassified to net income on sale of business 52,074 2,443 — Net unrealized gain (loss) on derivative instruments, designated as cash flow hedges (7,519) 4,063 2,908 Net hedging (gain) loss reclassified to net income 6,190 (6,605) (2,507) Net unrealized gain (loss) on defined benefit plans (8,798) 1,966 2,343 Net defined benefit plan (gain) loss reclassified to net income 2,609 (8,076) 1,596 Total other comprehensive income (loss), before tax 65,503 (8,790) (24,790) Tax (provision) benefit Foreign currency translation adjustment 135 (372) 289 Foreign currency translation adjustment reclassified into net income on sale of business — — — Net unrealized gain (loss) on derivative instruments, designated as cash flow hedges 517 (2) (322) Net hedging (gain) loss reclassified to net income (86) 620 156 Net unrealized gain (loss) on defined benefit plans 109 (57) (690) Net defined benefit plan (gain) loss reclassified to net income (32) 234 (470) Total other comprehensive income (loss) tax (provision) benefit 643 423 (1,037) Net-of-tax amount Foreign currency translation adjustment 21,082 (2,953) (28,841) Foreign currency translation adjustment reclassified to net income on sale of business 52,074 2,443 — Net unrealized gain (loss) on derivative instruments, designated as cash flow hedges (7,002) 4,061 2,586 Net hedging (gain) loss reclassified to net income 6,104 (5,985) (2,351) Net unrealized gain (loss) on defined benefit plans (8,689) 1,909 1,653 Net defined benefit plan (gain) loss reclassified to net income 2,577 (7,842) 1,126 Total other comprehensive income (loss), net of tax $ 66,146 $ (8,367) $ (25,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The fair values at December 31, 2020 and 2019 do not reflect subsequent changes in the economy, interest rates, tax rates, and other variables that may affect the determination of fair value. December 31, 2020 December 31, 2019 In thousands Carrying Amount Fair Value Carrying Amount Fair Value Credit facility USD denominated term loan $ 532,625 $ 520,347 $ 546,495 $ 550,135 Multicurrency revolving line of credit — — — — Senior notes 388,311 410,000 385,987 416,500 The following methods and assumptions were used in estimating fair values: Cash, cash equivalents, and restricted cash: Due to the liquid nature of these instruments, the carrying amount approximates fair value (Level 1). Credit Facility - term loan and multicurrency revolving line of credit: The term loan and the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Senior Notes: The Senior Notes are not registered securities nor listed on any securities exchange but may be actively traded by qualified institutional buyers. The fair value is estimated using Level 1 inputs, as it is based on quoted prices for these instruments in active markets. Derivatives: See Note 7: Derivative Financial Instruments for a description of our methods and assumptions in determining the fair value of our derivatives, which were determined using Level 2 inputs. Each derivative asset and liability has a carrying value equal to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We operate under the Itron brand worldwide and manage and report under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In addition, we allocate only certain production assets and intangible assets to our operating segments. We do not manage the performance of the segments on a balance sheet basis. Segment Products Device Solutions – This segment primarily includes hardware products used for measurement, control, or sensing that do not have communications capability embedded for use with our broader Itron systems, i.e., hardware-based products not part of a complete "end-to-end" solution. Examples from the Device Solutions portfolio include: standard endpoints that are shipped without Itron communications, such as our standard gas, electricity, and water meters for a variety of global markets and adhering to regulations and standards within those markets, as well as our heat and allocation products; communicating meters that are not a part of an Itron end-to-end solution such as Smart Spec meters; and the implementation and installation of non-communicating devices, such as gas regulators. Networked Solutions – This segment primarily includes a combination of communicating devices (e.g., smart meters, modules, endpoints, and sensors), network infrastructure, and associated application software designed and sold as a complete solution for acquiring and transporting robust application-specific data. Networked Solutions includes products and software for the implementation, installation, and management of communicating devices and data networks. Examples from the Networked Solutions portfolio include: communicating measurement, control, or sensing endpoints such as our Itron® and OpenWay® Riva meters, Itron traditional ERT® technology, Intelis smart gas or water meters, 500G gas communication modules, 500W water communication modules; GenX networking products, network modules and interface cards; and specific network control and management software applications. The IIoT solutions supported by this segment include automated meter reading (AMR), advanced metering infrastructure (AMI), smart grid and distribution automation, smart street lighting and an ever-growing set of smart city applications such as traffic management, smart parking, air quality monitoring, electric vehicle charging, customer engagement, digital signage, acoustic (e.g., gunshot) detection, and leak detection and mitigation for both gas and water systems. Our IIoT platform allows all of these industry and smart city applications to be run and managed on a single, multi-purpose network. Outcomes – This segment primarily includes our value-added, enhanced software and services in which we manage, organize, analyze, and interpret data to improve decision making, maximize operational profitability, drive resource efficiency, and deliver results for consumers, utilities, and smart cities. Outcomes places an emphasis on delivering to Itron customers high-value, turn-key, digital experiences by leveraging the footprint of our Device Solutions and Networked Solutions segments. The revenues from these offerings are primarily recurring in nature and would include any direct management of Device Solutions, Networked Solutions, and other products on behalf of our end customers. Examples from the Outcomes portfolio include: our meter data management and analytics offerings; our managed service solutions including network-as-a-service and platform-as-a-service, forecasting software and services; our Distributed Intelligence suite of applications and services; and any consulting-based engagement. Within the Outcomes segment, we also identify new business models, including performance-based contracting, to drive broader portfolio offerings across utilities and cities. Revenues, gross profit, and operating income associated with our operating segments were as follows: Year Ended December 31, In thousands 2020 2019 2018 Product revenues Device Solutions $ 684,517 $ 847,580 $ 916,809 Networked Solutions 1,148,698 1,322,382 1,133,919 Outcomes 55,958 50,433 44,730 Total Company $ 1,889,173 $ 2,220,395 $ 2,095,458 Service revenues Device Solutions $ 9,478 $ 11,301 $ 16,556 Networked Solutions 100,704 94,872 90,225 Outcomes 173,995 175,902 173,878 Total Company $ 284,177 $ 282,075 $ 280,659 Total revenues Device Solutions $ 693,995 $ 858,881 $ 933,365 Networked Solutions 1,249,402 1,417,254 1,224,144 Outcomes 229,953 226,335 218,608 Total Company $ 2,173,350 $ 2,502,470 $ 2,376,117 Gross profit Device Solutions $ 86,859 $ 152,562 $ 187,254 Networked Solutions 432,906 518,749 482,471 Outcomes 82,402 81,008 60,594 Total Company $ 602,167 $ 752,319 $ 730,319 Operating income (loss) Device Solutions $ 40,769 $ 97,753 $ 130,988 Networked Solutions 308,099 397,325 360,779 Outcomes 47,619 43,803 16,634 Corporate unallocated (406,882) (406,198) (558,093) Total Company (10,395) 132,683 (49,692) Total other income (expense) (46,244) (59,651) (59,459) Income (loss) before income taxes $ (56,639) $ 73,032 $ (109,151) Our corporate unallocated operating loss for the year ended December 31, 2020 includes a $59.8 million loss from the sale of our Latin American business. Refer to Note 18: Sale of Business for additional information on the transaction. For all periods presented, no single customer represents more than 10% of total Company. We currently buy a majority of our integrated circuit board assemblies from two suppliers. Management believes that other suppliers could provide similar products, but a change in suppliers, disputes with our suppliers, or unexpected constraints on the suppliers' production capacity could adversely affect operating results. Revenues by region were as follows: Year Ended December 31, In thousands 2020 2019 2018 United States and Canada $ 1,434,577 $ 1,629,742 $ 1,442,792 Europe, Middle East, and Africa 594,264 663,851 733,732 Asia Pacific and Latin America (1) 144,509 208,877 199,593 Total Company $ 2,173,350 $ 2,502,470 $ 2,376,117 (1) On June 25, 2020, we sold our Latin American operations. We continue to sell into the region through an exclusive distributor. Property, plant, and equipment, net, by geographic area were as follows: At December 31, In thousands 2020 2019 United States $ 100,381 $ 99,615 Outside United States 107,435 133,613 Total Company $ 207,816 $ 233,228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Year Ended December 31, In thousands 2020 2019 2018 Device Solutions $ 25,058 $ 25,542 $ 25,022 Networked Solutions 16,965 13,004 12,671 Outcomes 5,348 5,363 6,572 Corporate unallocated 49,919 70,491 78,232 Total Company $ 97,290 $ 114,400 $ 122,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A summary of significant net changes in the contract assets and the contract liabilities balances during the period is as follows: In thousands Contract liabilities, less contract assets Beginning balance, January 1, 2020 $ 88,215 Revenues recognized from beginning contract liability (83,530) Cumulative catch-up adjustments (13,372) Increases due to amounts collected or due 309,613 Revenues recognized from current period increases (198,190) Other (4,348) Ending balance, December 31, 2020 $ 98,388 On January 1, 2020, total contract assets were $50.7 million and total contract liabilities were $138.9 million. On December 31, 2020, total contract assets were $49.8 million and total contract liabilities were $148.2 million. The contract assets primarily relate to contracts that include a retention clause and allocations related to contracts with multiple performance obligations. The contract liabilities primarily relate to deferred revenue, such as extended warranty and maintenance cost. The cumulative catch-up adjustments relate to contract modifications, measure-of-progress changes, and changes in the estimate of the transaction price.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0 billion for the next twelve months and approximately $1.5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6: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0</t>
        </is>
      </c>
    </row>
    <row r="3">
      <c r="A3" s="3" t="inlineStr">
        <is>
          <t>Discontinued Operations and Disposal Groups [Abstract]</t>
        </is>
      </c>
    </row>
    <row r="4">
      <c r="A4" s="4" t="inlineStr">
        <is>
          <t>Sale of Business</t>
        </is>
      </c>
      <c r="B4" s="4" t="inlineStr">
        <is>
          <t>Sale of Business Latin America Divestiture On June 25, 2020, we closed on the sale of five subsidiaries comprising our manufacturing and sales operations in Latin America to buyers led by Instalación Profesional y Tecnologías del Centro S.A. de C.V., a Mexican company doing business as Accell in Brazil (Accell), through the execution of various definitive stock purchase agreements. The sale of these Latin America-based operations is part of our continued strategy to improve profitability and focus on growing our Networked Solutions and Outcomes businesses in Latin America and throughout the world. We retained the intellectual property rights to our products sold in Latin America. As part of the transaction, we entered into an intellectual property license agreement whereby Accell pays a royalty on certain products manufactured by Accell using licensed Company intellectual property. In addition, Accell serves as the exclusive distributor for our Device Solutions, Networked Solutions, and Outcomes product and service offerings in Latin America. Based on the sales price and the net assets of the five subsidiaries sold, we recognized a total loss of $59.8 million during the year ended in 2020. The loss was primarily due to the recognition of $52.1 million in foreign currency translation losses accumulated since the acquisition of these subsidiaries in 2006 and 2007 along with allocated goodwill of $3.0 million. Accell assumed all recognized liabilities, as well as all future liabilities, of the subsidiaries. We have provided no indemnification for any future losses that may be incurred. At the close date of the transaction, we received $2.5 million of the sales price in cash. Included in the net assets sold was $6.1 million in cash. This resulted in net outflow of cash at closing of $3.6 million. The sale of price consisted of a cash received of $2.5 million, deferred purchase price note of $2.0 million and a working capital note of $21.1 million, both of which were to be paid in 2020, and $9.4 million for minimum royalties and tax credits to be paid in 2021 through 2024. During 2020, we received $4.8 million of payments related to the deferred purchase price note and working capital amount. In January 2021, we agreed to extend the payment terms on the outstanding working capital balance of $18.4 million. Accell agreed to make monthly payments including interest through September 2022. We received the first two of these monthly payments with interest in January and February 2021. The loss on sale of business was calculated as follows: In thousands Loss on sale of business Sales price $ 35,008 Net assets sold (including working capital) (38,636) Currency translation adjustment loss (52,074) Goodwill allocated (3,000) Legal fees (1,115) Total loss on sale of business $ (59,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We lease certain factories, service and distribution locations, offices, and equipment under operating leases. Our operating leases have initial lease terms ranging from 1 to 9 years, some of which include options to extend or renew the leases for up to 10 years. Certain lease agreements contain provisions for future rent increases. Our leases do not contain material residual value guarantees, and finance leases are not material. The components of operating lease expense are as follows: In thousands Year Ended December 31, 2020 2019 Operating lease cost $ 22,081 $ 23,221 Variable lease cost 2,582 2,103 Total operating lease cost $ 24,663 $ 25,324 Supplemental cash flow information related to operating leases is as follows: In thousands Year Ended December 31, 2020 2019 Cash paid for amounts included in the measurement of operating lease liabilities $ 20,678 $ 19,899 Right-of-use assets obtained in exchange for operating lease liabilities 13,051 23,511 Supplemental balance sheet information related to operating leases is as follows: In thousands December 31, 2020 December 31, 2019 Operating lease right-of-use assets, net $ 76,276 $ 79,773 Other current liabilities 16,243 17,049 Operating lease liabilities 66,823 68,919 Total operating lease liability $ 83,066 $ 85,968 Weighted average remaining lease term - Operating leases 5.6 years 5.9 years Weighted average discount rate - Operating leases 4.5 % 4.9 % Amounts due under operating lease liabilities as of December 31, 2020 are as follows: In thousands December 31, 2020 2021 $ 18,271 2022 16,001 2023 15,144 2024 13,745 2025 13,242 Thereafter 17,484 Total lease payments 93,887 Less: imputed interest (10,821) Total operating lease liability $ 83,066 Operating lease rental expense for factories, service and distribution locations, office, and equipment prior to adoption of ASC 842 was as follows: In thousands Year Ended December 31, 2018 Rental expense $ 24,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Policy</t>
        </is>
      </c>
      <c r="B4" s="4" t="inlineStr">
        <is>
          <t>Financial Statement Preparation The consolidated financial statements presented in this Annual Report include the Consolidated Statements of Operations, Consolidated Statements of Comprehensive Income (Loss), Consolidated Statements of Equity, and Consolidated Statements of Cash Flows for the years ended December 31, 2020, 2019, and 2018 and the Consolidated Balance Sheets as of December 31, 2020 and 2019 of Itron, Inc. and its subsidiaries, prepared in accordance with U.S. generally accepted accounting principles (GAAP).</t>
        </is>
      </c>
    </row>
    <row r="5">
      <c r="A5" s="4" t="inlineStr">
        <is>
          <t>Use of Estimates, Policy</t>
        </is>
      </c>
      <c r="B5" s="4" t="inlineStr">
        <is>
          <t>Use of Estimates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t>
        </is>
      </c>
    </row>
    <row r="6">
      <c r="A6" s="4" t="inlineStr">
        <is>
          <t>Risks and Uncertainties</t>
        </is>
      </c>
      <c r="B6" s="4" t="inlineStr">
        <is>
          <t>Risks and Uncertainties The COVID-19 pandemic has had global economic impacts including disrupting global supply chains and creating market volatility. The extent of the recent pandemic and its ongoing impact on our operations is volatile but is being monitored closely by our management. While certain of our European factories were closed during portions of the first half of 2020 due to government actions and local conditions, all were open by May and throughout the remainder of the year. Any further closures that may be imposed on us could impact our results for 2021. Incremental costs we have incurred related to COVID-19, such as personal protective equipment, increased cleaning and sanitizing of our facilities, and other such items, have not been material to date. At this time, we have not identified any significant decrease in long-term customer demand for our products and services. Certain of our customers’ projects and deployments have shifted into 2021 and beyond.</t>
        </is>
      </c>
    </row>
    <row r="7">
      <c r="A7" s="4" t="inlineStr">
        <is>
          <t>Basis of Consolidation, and Noncontrolling Interests</t>
        </is>
      </c>
      <c r="B7" s="4" t="inlineStr">
        <is>
          <t>Basis of Consolidation We consolidate all entities in which we have a greater than 50% ownership interest or in which we exercise control over the operations. We use the equity method of accounting for entities in which we have a 20% to 50% investment and exercise significant influence. Entities in which we have less than a 20% investment and where we do not exercise significant influence are accounted for under the fair value method. Intercompany transactions and balances are eliminated upon consolidation. Noncontrolling Interests In several of our consolidated international subsidiaries, we have joint venture partners, who are minority shareholders. Although these entities are not wholly 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is>
      </c>
    </row>
    <row r="8">
      <c r="A8" s="4" t="inlineStr">
        <is>
          <t>Cash and Cash Equivalents</t>
        </is>
      </c>
      <c r="B8" s="4" t="inlineStr">
        <is>
          <t>Cash and Cash Equivalents We consider all highly liquid instruments with remaining maturities of three months or less at the date of acquisition to be cash equivalents.</t>
        </is>
      </c>
    </row>
    <row r="9">
      <c r="A9" s="4" t="inlineStr">
        <is>
          <t>Cash and Cash Equivalents, Restricted Cash and Cash Equivalents, Policy</t>
        </is>
      </c>
      <c r="B9" s="4" t="inlineStr">
        <is>
          <t xml:space="preserve">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Year Ended December 31, In thousands 2020 2019 2018 Cash and cash equivalents $ 206,933 $ 149,904 $ 120,221 Restricted cash included in other current assets — — 51 Long-term restricted cash — — 2,056 Total cash, cash equivalents, and restricted cash $ 206,933 $ 149,904 $ 122,328 </t>
        </is>
      </c>
    </row>
    <row r="10">
      <c r="A10" s="4" t="inlineStr">
        <is>
          <t>Accounts Receivable and Allowance for Doubtful Accounts</t>
        </is>
      </c>
      <c r="B10" s="4" t="inlineStr">
        <is>
          <t>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credit losse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t>
        </is>
      </c>
    </row>
    <row r="11">
      <c r="A11" s="4" t="inlineStr">
        <is>
          <t>Inventories</t>
        </is>
      </c>
      <c r="B11" s="4" t="inlineStr">
        <is>
          <t>Inventories Inventories are stated at the lower of cost or net realizable value using the first-in, first-out method. Cost includes raw materials and labor, plus applied direct and indirect overhead costs. Net realizable value is the estimated selling price in the normal course of business, minus the cost of completion, disposal and transportation.</t>
        </is>
      </c>
    </row>
    <row r="12">
      <c r="A12" s="4" t="inlineStr">
        <is>
          <t>Derivative Instruments</t>
        </is>
      </c>
      <c r="B12" s="4" t="inlineStr">
        <is>
          <t>Derivative Instruments All derivative instruments, whether designated in hedging relationships or not, are recognized on the Consolidated Balance Sheets at fair value as either assets or liabilities. The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is in a net asset position and the effect of our own nonperformance risk when the net fair value of our derivative instruments is in a net liability position. For any derivative designated as a fair value hedge, the changes in the fair value of the derivative and of the hedged item attributable to the hedged risk are recognized in earnings. For any derivative designated as a cash flow hedge, changes in the fair value of the derivative are recognized as a component of other comprehensive income (loss) (OCI) and are recognized in earnings when the hedged item affects earnings. For a hedge of a net investment,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 Derivatives are not used for trading or speculative purposes. Our derivatives are with credit-worthy multinational commercial banks, with which we have master netting agreements; however, our derivative positions are not recognized on a net basis in the Consolidated Balance Sheets. There are no credit-risk related contingent features within our derivative instruments. Refer to Note 7: Derivative Financial Instruments and Note 14: Shareholders' Equity for further disclosures of our derivative instruments and their impact on OCI.</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generally 30 years for buildings and improvements and three years to 10 years for machinery and equipment, computers and software, and furniture. Leasehold improvements are capitalized and depreciated over the term of the applicable lease, including renewable periods if reasonably certain,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t>
        </is>
      </c>
    </row>
    <row r="14">
      <c r="A14" s="4" t="inlineStr">
        <is>
          <t>Prepaid Debt Fees</t>
        </is>
      </c>
      <c r="B14" s="4" t="inlineStr">
        <is>
          <t>Prepaid Debt Fees Prepaid debt fees for term debt represent the capitalized direct costs incurred related to the issuance of debt and are recognized as a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the straight-line method when associated with a revolving credit facility. When debt is repaid early, the related portion of unamortized prepaid debt fees is written off and included in interest expense.</t>
        </is>
      </c>
    </row>
    <row r="15">
      <c r="A15" s="4" t="inlineStr">
        <is>
          <t>Business Combinations</t>
        </is>
      </c>
      <c r="B15" s="4" t="inlineStr">
        <is>
          <t>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s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gnized at fair value as of the date of the acquisition with adjustments occurring after the purchase price allocation period, which could be up to one year, recogniz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t>
        </is>
      </c>
    </row>
    <row r="16">
      <c r="A16" s="4" t="inlineStr">
        <is>
          <t>Lessee, Leases</t>
        </is>
      </c>
      <c r="B16" s="4" t="inlineStr">
        <is>
          <t>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rate implicit in the lease agreement when readily determinable. As most of our leases do not provide an implicit rate, we use our incremental borrowing rate, which is the estimated rate of interest we expect to pay on a collateralized basis over a similar term, based on the information available at the lease commencement date. The Operating lease ROU asset also includes any lease payments made and is reduced by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All leases with a lease term that is greater than one month are subject to recognition and measurement on the balance sheet, except where we have leases in service contracts with contract manufacturers. For leases with contract manufacturers, we have elected to utilize the short-term lease exemption.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t>
        </is>
      </c>
    </row>
    <row r="17">
      <c r="A17" s="4" t="inlineStr">
        <is>
          <t>Goodwill and Intangible Assets</t>
        </is>
      </c>
      <c r="B17" s="4" t="inlineStr">
        <is>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first evaluate the long-lived assets within the reporting unit for impairment and then recognize goodwill impairment loss in an amount equal to any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is>
      </c>
    </row>
    <row r="18">
      <c r="A18" s="4" t="inlineStr">
        <is>
          <t>Contingencies</t>
        </is>
      </c>
      <c r="B18" s="4" t="inlineStr">
        <is>
          <t>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Legal costs to defend against contingent liabilities are recognized as incurred.</t>
        </is>
      </c>
    </row>
    <row r="19">
      <c r="A19" s="4" t="inlineStr">
        <is>
          <t>Compensation Related Costs, Policy</t>
        </is>
      </c>
      <c r="B19" s="4" t="inlineStr">
        <is>
          <t>Bonus and Profit Sharing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t>
        </is>
      </c>
    </row>
    <row r="20">
      <c r="A20" s="4" t="inlineStr">
        <is>
          <t>Warranty</t>
        </is>
      </c>
      <c r="B20" s="4" t="inlineStr">
        <is>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long-term warranty balance includes estimated warranty claims beyond one year. Warranty expense is classified within cost of revenues.</t>
        </is>
      </c>
    </row>
    <row r="21">
      <c r="A21" s="4" t="inlineStr">
        <is>
          <t>Costs Associated with Exit or Disposal Activity or Restructuring</t>
        </is>
      </c>
      <c r="B21" s="4" t="inlineStr">
        <is>
          <t>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t>
        </is>
      </c>
    </row>
    <row r="22">
      <c r="A22" s="4" t="inlineStr">
        <is>
          <t>Defined Benefit Pension Plans</t>
        </is>
      </c>
      <c r="B22" s="4" t="inlineStr">
        <is>
          <t>Defined Benefit Pension Plans We sponsor both funded and unfunded defined benefit pension plans for certain international employees. We recognize a liability for the projected benefit obligation in excess of plan assets. We recognize an asset when plan assets exceed the projected benefit obligation. We also recognize the funded status of our defined benefit pension plans on our Consolidated Balance Sheets and recognize as a component of OCI, net of tax, the actuarial gains or losses and prior service costs or credits, if any, which arise during the period but that are not recognized as components of net periodic benefit cost. If actuarial gains and losses exceed ten percent of the greater of plan assets or plan liabilities, we amortize them over the employees' average future service period.</t>
        </is>
      </c>
    </row>
    <row r="23">
      <c r="A23" s="4" t="inlineStr">
        <is>
          <t>Share Repurchase Policy</t>
        </is>
      </c>
      <c r="B23" s="4" t="inlineStr">
        <is>
          <t>Share Repurchase Plans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is>
      </c>
    </row>
    <row r="24">
      <c r="A24" s="4" t="inlineStr">
        <is>
          <t>Revenue Recognition</t>
        </is>
      </c>
      <c r="B24" s="4" t="inlineStr">
        <is>
          <t>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On January 1, 2018, we adopted Revenue from Contracts with Customers (ASC 606) using the modified retrospective method.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customer-specific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consider whether the arrangement creates enforceable rights and obligations, which involves evaluation of contractual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as our hardware and services are often sold together. Separate contracts entered into with the same customer (or related parties of the customer) at or near the same time are accounted for as a single contract when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Some of our contracts contain a significant service of integrating, customizing or modifying goods or services in the contract, in which case the goods or services would be combined into a single performance obligation. It is common that we may promise to provide multiple distinct goods or services,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our historical experience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over time, ratably over the contact term commencing with the date the services are made available to the customer. Services, including professional services, cloud services, and SaaS arrangements, are commonly billed on a monthly basis in arrears and typically result in an unbilled receivable, which is not considered a contract asset as our right to consideration is unconditional. Certain of our revenue arrangements include an extended or customer-specific warranty provision that covers all or a portion of a customer's replacement or repair costs beyond the standard warranty period. Whether or not the extended warranty is separately priced in the arrangement, such warranties are considered to be a separate good or service, and a portion of the transaction price is allocated to this extended warranty performance obligation. This revenue is recognized ratably over the extended warranty coverage period. Hardware and software post-sale maintenance support fees are recognized over time, ratably over the life of the related service contract. Support fees are typically billed on an annual basis, resulting in a contract liability. Shipping and handling costs and incidental expenses billed to customers are recognized as revenue, with the associated cost charged to cost of revenues. We recognize sales, use, and value added taxes billed to our customers on a net basis. Payment terms with customers can vary by customer; however, amounts billed are typically payable within 30 to 90 days, depending on the destination country. We do not typically offer financing as part of our contracts with customers. We incur certain incremental costs to obtain contracts with customers, primarily in the form of sales commissions. Where the amortization period is one year or less, we have elected to apply the practical expedient and recognize the related commissions expense as incurred. Otherwise, such incremental costs are capitalized and amortized over the contract period. Capitalized incremental costs are not material.</t>
        </is>
      </c>
    </row>
    <row r="25">
      <c r="A25" s="4" t="inlineStr">
        <is>
          <t>Product and Software Development Costs</t>
        </is>
      </c>
      <c r="B25" s="4" t="inlineStr">
        <is>
          <t xml:space="preserve">Product and Software Development Costs Product and software development costs primarily include employee compensation and third-party contracting fees. We do not capitalize product development costs, and we do not generally capitalize development expenses for computer software to be </t>
        </is>
      </c>
    </row>
    <row r="26">
      <c r="A26" s="4" t="inlineStr">
        <is>
          <t>Stock-based Compensation</t>
        </is>
      </c>
      <c r="B26" s="4" t="inlineStr">
        <is>
          <t>Stock-Based Compensation We grant various stock-based compensation awards to our officers, employees, and Board of Directors with service, performance, and market vesting conditions, including stock options, restricted stock units, phantom stock units, and unrestricted stock units (awards). We measure and recognize compensation expense for all awards based on estimated fair values. For awards with only a service condition, we expense stock-based compensation using the straight-line method over the requisite service period for the entire award. For awards with service and performance conditions where vesting is probable, we expense the stock-based compensation on a straight-line basis over the requisite service period for each separately vesting portion of the award. For awards with a market condition, we expense the fair value over the requisite service period. We have elected to account for forfeitures of any awards in stock-based compensation expense prospectively as they occur. The fair value of stock options is estimated at the date of grant using the Black-Scholes option-pricing model. Options to purchase our common stock are granted with an exercise price equal to the market close price of the stock on the date the Board of Directors approves the grant. Options generally become exercisable in three equal annual installments beginning one year from the date of grant and expire 10 years from the date of grant.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weighted average expected term of an award based on the period of time between the date the award is granted and the estimated date the award will be fully exercised. Factors considered in estimating the expected term include historical experience of similar awards, contractual terms, vesting schedules, and expectations of future employee behavior. We have not paid dividends in the past and do not plan to pay dividends in the foreseeable future. The fair value of a restricted stock unit is the market close price of our common stock on the date of grant. Restricted stock units vest over a maximum period of three years. After vesting, the restricted stock units are converted into shares of our common stock on a one-for-one basis and issued to employees. Certain restricted stock units are issued under the Long-Term Performance Restricted Stock Unit Award Agreement and include performance and market conditions. The final number of shares issued will be based on the achievement of financial targets and our total shareholder return relative to the Russell 3000 Index during the performance periods. Due to the presence of a market condition, we utilize a Monte Carlo valuation model to determine the fair value of the awards at the grant date.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grant date on zero-coupon U.S. government issues with a term equal to the expected term of the award. The expected term is the remaining term of an award based on the period of time between the grant date and the date the award is expected to vest. We have not paid dividends in the past and do not plan to pay dividends in the foreseeable future. Phantom stock units are a form of share-based award that are indexed to our stock price and are settled in cash upon vesting and accounted for as liability-based awards. Fair value is remeasured at the end of each reporting period based on the market close price of our common stock. Phantom stock units vest over a maximum period of three years. Since phantom stock units are settled in cash, compensation expense recognized over the vesting period will vary based on changes in the fair value of the awards. The fair value of unrestricted stock awards is the market close price of our common stock on the date of grant, and the awards are deemed fully vested. We expense stock-based compensation at the date of grant for unrestricted stock awards. Excess tax benefits and deficiencies resulting from employee share-based payment are recognized as income tax provision or benefit in the Consolidated Statements of Operations, and as an operating activity on the Consolidated Statements of Cash Flows.</t>
        </is>
      </c>
    </row>
    <row r="27">
      <c r="A27" s="4" t="inlineStr">
        <is>
          <t>Income Tax, Policy</t>
        </is>
      </c>
      <c r="B27" s="4" t="inlineStr">
        <is>
          <t>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reduce the carrying amounts of deferred tax assets if it is not more likely than not that such assets will be realized. We do not recognize tax liabilities on undistributed earnings of international subsidiaries that are permanently reinvested.</t>
        </is>
      </c>
    </row>
    <row r="28">
      <c r="A28" s="4" t="inlineStr">
        <is>
          <t>Foreign Exchange</t>
        </is>
      </c>
      <c r="B28" s="4" t="inlineStr">
        <is>
          <t>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n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of $2.8 million, $5.5 million, and $3.0 million were included in other expenses, net, for the years ended December 31, 2020, 2019, and 2018, respectively.</t>
        </is>
      </c>
    </row>
    <row r="29">
      <c r="A29" s="4" t="inlineStr">
        <is>
          <t>Fair Value Measurement</t>
        </is>
      </c>
      <c r="B29" s="4" t="inlineStr">
        <is>
          <t>Fair Value Measurements 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is>
      </c>
    </row>
    <row r="30">
      <c r="A30" s="4" t="inlineStr">
        <is>
          <t>New Accounting Pronouncements</t>
        </is>
      </c>
      <c r="B30" s="4" t="inlineStr">
        <is>
          <t xml:space="preserve">Recently Adopted Accounting Standards In June 2016, the Financial Accounting Standards Board (FASB) issued Accounting Standards Update (ASU) 2016-13, Financial Instruments—Credit Losses (Topic 326): Measurement of Credit Losses on Financial Instruments. Subsequent to 2016-13 the FASB also issued codification improvements and transition relief in ASU 2019-04, ASU 2019-05, ASU 2019-11, ASU 2020-02, and ASU 2020-03, hereafter collectively referred to as Accounting Standards Codification (ASC) 326. ASC 326 replaces the incurred loss impairment methodology in previous GAAP with a methodology based on expected credit losses, which results in losses being recognized earlier. The estimate of expected credit losses uses a broader range of reasonable and supportable information. We adopted ASC 326 on January 1, 2020, and the impacts on our consolidated financial position, results of operations, and cash flows were immaterial. In August 2018, the FASB issued ASU 2018-13, Fair Value Measurement (Topic 820): Disclosure Framework—Changes to the Disclosure Requirements for Fair Value Measurement , which amended the disclosure requirements under ASC 820 . This update clarifies and unifies the disclosure of Level 3 fair value instruments. We adopted this standard on January 1, 2020, and it did not materially impact our consolidated financial statements. In August 2018, the FASB issued ASU 2018-14, Compensation—Retirement Benefits—Defined Benefit Plans—General (Subtopic 715-20): Disclosure Framework—Changes to the Disclosure Requirements for Defined Benefit Plans, which amends the disclosure requirements under ASC 715-20. This update clarifies annual disclosures for Defined Benefit Plans. We adopted this standard on January 1, 2020, and it did not materially impact our consolidated financial statements. Recent Accounting Standards Not Yet Adopted In December 2019, the FASB issued ASU 2019-12, Income Taxes (Topic 740): Simplifying the Accounting for Income Taxes , which modifies certain provisions of ASC 740 to reduce the complexity of accounting for income taxes. ASU 2019-12 is effective for us beginning with our interim financial reports for the first quarter of 2021. During our evaluation process we have determined that early adopting would not have had a material impact on our 2020 financial statements. We have also determined that the retrospective portions of this amendment are not applicable to our business. We are still evaluating what impact this amendment will have in future periods, but we do not believe this standard will have a material impact on our consolidated financial position, results of operations, or cash flow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Year Ended December 31, In thousands 2020 2019 2018 Cash and cash equivalents $ 206,933 $ 149,904 $ 120,221 Restricted cash included in other current assets — — 51 Long-term restricted cash — — 2,056 Total cash, cash equivalents, and restricted cash $ 206,933 $ 149,904 $ 122,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EPS): Year Ended December 31, In thousands, except per share data 2020 2019 2018 Net income (loss) available to common shareholders $ (57,955) $ 49,006 $ (99,250) Weighted average common shares outstanding - Basic 40,253 39,556 39,244 Dilutive effect of stock-based awards — 424 — Weighted average common shares outstanding - Diluted 40,253 39,980 39,244 Net income (loss) per common share - Basic $ (1.44) $ 1.24 $ (2.53) Net income (loss) per common share - Diluted $ (1.44) $ 1.23 $ (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56877</v>
      </c>
      <c r="C4" s="5" t="n">
        <v>52415</v>
      </c>
      <c r="D4" s="5" t="n">
        <v>-96581</v>
      </c>
    </row>
    <row r="5">
      <c r="A5" s="3" t="inlineStr">
        <is>
          <t>Other comprehensive income (loss), net of tax:</t>
        </is>
      </c>
    </row>
    <row r="6">
      <c r="A6" s="4" t="inlineStr">
        <is>
          <t>Foreign currency translation adjustments</t>
        </is>
      </c>
      <c r="B6" s="6" t="n">
        <v>21082</v>
      </c>
      <c r="C6" s="6" t="n">
        <v>-2953</v>
      </c>
      <c r="D6" s="6" t="n">
        <v>-28841</v>
      </c>
    </row>
    <row r="7">
      <c r="A7" s="4" t="inlineStr">
        <is>
          <t>Foreign currency translation adjustment reclassified to net income on sale of business</t>
        </is>
      </c>
      <c r="B7" s="6" t="n">
        <v>52074</v>
      </c>
      <c r="C7" s="6" t="n">
        <v>2443</v>
      </c>
      <c r="D7" s="6" t="n">
        <v>0</v>
      </c>
    </row>
    <row r="8">
      <c r="A8" s="4" t="inlineStr">
        <is>
          <t>Net unrealized gain (loss) on derivative instruments, designated as cash flow hedges</t>
        </is>
      </c>
      <c r="B8" s="6" t="n">
        <v>-898</v>
      </c>
      <c r="C8" s="6" t="n">
        <v>-1924</v>
      </c>
      <c r="D8" s="6" t="n">
        <v>235</v>
      </c>
    </row>
    <row r="9">
      <c r="A9" s="4" t="inlineStr">
        <is>
          <t>Pension benefit obligation adjustment</t>
        </is>
      </c>
      <c r="B9" s="6" t="n">
        <v>6112</v>
      </c>
      <c r="C9" s="6" t="n">
        <v>5933</v>
      </c>
      <c r="D9" s="6" t="n">
        <v>-2779</v>
      </c>
    </row>
    <row r="10">
      <c r="A10" s="4" t="inlineStr">
        <is>
          <t>Total other comprehensive income (loss), net of tax</t>
        </is>
      </c>
      <c r="B10" s="6" t="n">
        <v>66146</v>
      </c>
      <c r="C10" s="6" t="n">
        <v>-8367</v>
      </c>
      <c r="D10" s="6" t="n">
        <v>-25827</v>
      </c>
    </row>
    <row r="11">
      <c r="A11" s="4" t="inlineStr">
        <is>
          <t>Total comprehensive income (loss), net of tax</t>
        </is>
      </c>
      <c r="B11" s="6" t="n">
        <v>9269</v>
      </c>
      <c r="C11" s="6" t="n">
        <v>44048</v>
      </c>
      <c r="D11" s="6" t="n">
        <v>-122408</v>
      </c>
    </row>
    <row r="12">
      <c r="A12" s="4" t="inlineStr">
        <is>
          <t>Comprehensive income attributable to noncontrolling interests, net of tax</t>
        </is>
      </c>
      <c r="B12" s="6" t="n">
        <v>1078</v>
      </c>
      <c r="C12" s="6" t="n">
        <v>3409</v>
      </c>
      <c r="D12" s="6" t="n">
        <v>2669</v>
      </c>
    </row>
    <row r="13">
      <c r="A13" s="4" t="inlineStr">
        <is>
          <t>Comprehensive income (loss) attributable to Itron, Inc.</t>
        </is>
      </c>
      <c r="B13" s="5" t="n">
        <v>8191</v>
      </c>
      <c r="C13" s="5" t="n">
        <v>40639</v>
      </c>
      <c r="D13" s="5" t="n">
        <v>-1250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12 Months Ended</t>
        </is>
      </c>
    </row>
    <row r="2">
      <c r="B2" s="2" t="inlineStr">
        <is>
          <t>Dec. 31, 2020</t>
        </is>
      </c>
    </row>
    <row r="3">
      <c r="A3" s="3" t="inlineStr">
        <is>
          <t>Balance Sheet Related Disclosures [Abstract]</t>
        </is>
      </c>
    </row>
    <row r="4">
      <c r="A4" s="4" t="inlineStr">
        <is>
          <t>Accounts Receivable, Net</t>
        </is>
      </c>
      <c r="B4" s="4" t="inlineStr">
        <is>
          <t xml:space="preserve">Accounts receivable, net In thousands December 31, 2020 December 31, 2019 Trade receivables (net of allowance of $1,312 and $3,064) $ 318,269 $ 415,887 Unbilled receivables 51,559 57,038 Total accounts receivable, net $ 369,828 $ 472,925 </t>
        </is>
      </c>
    </row>
    <row r="5">
      <c r="A5" s="4" t="inlineStr">
        <is>
          <t>Allowance for Credit Losses on Financing Receivables</t>
        </is>
      </c>
      <c r="B5" s="4" t="inlineStr">
        <is>
          <t xml:space="preserve">Allowance for credit losses account activity Year Ended December 31, In thousands 2020 2019 2018 Beginning balance $ 3,064 $ 6,331 $ 3,957 Provision for (release of) doubtful accounts, net (299) (1,511) 3,874 Accounts written-off (1,463) (1,749) (1,281) Effect of change in exchange rates 10 (7) (219) Ending balance $ 1,312 $ 3,064 $ 6,331 </t>
        </is>
      </c>
    </row>
    <row r="6">
      <c r="A6" s="4" t="inlineStr">
        <is>
          <t>Inventories</t>
        </is>
      </c>
      <c r="B6" s="4" t="inlineStr">
        <is>
          <t xml:space="preserve">Inventories In thousands December 31, 2020 December 31, 2019 Raw materials $ 114,058 $ 120,861 Work in process 8,094 11,105 Finished goods 60,225 95,930 Total inventories $ 182,377 $ 227,896 </t>
        </is>
      </c>
    </row>
    <row r="7">
      <c r="A7" s="4" t="inlineStr">
        <is>
          <t>Property, Plant, and Equipment</t>
        </is>
      </c>
      <c r="B7" s="4" t="inlineStr">
        <is>
          <t xml:space="preserve">Property, plant, and equipment, net In thousands December 31, 2020 December 31, 2019 Machinery and equipment $ 334,050 $ 323,003 Computers and software 115,776 109,924 Buildings, furniture, and improvements 155,676 149,471 Land 14,303 14,988 Construction in progress, including purchased equipment 31,425 54,490 Total cost 651,230 651,876 Accumulated depreciation (443,414) (418,648) Property, plant, and equipment, net $ 207,816 $ 233,228 </t>
        </is>
      </c>
    </row>
    <row r="8">
      <c r="A8" s="4" t="inlineStr">
        <is>
          <t>Depreciation Expense</t>
        </is>
      </c>
      <c r="B8" s="4" t="inlineStr">
        <is>
          <t xml:space="preserve">Depreciation expense Year Ended December 31, In thousands 2020 2019 2018 Depreciation expense $ 52,579 $ 50,114 $ 50,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chedule of 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The gross carrying amount and accumulated amortization (accretion) of our intangible assets and liabilities, other than goodwill, were as follows: December 31, 2020 December 31, 2019 In thousands Gross Assets Accumulated Net Gross Assets Accumulated Net Intangible Assets Core-developed technology $ 525,051 $ (498,113) $ 26,938 $ 507,669 $ (458,109) $ 49,560 Customer contracts and relationships 383,245 (280,497) 102,748 381,288 (251,509) 129,779 Trademarks and trade names 79,716 (76,912) 2,804 78,837 (73,732) 5,105 Other 12,025 (11,560) 465 12,020 (11,367) 653 Total intangible assets $ 1,000,037 $ (867,082) $ 132,955 $ 979,814 $ (794,717) $ 185,097 Intangible Liabilities Customer contracts and relationships $ (23,900) $ 21,479 $ (2,421) $ (23,900) $ 13,450 $ (10,450)</t>
        </is>
      </c>
    </row>
    <row r="5">
      <c r="A5" s="4" t="inlineStr">
        <is>
          <t>Summary Of Intangible Asset Account Activity</t>
        </is>
      </c>
      <c r="B5" s="4" t="inlineStr">
        <is>
          <t>A summary of intangible assets and liabilities activity is as follows: Year Ended December 31, In thousands 2020 2019 Intangible assets, gross beginning balance $ 979,814 $ 981,160 Intangibles disposed in sale of business (18,140) — Effect of change in exchange rates 38,363 (1,346) Intangible assets, gross ending balance $ 1,000,037 $ 979,814 Intangible liabilities, gross beginning balance $ (23,900) $ (23,900) Effect of change in exchange rates — — Intangible liabilities, gross ending balance $ (23,900) $ (23,900)</t>
        </is>
      </c>
    </row>
    <row r="6">
      <c r="A6" s="4" t="inlineStr">
        <is>
          <t>Schedule of Finite-Lived Intangible Assets, Future Amortization Expense</t>
        </is>
      </c>
      <c r="B6" s="4" t="inlineStr">
        <is>
          <t xml:space="preserve">Estimated future annual amortization (accretion) is as follows: Year Ending December 31, Amortization Accretion Estimated Annual Amortization, net In thousands 2021 $ 38,033 $ (1,962) $ 36,071 2022 27,599 (459) 27,140 2023 19,955 — 19,955 2024 15,746 — 15,746 2025 14,742 — 14,742 Thereafter 16,880 — 16,880 Total intangible assets subject to amortization (accretion) $ 132,955 $ (2,421) $ 130,534 </t>
        </is>
      </c>
    </row>
    <row r="7">
      <c r="A7" s="4" t="inlineStr">
        <is>
          <t>Finite-lived Intangible Assets Amortization Expense</t>
        </is>
      </c>
      <c r="B7" s="4" t="inlineStr">
        <is>
          <t xml:space="preserve">Amortization Expense Year Ended December 31, In thousands 2020 2019 2018 Amortization expense $ 44,711 $ 64,286 $ 71,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reflects changes in the carrying amount of goodwill for the years ended December 31, 2020 and 2019: In thousands Device Solutions Networked Solutions Outcomes Total Company Goodwill balance at January 1, 2019 $ 55,259 $ 918,495 $ 142,779 $ 1,116,533 Goodwill acquired — (4,938) (1,040) (5,978) Effect of change in exchange rates (329) (5,469) (850) (6,648) Goodwill balance at December 31, 2019 54,930 908,088 140,889 1,103,907 Goodwill allocated to business sold (3,000) — — (3,000) Effect of change in exchange rates 1,284 25,726 3,999 31,009 Goodwill balance at December 31, 2020 $ 53,214 $ 933,814 $ 144,888 $ 1,131,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onents of our borrowings were as follows: In thousands December 31, 2020 December 31, 2019 Credit facility USD denominated term loan $ 536,094 $ 550,156 Multicurrency revolving line of credit — — Senior notes 400,000 400,000 Total debt 936,094 950,156 Less: current portion of debt (1) 18,359 — Less: unamortized prepaid debt fees - term loan 3,469 3,661 Less: unamortized prepaid debt fees - senior notes 11,689 14,013 Long-term debt, net $ 902,577 $ 932,482 (1) During 2019 we made debt prepayments on the term loan in excess of required principal payments, reducing the current portion of debt to zero at December 31, 2019.</t>
        </is>
      </c>
    </row>
    <row r="5">
      <c r="A5" s="4" t="inlineStr">
        <is>
          <t>Schedule of Maturities of Long-term Debt</t>
        </is>
      </c>
      <c r="B5" s="4" t="inlineStr">
        <is>
          <t xml:space="preserve">The amount of required minimum principal payments on our long-term debt in aggregate over the next five years, is as follows: Year Ending December 31, Minimum Payments In thousands 2021 $ 18,359 2022 44,063 2023 44,063 2024 429,609 2025 — Thereafter 400,000 Total minimum payments on debt $ 936,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our derivative instruments are as follows: Derivatives Assets Balance Sheet Location December 31, December 31, Derivatives designated as hedging instruments under Subtopic ASC 815-20 In thousands Interest rate swap contracts Other current assets $ — $ 174 Interest rate cap contracts Other current assets — 1 Cross currency swap contracts Other current assets — 1,156 Cross currency swap contracts Other long-term assets — 2,870 Derivatives not designated as hedging instruments under Subtopic ASC 815-20 Foreign exchange forward contracts Other current assets 52 96 Total asset derivatives $ 52 $ 4,297 Derivatives Liabilities Derivatives designated as hedging instruments under ASC 815-20 Interest rate swap contracts Other current liabilities $ 1,025 $ — Interest rate swap contracts Other long-term obligations 957 — Cross currency swap contracts Other current liabilities 526 — Derivatives not designated as hedging instruments under Subtopic ASC 815-20 Foreign exchange forward contracts Other current liabilities 128 162 Total liability derivatives $ 2,636 $ 162 </t>
        </is>
      </c>
    </row>
    <row r="5">
      <c r="A5" s="4" t="inlineStr">
        <is>
          <t>Accumulated OCI for Derivative and Nonderivative Instruments Designated as Hedging Instruments, Net of Tax</t>
        </is>
      </c>
      <c r="B5" s="4" t="inlineStr">
        <is>
          <t>The changes in AOCI, net of tax, for our derivative and nonderivative hedging instruments designated as hedging instruments, net of tax, were as follows: In thousands 2020 2019 2018 Net unrealized loss on hedging instruments at January 1, $ (15,103) $ (13,179) $ (13,414) Unrealized gain (loss) on derivative instruments (7,002) 4,061 2,586 Realized (gains) losses reclassified into net income (loss) 6,104 (5,985) (2,351) Net unrealized loss on hedging instruments at December 31, $ (16,001) $ (15,103) $ (13,179)</t>
        </is>
      </c>
    </row>
    <row r="6">
      <c r="A6" s="4" t="inlineStr">
        <is>
          <t>Offsetting Assets</t>
        </is>
      </c>
      <c r="B6" s="4" t="inlineStr">
        <is>
          <t xml:space="preserve">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December 31, 2020 $ 52 $ (52) $ — $ — December 31, 2019 4,297 (56) — 4,241 </t>
        </is>
      </c>
    </row>
    <row r="7">
      <c r="A7" s="4" t="inlineStr">
        <is>
          <t>Offsetting Liabilities</t>
        </is>
      </c>
      <c r="B7" s="4" t="inlineStr">
        <is>
          <t xml:space="preserve">Offsetting of Derivative Liabilities Gross Amounts of Recognized Liabilities Presented in the Consolidated Balance Sheets Gross Amounts Not Offset in the Consolidated Balance Sheets In thousands Derivative Financial Instruments Cash Collateral Pledged Net Amount December 31, 2020 $ 2,636 $ (52) $ — $ 2,584 December 31, 2019 162 (56) — 106 </t>
        </is>
      </c>
    </row>
    <row r="8">
      <c r="A8" s="4" t="inlineStr">
        <is>
          <t>Derivative Instruments, Gain (Loss)</t>
        </is>
      </c>
      <c r="B8" s="4" t="inlineStr">
        <is>
          <t xml:space="preserve">The before-tax effects of our accounting for derivative instruments designated as hedges on AOCI for the year ended December 31, were as follows: Derivatives in ASC 815-20 Cash Flow Hedging Relationships Amount of Gain (Loss) Recognized in OCI on Derivative Gain (Loss) Reclassified from AOCI into Income Location Amount In thousands 2020 2019 2018 In thousands 2020 2019 2018 Interest rate swap contracts $ (2,900) $ (987) $ 1,306 Interest expense $ (745) $ 1,451 $ 1,065 Interest rate cap contracts 782 995 18 Interest expense 392 1,046 (439) Foreign exchange options (1,228) 1,141 — Product cost of revenues (1,228) 1,141 — Cross currency swap contract (4,164) 3,022 1,584 Interest expense 619 1,632 949 Cross currency swap contract — — — Other income (expense), net (5,228) 1,335 932 </t>
        </is>
      </c>
    </row>
    <row r="9">
      <c r="A9" s="4" t="inlineStr">
        <is>
          <t>Foreign Exchange Derivatives Not Designated As Hedging Instruments</t>
        </is>
      </c>
      <c r="B9" s="4" t="inlineStr">
        <is>
          <t xml:space="preserve">The effect of our derivative instruments not designated as hedges on the Consolidated Statements of Operations for the year ended December 31, were as follows: Derivatives Not Designated as Hedging Instrument under ASC 815-20 Location Gain (Loss) Recognized on Derivatives in In thousands 2020 2019 2018 Foreign exchange forward contracts Other income (expense), net $ (4,538) $ (2,425) $ 3,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0</t>
        </is>
      </c>
    </row>
    <row r="3">
      <c r="A3" s="3" t="inlineStr">
        <is>
          <t>Retirement Benefits [Abstract]</t>
        </is>
      </c>
    </row>
    <row r="4">
      <c r="A4" s="4" t="inlineStr">
        <is>
          <t>Schedule of Changes in Benefit Obligation and Fair Value of Plan Assets</t>
        </is>
      </c>
      <c r="B4" s="4" t="inlineStr">
        <is>
          <t xml:space="preserve">The following tables set forth the components of the changes in benefit obligations and fair value of plan assets : Year Ended December 31, In thousands 2020 2019 Change in benefit obligation: Benefit obligation at January 1, $ 114,218 $ 105,570 Service cost 4,027 3,711 Interest cost 1,817 2,278 Actuarial (gain) loss 9,323 8,798 Benefits paid (2,820) (2,970) Foreign currency exchange rate changes 9,594 (1,984) Curtailment (589) (36) Settlement (78) (234) Other (2,760) (915) Benefit obligation at December 31, $ 132,732 $ 114,218 Change in plan assets: Fair value of plan assets at January 1, $ 12,665 $ 11,890 Actual return on plan assets 389 1,134 Company contributions 349 289 Benefits paid (298) (411) Foreign currency exchange rate changes (177) (237) Release for Divestiture (2,722) — Fair value of plan assets at December 31, 10,206 12,665 Net pension benefit obligation at fair value $ 122,526 $ 101,553 </t>
        </is>
      </c>
    </row>
    <row r="5">
      <c r="A5" s="4" t="inlineStr">
        <is>
          <t>Schedule of Amounts Recognized in the Consolidated Balance Sheets</t>
        </is>
      </c>
      <c r="B5" s="4" t="inlineStr">
        <is>
          <t xml:space="preserve">Amounts recognized on the Consolidated Balance Sheets consist of: December 31, In thousands 2020 2019 Assets Plan assets in other long-term assets $ — $ 44 Liabilities Current portion of pension benefit obligation in wages and benefits payable 3,069 2,885 Long-term portion of pension benefit obligation 119,457 98,712 Pension benefit obligation, net $ 122,526 $ 101,553 </t>
        </is>
      </c>
    </row>
    <row r="6">
      <c r="A6" s="4" t="inlineStr">
        <is>
          <t>Schedule of Amounts Recognized in Other Comprehensive Income (Loss)</t>
        </is>
      </c>
      <c r="B6" s="4" t="inlineStr">
        <is>
          <t>Amounts recognized in OCI (pre-tax) are as follows: Year Ended December 31, In thousands 2020 2019 2018 Net actuarial (gain) loss $ 8,734 $ 8,762 $ (3,191) Settlement (gain) loss (286) (250) (1) Curtailment (gain) loss — — (1) Plan asset (gain) loss 64 (526) 724 Amortization of net actuarial loss (2,255) (1,648) (1,533) Amortization of prior service cost (68) (68) (61) Other — (160) 124 Other comprehensive (income) loss $ 6,189 $ 6,110 $ (3,939)</t>
        </is>
      </c>
    </row>
    <row r="7">
      <c r="A7" s="4" t="inlineStr">
        <is>
          <t>Schedule of Net Periodic Pension Benefit Costs</t>
        </is>
      </c>
      <c r="B7" s="4" t="inlineStr">
        <is>
          <t xml:space="preserve">Net periodic pension benefit cost for our plans include the following components: Year Ended December 31, In thousands 2020 2019 2018 Service cost $ 4,027 $ 3,711 $ 4,034 Interest cost 1,817 2,278 2,324 Expected return on plan assets (453) (608) (670) Amortization of prior service costs 68 68 61 Amortization of actuarial net loss 2,255 1,648 1,533 Settlement 286 250 1 Curtailment — — 1 Net periodic benefit cost $ 8,000 $ 7,347 $ 7,284 </t>
        </is>
      </c>
    </row>
    <row r="8">
      <c r="A8" s="4" t="inlineStr">
        <is>
          <t>Schedule of Assumptions Used</t>
        </is>
      </c>
      <c r="B8" s="4" t="inlineStr">
        <is>
          <t>The significant actuarial weighted average assumptions used in determining the benefit obligations and net periodic benefit cost for our benefit plans are as follows: Year Ended December 31, 2020 2019 2018 Actuarial assumptions used to determine benefit obligations at end of period: Discount rate 1.10 % 1.76 % 2.24 % Expected annual rate of compensation increase 3.68 % 3.76 % 3.60 % Actuarial assumptions used to determine net periodic benefit cost for the period: Discount rate 1.76 % 2.24 % 2.21 % Expected rate of return on plan assets 4.89 % 5.19 % 5.58 % Expected annual rate of compensation increase 3.76 % 3.60 % 3.64 %</t>
        </is>
      </c>
    </row>
    <row r="9">
      <c r="A9" s="4" t="inlineStr">
        <is>
          <t>Schedule of Accumulated Benefit Obligations in Excess of Fair Value of Plan Assets</t>
        </is>
      </c>
      <c r="B9" s="4" t="inlineStr">
        <is>
          <t xml:space="preserve">The total obligations and fair value of plan assets for plans with projected benefit obligations and accumulated benefit obligations exceeding the fair value of plan assets are as follows: In thousands December 31, 2020 2019 Projected benefit obligation $ 132,732 $ 110,656 Accumulated benefit obligation 121,747 101,611 Fair value of plan assets 10,206 9,059 </t>
        </is>
      </c>
    </row>
    <row r="10">
      <c r="A10" s="4" t="inlineStr">
        <is>
          <t>Fair values of the assets held by the postretirement benefits plans by asset category</t>
        </is>
      </c>
      <c r="B10" s="4" t="inlineStr">
        <is>
          <t xml:space="preserve">The fair values of our plan investments by asset category are as follows: Total Quoted Prices in Active Markets for Identical Assets (Level 1) Significant Unobservable Inputs (Level 3) In thousands December 31, 2020 Cash $ 1,050 $ 1,050 $ — Insurance funds 9,156 — 9,156 Other securities — — — Total fair value of plan assets $ 10,206 $ 1,050 $ 9,156 In thousands December 31, 2019 Cash $ 926 $ 926 $ — Insurance funds 8,133 — 8,133 Other securities 3,606 — 3,606 Total fair value of plan assets $ 12,665 $ 926 $ 11,739 </t>
        </is>
      </c>
    </row>
    <row r="11">
      <c r="A11" s="4" t="inlineStr">
        <is>
          <t>Schedule of Effect of Significant Unobservable Inputs, Changes in Plan Assets</t>
        </is>
      </c>
      <c r="B11" s="4" t="inlineStr">
        <is>
          <t xml:space="preserve">The following tables present a reconciliation of Level 3 assets held during the years ended December 31, 2020 and 2019. In thousands Balance at January 1, 2020 Net Realized and Unrealized Gains Net Purchases, Issuances, Settlements, and Other Release for Divestiture Effect of Foreign Currency Balance at December 31, 2020 Insurance funds $ 8,133 $ 237 $ 15 $ — $ 771 $ 9,156 Other securities 3,606 117 (61) (2,722) (940) — Total $ 11,739 $ 354 $ (46) $ (2,722) $ (169) $ 9,156 In thousands Balance at January 1, 2019 Net Realized and Unrealized Gains Net Purchases, Issuances, Settlements, and Other Release for Divestiture Effect of Foreign Currency Balance at December 31, 2019 Insurance funds $ 8,020 $ 282 $ (27) $ — $ (142) $ 8,133 Other securities 3,083 814 (160) — (131) 3,606 Total $ 11,103 $ 1,096 $ (187) $ — $ (273) $ 11,739 </t>
        </is>
      </c>
    </row>
    <row r="12">
      <c r="A12" s="4" t="inlineStr">
        <is>
          <t>Schedule of Expected Benefit Payments</t>
        </is>
      </c>
      <c r="B12" s="4" t="inlineStr">
        <is>
          <t xml:space="preserve">Annual benefit payments for the next 10 years, including amounts to be paid from our assets for unfunded plans and reflecting expected future service, as appropriate, are expected to be paid as follows: Year Ending December 31, Estimated Annual Benefit Payments In thousands 2021 $ 3,995 2022 3,934 2023 4,082 2024 5,309 2025 5,360 2026-2030 28,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tock-Based Compensation Expense and Related Tax Benefit</t>
        </is>
      </c>
      <c r="B4" s="4" t="inlineStr">
        <is>
          <t xml:space="preserve">Total stock-based compensation expense and the related tax benefit were as follows : Year Ended December 31, In thousands 2020 2019 2018 Stock options $ 1,944 $ 1,770 $ 3,675 Restricted stock units 22,285 24,560 26,859 Unrestricted stock awards 824 630 729 Phantom stock units 3,720 3,301 2,165 Total stock-based compensation $ 28,773 $ 30,261 $ 33,428 Related tax benefit $ 5,086 $ 5,390 $ 6,019 </t>
        </is>
      </c>
    </row>
    <row r="5">
      <c r="A5" s="4" t="inlineStr">
        <is>
          <t>Employee Stock Options Activity</t>
        </is>
      </c>
      <c r="B5" s="4" t="inlineStr">
        <is>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8 956 $ 47.10 6.3 $ 21,965 Converted upon acquisition 42 51.86 $ 14.86 Granted 122 68.21 24.29 Exercised (152) 38.99 4,520 Forfeited (7) 60.03 Expired (66) 95.31 Outstanding, December 31, 2018 895 $ 47.93 6.2 $ 4,806 Granted 76 76.55 $ 26.20 Exercised (489) 43.55 15,759 Forfeited (13) 67.34 Expired (11) 66.24 Outstanding, December 31, 2019 458 $ 56.38 7.0 $ 12,641 Granted 83 84.39 $ 26.37 Exercised (103) 53.99 2,061 Forfeited (5) 83.94 Outstanding, December 31, 2020 433 $ 61.95 6.9 $ 14,697 Exercisable, December 31, 2020 268 $ 51.85 5.8 $ 11,810 </t>
        </is>
      </c>
    </row>
    <row r="6">
      <c r="A6" s="4" t="inlineStr">
        <is>
          <t>Stock Options, Valuation Assumptions</t>
        </is>
      </c>
      <c r="B6" s="4" t="inlineStr">
        <is>
          <t>The weighted average assumptions used to estimate the fair value of stock options granted and the resulting weighted average fair value are as follows: Year Ended December 31, 2020 2019 2018 Expected volatility 32.3 % 31.7 % 30.5 % Risk-free interest rate 1.3 % 1.7 % 2.8 % Expected term (years) 5.3 6.1 6.1</t>
        </is>
      </c>
    </row>
    <row r="7">
      <c r="A7" s="4" t="inlineStr">
        <is>
          <t>Restricted Stock Units Award Activity</t>
        </is>
      </c>
      <c r="B7" s="4" t="inlineStr">
        <is>
          <t xml:space="preserve">The following table summarizes restricted stock unit activity: Number of Restricted Stock Units Weighted Average Grant Date Fair Value Aggregate Intrinsic Value In thousands In thousands Outstanding, January 1, 2018 556 $ 47.68 Converted upon acquisition 579 69.40 Granted 387 57.48 Released (1) (593) $ 32,567 Forfeited (112) Outstanding, December 31, 2018 817 $ 59.70 Granted 404 62.97 Released (1) (471) $ 29,304 Forfeited (66) Outstanding, December 31, 2019 684 $ 64.38 Granted 262 83.42 Released (1) (363) 65.25 $ 23,702 Forfeited (39) 71.96 Outstanding, December 31, 2020 544 $ 71.79 Vested but not released, December 31, 2020 50 $ 4,836 </t>
        </is>
      </c>
    </row>
    <row r="8">
      <c r="A8" s="4" t="inlineStr">
        <is>
          <t>Restricted Stock Units, Valuation Assumptions</t>
        </is>
      </c>
      <c r="B8" s="4" t="inlineStr">
        <is>
          <t xml:space="preserve">The weighted average assumptions used to estimate the fair value of performance-based restricted stock units granted with a service and market condition and the resulting weighted average fair value are as follows: Year Ended December 31, 2020 2019 2018 Expected volatility 44.9 % 31.4 % 28.0 % Risk-free interest rate 1.0 % 2.5 % 2.2 % Expected term (years) 1.8 1.6 2.1 Weighted average fair value $ 93.97 $ 61.25 $ 78.56 </t>
        </is>
      </c>
    </row>
    <row r="9">
      <c r="A9" s="4" t="inlineStr">
        <is>
          <t>Schedule of Other Share-based Compensation, Activity</t>
        </is>
      </c>
      <c r="B9" s="4" t="inlineStr">
        <is>
          <t xml:space="preserve">The following table summarizes phantom stock unit activity: Number of Phantom Stock Units Weighted Aggregate Intrinsic Value In thousands In thousands Outstanding, January 1, 2018 63 $ 62.53 Converted upon acquisition 21 Granted 41 66.67 Released (35) $ 2,409 Forfeited (7) Outstanding, December 31, 2018 83 $ 61.80 Converted upon acquisition — Granted 55 60.49 Released (42) $ 2,625 Forfeited (7) Outstanding, December 31, 2019 89 $ 62.85 Granted 38 87.27 Released (40) 63.87 $ 2,971 Forfeited (5) 70.99 Outstanding, December 31, 2020 82 $ 7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Contribution, Bonus, and Profit Sharing (Tables)</t>
        </is>
      </c>
      <c r="B1" s="2" t="inlineStr">
        <is>
          <t>12 Months Ended</t>
        </is>
      </c>
    </row>
    <row r="2">
      <c r="B2" s="2" t="inlineStr">
        <is>
          <t>Dec. 31, 2020</t>
        </is>
      </c>
    </row>
    <row r="3">
      <c r="A3" s="3" t="inlineStr">
        <is>
          <t>Defined Contribution, Bonus, and Profit Sharing [Abstract]</t>
        </is>
      </c>
    </row>
    <row r="4">
      <c r="A4" s="4" t="inlineStr">
        <is>
          <t>Schedule of Costs of Retirement Plans</t>
        </is>
      </c>
      <c r="B4" s="4" t="inlineStr">
        <is>
          <t xml:space="preserve">The expense for our defined contribution plans was as follows: Year Ended December 31, In thousands 2020 2019 2018 Defined contribution plans expense $ 18,424 $ 17,882 $ 11,593 </t>
        </is>
      </c>
    </row>
    <row r="5">
      <c r="A5" s="4" t="inlineStr">
        <is>
          <t>Schedule of Bonus and Profit Sharing Expenses</t>
        </is>
      </c>
      <c r="B5" s="4" t="inlineStr">
        <is>
          <t xml:space="preserve">Bonus and profit sharing plans and award expense was as follows: Year Ended December 31, In thousands 2020 2019 2018 Bonus and profit sharing plans expense $ 11,455 $ 48,435 $ 15,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The following table summarizes the provision (benefit) for U.S. federal, state, and foreign taxes on income from continuing operations: Year Ended December 31, In thousands 2020 2019 2018 Current: Federal $ (963) $ 4,859 $ (7,695) State and local 1,731 2,179 (362) Foreign 12,409 13,771 14,618 Total current 13,177 20,809 6,561 Deferred: Federal (2,852) 2,334 (17,463) State and local (3,340) (1,846) (4,492) Foreign (60,444) (1,518) (139,915) Total deferred (66,636) (1,030) (161,870) Change in valuation allowance 53,697 838 142,739 Total provision (benefit) for income taxes $ 238 $ 20,617 $ (12,570)</t>
        </is>
      </c>
    </row>
    <row r="5">
      <c r="A5" s="4" t="inlineStr">
        <is>
          <t>Income Tax Rate Reconciliation</t>
        </is>
      </c>
      <c r="B5" s="4" t="inlineStr">
        <is>
          <t>A reconciliation of income taxes at the U.S. federal statutory rate of 21% to the consolidated actual tax rate is as follows: Year Ended December 31, In thousands 2020 2019 2018 Income (loss) before income taxes Domestic $ 24,010 $ 57,261 $ (50,463) Foreign (80,649) 15,771 (58,688) Total income before income taxes $ (56,639) $ 73,032 $ (109,151) Expected federal income tax provision $ (11,894) $ 15,337 $ (22,922) Latin America Divestiture 10,936 — — Change in valuation allowance 53,697 838 142,739 Stock-based compensation (163) (2,130) (104) Foreign earnings (58,649) (15,610) (132,808) Tax credits (9,101) (8,794) (10,502) Uncertain tax positions, including interest and penalties 11,144 13,060 7,727 Change in tax rates 557 9,514 335 State income tax provision (benefit), net of federal effect (1,997) 2,805 (4,524) U.S. tax provision on foreign earnings 142 129 25 Local foreign taxes 1,298 1,471 2,540 Transaction costs — — 974 Other, net 4,268 3,997 3,950 Total provision (benefit) from income taxes $ 238 $ 20,617 $ (12,570)</t>
        </is>
      </c>
    </row>
    <row r="6">
      <c r="A6" s="4" t="inlineStr">
        <is>
          <t>Deferred Tax Assets and Liabilities</t>
        </is>
      </c>
      <c r="B6" s="4" t="inlineStr">
        <is>
          <t>Deferred tax assets and liabilities consist of the following: December 31, In thousands 2020 2019 Deferred tax assets Loss carryforwards (1) $ 423,013 $ 343,614 Tax credits (2) 88,433 98,098 Accrued expenses 47,569 46,846 Pension plan benefits expense 21,735 17,310 Warranty reserves 11,083 12,961 Depreciation and amortization 6,363 6,112 Equity compensation 4,701 4,685 Inventory valuation 1,799 1,069 Deferred revenue 9,705 8,951 Leases 10,872 13,876 Other deferred tax assets, net 10,817 9,777 Total deferred tax assets 636,090 563,299 Valuation allowance (503,859) (427,030) Total deferred tax assets, net of valuation allowance 132,231 136,269 Deferred tax liabilities Depreciation and amortization (39,995) (54,663) Leases (10,046) (12,976) Other deferred tax liabilities, net (7,969) (6,540) Total deferred tax liabilities (58,010) (74,179) Net deferred tax assets $ 74,221 $ 62,090 (1) For tax return purposes at December 31, 2020, we had U.S. federal loss carryforwards of $125.3 million, which begin to expire in the year 2021. At December 31, 2020, we have net operating loss carryforwards in Luxembourg of $1.4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0, there was a valuation allowance of $503.9 million primarily associated with foreign loss carryforwards and foreign tax credit carryforwards (discussed below).</t>
        </is>
      </c>
    </row>
    <row r="7">
      <c r="A7" s="4" t="inlineStr">
        <is>
          <t>Summary of Valuation Allowance</t>
        </is>
      </c>
      <c r="B7" s="4" t="inlineStr">
        <is>
          <t xml:space="preserve">Changes in the valuation allowance for deferred tax assets are summarized as follows: Year Ended December 31, In thousands 2020 2019 2018 Balance at beginning of period $ 427,030 $ 437,149 $ 285,784 Other adjustments 23,132 (10,957) 8,626 Additions charged to costs and expenses 53,697 838 142,739 Balance at end of period, noncurrent $ 503,859 $ 427,030 $ 437,149 </t>
        </is>
      </c>
    </row>
    <row r="8">
      <c r="A8" s="4" t="inlineStr">
        <is>
          <t>Unrecognized Tax Benefits Related To Uncertain Tax Positions</t>
        </is>
      </c>
      <c r="B8" s="4" t="inlineStr">
        <is>
          <t>A reconciliation of the beginning and ending amount of unrecognized tax benefits were as follows: In thousands Total Unrecognized tax benefits at January 1, 2018 $ 56,702 Gross increase to positions in prior years 22,943 Gross decrease to positions in prior years (24,949) Gross increases to current period tax positions 63,869 Audit settlements (2,977) Decrease related to lapsing of statute of limitations (1,368) Effect of change in exchange rates (1,662) Unrecognized tax benefits at December 31, 2018 $ 112,558 Gross increase to positions in prior years 1,067 Gross decrease to positions in prior years (3,296) Gross increases to current period tax positions 13,762 Audit settlements — Decrease related to lapsing of statute of limitations (1,574) Effect of change in exchange rates (802) Unrecognized tax benefits at December 31, 2019 $ 121,715 Gross increase to positions in prior years 633 Gross decrease to positions in prior years (2,140) Gross increases to current period tax positions 14,821 Audit settlements (795) Decrease related to lapsing of statute of limitations (2,381) Effect of change in exchange rates 4,057 Unrecognized tax benefits at December 31, 2020 $ 135,910 At December 31, In thousands 2020 2019 2018 The amount of unrecognized tax benefits that, if recognized, would affect our effective tax rate $ 134,473 $ 120,410 $ 111,224 Year Ended December 31, In thousands 2020 2019 2018 Net interest and penalties expense (benefit) $ 400 $ 708 $ (990) At December 31, In thousands 2020 2019 Accrued interest $ 3,432 $ 2,849 Accrued penalties 1,645 1,681 We file income tax returns in various jurisdictions. We are subject to income tax examination by tax authorities in our major tax jurisdictions as follows: Tax Jurisdiction Years Subject to Audit U.S. federal Subsequent to 2001 France Subsequent to 2012 Germany Subsequent to 2013 United Kingdom Subsequent to 2015 Indonesia Subsequent to 2014 Italy Subsequent to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ine of Credit Facilities</t>
        </is>
      </c>
      <c r="B4" s="4" t="inlineStr">
        <is>
          <t xml:space="preserve">Our available lines of credit, outstanding standby LOCs, and bonds were as follows: At December 31, In thousands 2020 2019 Credit facility Multicurrency revolving line of credit $ 500,000 $ 500,000 Long-term borrowings — — Standby LOCs issued and outstanding (64,948) (41,072) Net available for additional borrowings under the multicurrency revolving line of credit $ 435,052 $ 458,928 Net available for additional standby LOCs under sub-facility $ 235,052 $ 258,928 Unsecured multicurrency revolving lines of credit with various financial institutions Multicurrency revolving lines of credit $ 99,201 $ 107,206 Standby LOCs issued and outstanding (24,966) (25,100) Short-term borrowings — (173) Net available for additional borrowings and LOCs $ 74,235 $ 81,933 Unsecured surety bonds in force $ 162,912 $ 136,004 </t>
        </is>
      </c>
    </row>
    <row r="5">
      <c r="A5" s="4" t="inlineStr">
        <is>
          <t>Schedule of Warranty Accruals</t>
        </is>
      </c>
      <c r="B5" s="4" t="inlineStr">
        <is>
          <t xml:space="preserve">A summary of the warranty accrual account activity is as follows: Year Ended December 31, In thousands 2020 2019 2018 Beginning balance $ 53,241 $ 60,443 $ 34,862 Assumed liabilities from acquisition — — 12,946 New product warranties 3,616 5,202 3,772 Other adjustments and expirations, net 7,736 15,695 22,741 Claims activity (25,582) (27,916) (12,753) Effect of change in exchange rates 2,379 (183) (1,125) Ending balance 41,390 53,241 60,443 Less: current portion of warranty 28,329 38,509 47,205 Long-term warranty $ 13,061 $ 14,732 $ 13,238 </t>
        </is>
      </c>
    </row>
    <row r="6">
      <c r="A6" s="4" t="inlineStr">
        <is>
          <t>Warranty Expense</t>
        </is>
      </c>
      <c r="B6" s="4" t="inlineStr">
        <is>
          <t xml:space="preserve">Warranty expense was as follows: Year Ended December 31, In thousands 2020 2019 2018 Total warranty expense $ 11,539 $ 17,975 $ 26,513 </t>
        </is>
      </c>
    </row>
    <row r="7">
      <c r="A7" s="4" t="inlineStr">
        <is>
          <t>Health Benefit Plan Costs and Incurred But Not Reported Accrual Balance</t>
        </is>
      </c>
      <c r="B7" s="4" t="inlineStr">
        <is>
          <t xml:space="preserve">Plan costs were as follows: Year Ended December 31, In thousands 2020 2019 2018 Plan costs $ 36,672 $ 33,611 $ 41,543 IBNR accrual, which is included in wages and benefits payable, was as follows: At December 31, In thousands 2020 2019 IBNR accrual $ 3,507 $ 3,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0</t>
        </is>
      </c>
      <c r="C1" s="2" t="inlineStr">
        <is>
          <t>Dec. 31, 2019</t>
        </is>
      </c>
    </row>
    <row r="2">
      <c r="A2" s="3" t="inlineStr">
        <is>
          <t>ASSETS</t>
        </is>
      </c>
    </row>
    <row r="3">
      <c r="A3" s="4" t="inlineStr">
        <is>
          <t>Cash and cash equivalents</t>
        </is>
      </c>
      <c r="B3" s="5" t="n">
        <v>206933</v>
      </c>
      <c r="C3" s="5" t="n">
        <v>149904</v>
      </c>
    </row>
    <row r="4">
      <c r="A4" s="4" t="inlineStr">
        <is>
          <t>Accounts receivable, net</t>
        </is>
      </c>
      <c r="B4" s="6" t="n">
        <v>369828</v>
      </c>
      <c r="C4" s="6" t="n">
        <v>472925</v>
      </c>
    </row>
    <row r="5">
      <c r="A5" s="4" t="inlineStr">
        <is>
          <t>Inventories</t>
        </is>
      </c>
      <c r="B5" s="6" t="n">
        <v>182377</v>
      </c>
      <c r="C5" s="6" t="n">
        <v>227896</v>
      </c>
    </row>
    <row r="6">
      <c r="A6" s="4" t="inlineStr">
        <is>
          <t>Other current assets</t>
        </is>
      </c>
      <c r="B6" s="6" t="n">
        <v>171124</v>
      </c>
      <c r="C6" s="6" t="n">
        <v>146526</v>
      </c>
    </row>
    <row r="7">
      <c r="A7" s="4" t="inlineStr">
        <is>
          <t>Total current assets</t>
        </is>
      </c>
      <c r="B7" s="6" t="n">
        <v>930262</v>
      </c>
      <c r="C7" s="6" t="n">
        <v>997251</v>
      </c>
    </row>
    <row r="8">
      <c r="A8" s="4" t="inlineStr">
        <is>
          <t>Property, plant, and equipment, net</t>
        </is>
      </c>
      <c r="B8" s="6" t="n">
        <v>207816</v>
      </c>
      <c r="C8" s="6" t="n">
        <v>233228</v>
      </c>
    </row>
    <row r="9">
      <c r="A9" s="4" t="inlineStr">
        <is>
          <t>Deferred tax assets, net</t>
        </is>
      </c>
      <c r="B9" s="6" t="n">
        <v>76142</v>
      </c>
      <c r="C9" s="6" t="n">
        <v>63899</v>
      </c>
    </row>
    <row r="10">
      <c r="A10" s="4" t="inlineStr">
        <is>
          <t>Restricted cash</t>
        </is>
      </c>
      <c r="B10" s="6" t="n">
        <v>0</v>
      </c>
      <c r="C10" s="6" t="n">
        <v>0</v>
      </c>
    </row>
    <row r="11">
      <c r="A11" s="4" t="inlineStr">
        <is>
          <t>Other long-term assets</t>
        </is>
      </c>
      <c r="B11" s="6" t="n">
        <v>51656</v>
      </c>
      <c r="C11" s="6" t="n">
        <v>44686</v>
      </c>
    </row>
    <row r="12">
      <c r="A12" s="4" t="inlineStr">
        <is>
          <t>Intangible assets, net</t>
        </is>
      </c>
      <c r="B12" s="6" t="n">
        <v>132955</v>
      </c>
      <c r="C12" s="6" t="n">
        <v>185097</v>
      </c>
    </row>
    <row r="13">
      <c r="A13" s="4" t="inlineStr">
        <is>
          <t>Goodwill</t>
        </is>
      </c>
      <c r="B13" s="6" t="n">
        <v>1131916</v>
      </c>
      <c r="C13" s="6" t="n">
        <v>1103907</v>
      </c>
    </row>
    <row r="14">
      <c r="A14" s="4" t="inlineStr">
        <is>
          <t>Total assets</t>
        </is>
      </c>
      <c r="B14" s="6" t="n">
        <v>2607023</v>
      </c>
      <c r="C14" s="6" t="n">
        <v>2707841</v>
      </c>
    </row>
    <row r="15">
      <c r="A15" s="3" t="inlineStr">
        <is>
          <t>Current liabilities</t>
        </is>
      </c>
    </row>
    <row r="16">
      <c r="A16" s="4" t="inlineStr">
        <is>
          <t>Accounts payable</t>
        </is>
      </c>
      <c r="B16" s="6" t="n">
        <v>215639</v>
      </c>
      <c r="C16" s="6" t="n">
        <v>328128</v>
      </c>
    </row>
    <row r="17">
      <c r="A17" s="4" t="inlineStr">
        <is>
          <t>Other current liabilities</t>
        </is>
      </c>
      <c r="B17" s="6" t="n">
        <v>72591</v>
      </c>
      <c r="C17" s="6" t="n">
        <v>63785</v>
      </c>
    </row>
    <row r="18">
      <c r="A18" s="4" t="inlineStr">
        <is>
          <t>Wages and benefits payable</t>
        </is>
      </c>
      <c r="B18" s="6" t="n">
        <v>86249</v>
      </c>
      <c r="C18" s="6" t="n">
        <v>119220</v>
      </c>
    </row>
    <row r="19">
      <c r="A19" s="4" t="inlineStr">
        <is>
          <t>Taxes payable</t>
        </is>
      </c>
      <c r="B19" s="6" t="n">
        <v>15804</v>
      </c>
      <c r="C19" s="6" t="n">
        <v>22193</v>
      </c>
    </row>
    <row r="20">
      <c r="A20" s="4" t="inlineStr">
        <is>
          <t>Current portion of debt</t>
        </is>
      </c>
      <c r="B20" s="6" t="n">
        <v>18359</v>
      </c>
      <c r="C20" s="6" t="n">
        <v>0</v>
      </c>
    </row>
    <row r="21">
      <c r="A21" s="4" t="inlineStr">
        <is>
          <t>Current portion of warranty</t>
        </is>
      </c>
      <c r="B21" s="6" t="n">
        <v>28329</v>
      </c>
      <c r="C21" s="6" t="n">
        <v>38509</v>
      </c>
    </row>
    <row r="22">
      <c r="A22" s="4" t="inlineStr">
        <is>
          <t>Unearned revenue</t>
        </is>
      </c>
      <c r="B22" s="6" t="n">
        <v>112928</v>
      </c>
      <c r="C22" s="6" t="n">
        <v>99556</v>
      </c>
    </row>
    <row r="23">
      <c r="A23" s="4" t="inlineStr">
        <is>
          <t>Total current liabilities</t>
        </is>
      </c>
      <c r="B23" s="6" t="n">
        <v>549899</v>
      </c>
      <c r="C23" s="6" t="n">
        <v>671391</v>
      </c>
    </row>
    <row r="24">
      <c r="A24" s="4" t="inlineStr">
        <is>
          <t>Long-term debt, net</t>
        </is>
      </c>
      <c r="B24" s="6" t="n">
        <v>902577</v>
      </c>
      <c r="C24" s="6" t="n">
        <v>932482</v>
      </c>
    </row>
    <row r="25">
      <c r="A25" s="4" t="inlineStr">
        <is>
          <t>Long-term warranty</t>
        </is>
      </c>
      <c r="B25" s="6" t="n">
        <v>13061</v>
      </c>
      <c r="C25" s="6" t="n">
        <v>14732</v>
      </c>
    </row>
    <row r="26">
      <c r="A26" s="4" t="inlineStr">
        <is>
          <t>Pension benefit obligation</t>
        </is>
      </c>
      <c r="B26" s="6" t="n">
        <v>119457</v>
      </c>
      <c r="C26" s="6" t="n">
        <v>98712</v>
      </c>
    </row>
    <row r="27">
      <c r="A27" s="4" t="inlineStr">
        <is>
          <t>Deferred tax liabilities, net</t>
        </is>
      </c>
      <c r="B27" s="6" t="n">
        <v>1921</v>
      </c>
      <c r="C27" s="6" t="n">
        <v>1809</v>
      </c>
    </row>
    <row r="28">
      <c r="A28" s="4" t="inlineStr">
        <is>
          <t>Operating Lease, Liability, Noncurrent</t>
        </is>
      </c>
      <c r="B28" s="6" t="n">
        <v>66823</v>
      </c>
      <c r="C28" s="6" t="n">
        <v>68919</v>
      </c>
    </row>
    <row r="29">
      <c r="A29" s="4" t="inlineStr">
        <is>
          <t>Other long-term obligations</t>
        </is>
      </c>
      <c r="B29" s="6" t="n">
        <v>113012</v>
      </c>
      <c r="C29" s="6" t="n">
        <v>118981</v>
      </c>
    </row>
    <row r="30">
      <c r="A30" s="4" t="inlineStr">
        <is>
          <t>Total liabilities</t>
        </is>
      </c>
      <c r="B30" s="6" t="n">
        <v>1766750</v>
      </c>
      <c r="C30" s="6" t="n">
        <v>1907026</v>
      </c>
    </row>
    <row r="31">
      <c r="A31" s="3" t="inlineStr">
        <is>
          <t>Equity</t>
        </is>
      </c>
    </row>
    <row r="32">
      <c r="A32" s="4" t="inlineStr">
        <is>
          <t>Preferred stock, no par value, 10,000 shares authorized, no shares issued or outstanding</t>
        </is>
      </c>
      <c r="B32" s="6" t="n">
        <v>0</v>
      </c>
      <c r="C32" s="6" t="n">
        <v>0</v>
      </c>
    </row>
    <row r="33">
      <c r="A33" s="4" t="inlineStr">
        <is>
          <t>Common stock, no par value, 75,000 shares authorized, 40,444 and 39,941 shares issued and outstanding</t>
        </is>
      </c>
      <c r="B33" s="6" t="n">
        <v>1389419</v>
      </c>
      <c r="C33" s="6" t="n">
        <v>1357600</v>
      </c>
    </row>
    <row r="34">
      <c r="A34" s="4" t="inlineStr">
        <is>
          <t>Accumulated other comprehensive loss, net</t>
        </is>
      </c>
      <c r="B34" s="6" t="n">
        <v>-138526</v>
      </c>
      <c r="C34" s="6" t="n">
        <v>-204672</v>
      </c>
    </row>
    <row r="35">
      <c r="A35" s="4" t="inlineStr">
        <is>
          <t>Accumulated deficit</t>
        </is>
      </c>
      <c r="B35" s="6" t="n">
        <v>-434345</v>
      </c>
      <c r="C35" s="6" t="n">
        <v>-376390</v>
      </c>
    </row>
    <row r="36">
      <c r="A36" s="4" t="inlineStr">
        <is>
          <t>Total Itron, Inc. shareholders' equity</t>
        </is>
      </c>
      <c r="B36" s="6" t="n">
        <v>816548</v>
      </c>
      <c r="C36" s="6" t="n">
        <v>776538</v>
      </c>
    </row>
    <row r="37">
      <c r="A37" s="4" t="inlineStr">
        <is>
          <t>Noncontrolling interests</t>
        </is>
      </c>
      <c r="B37" s="6" t="n">
        <v>23725</v>
      </c>
      <c r="C37" s="6" t="n">
        <v>24277</v>
      </c>
    </row>
    <row r="38">
      <c r="A38" s="4" t="inlineStr">
        <is>
          <t>Total equity</t>
        </is>
      </c>
      <c r="B38" s="6" t="n">
        <v>840273</v>
      </c>
      <c r="C38" s="6" t="n">
        <v>800815</v>
      </c>
    </row>
    <row r="39">
      <c r="A39" s="4" t="inlineStr">
        <is>
          <t>Total liabilities and equity</t>
        </is>
      </c>
      <c r="B39" s="6" t="n">
        <v>2607023</v>
      </c>
      <c r="C39" s="6" t="n">
        <v>2707841</v>
      </c>
    </row>
    <row r="40">
      <c r="A40" s="4" t="inlineStr">
        <is>
          <t>Operating Lease, Right-of-Use Asset</t>
        </is>
      </c>
      <c r="B40" s="5" t="n">
        <v>76276</v>
      </c>
      <c r="C40" s="5" t="n">
        <v>79773</v>
      </c>
    </row>
    <row r="41">
      <c r="A41" s="4" t="inlineStr">
        <is>
          <t>Common stock, shares outstanding (in shares)</t>
        </is>
      </c>
      <c r="B41" s="6" t="n">
        <v>40444</v>
      </c>
      <c r="C41" s="6" t="n">
        <v>39941</v>
      </c>
    </row>
    <row r="42">
      <c r="A42" s="4" t="inlineStr">
        <is>
          <t>Common stock, shares issued (in shares)</t>
        </is>
      </c>
      <c r="B42" s="6" t="n">
        <v>40444</v>
      </c>
      <c r="C42" s="6" t="n">
        <v>39941</v>
      </c>
    </row>
    <row r="43">
      <c r="A43" s="4" t="inlineStr">
        <is>
          <t>Common stock, shares authorized (in shares)</t>
        </is>
      </c>
      <c r="B43" s="6" t="n">
        <v>75000</v>
      </c>
      <c r="C43" s="6" t="n">
        <v>75000</v>
      </c>
    </row>
    <row r="44">
      <c r="A44" s="4" t="inlineStr">
        <is>
          <t>Preferred stock, shares authorized (in shares)</t>
        </is>
      </c>
      <c r="B44" s="6" t="n">
        <v>10000</v>
      </c>
      <c r="C44" s="6" t="n">
        <v>10000</v>
      </c>
    </row>
    <row r="45">
      <c r="A45" s="4" t="inlineStr">
        <is>
          <t>Preferred stock, par value (in dollars per share)</t>
        </is>
      </c>
      <c r="B45" s="5" t="n">
        <v>0</v>
      </c>
      <c r="C4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Project [Line Items]</t>
        </is>
      </c>
    </row>
    <row r="4">
      <c r="A4" s="4" t="inlineStr">
        <is>
          <t>Schedule of Restructuring Reserve by Type of Cost</t>
        </is>
      </c>
      <c r="B4" s="4" t="inlineStr">
        <is>
          <t xml:space="preserve">The following table summarizes the activity within the restructuring related balance sheet accounts for the 2020 Projects and the 2018 Projects during the year ended December 31, 2020: In thousands Accrued Employee Severance Asset Impairments &amp; Net Loss (Gain) on Sale or Disposal Other Accrued Costs Total Beginning balance, January 1, 2020 $ 53,741 $ — $ 2,366 $ 56,107 Costs charged to expense 27,265 5,888 3,860 37,013 Cash (payments) receipts (15,725) 2,214 (3,632) (17,143) Net assets disposed and impaired — (8,102) — (8,102) Effect of change in exchange rates 4,724 — 27 4,751 Ending balance, December 31, 2020 $ 70,005 $ — $ 2,621 $ 72,626 </t>
        </is>
      </c>
    </row>
    <row r="5">
      <c r="A5" s="4" t="inlineStr">
        <is>
          <t>2018 Projects [Member]</t>
        </is>
      </c>
    </row>
    <row r="6">
      <c r="A6" s="3" t="inlineStr">
        <is>
          <t>Restructuring Project [Line Items]</t>
        </is>
      </c>
    </row>
    <row r="7">
      <c r="A7" s="4" t="inlineStr">
        <is>
          <t>Restructuring and Related Costs</t>
        </is>
      </c>
      <c r="B7" s="4" t="inlineStr">
        <is>
          <t xml:space="preserve">In thousands Total Expected Costs at December 31, 2020 Costs Recognized in Prior Periods Costs Recognized During the Year Ended Expected Remaining Costs to be Recognized at December 31, 2020 Employee severance costs $ 63,173 $ 72,133 $ (8,960) $ — Asset impairments &amp; net loss (gain) on sale or disposal 2,786 3,842 (1,056) — Other restructuring costs 19,862 11,420 3,797 4,645 Total $ 85,821 $ 87,395 $ (6,219) $ 4,645 </t>
        </is>
      </c>
    </row>
    <row r="8">
      <c r="A8" s="4" t="inlineStr">
        <is>
          <t>2020 Projects [Member]</t>
        </is>
      </c>
    </row>
    <row r="9">
      <c r="A9" s="3" t="inlineStr">
        <is>
          <t>Restructuring Project [Line Items]</t>
        </is>
      </c>
    </row>
    <row r="10">
      <c r="A10" s="4" t="inlineStr">
        <is>
          <t>Restructuring and Related Costs</t>
        </is>
      </c>
      <c r="B10" s="4" t="inlineStr">
        <is>
          <t xml:space="preserve">In thousands Total Expected Costs at December 31, 2020 Costs Recognized in Prior Periods Costs Recognized During the Year Ended December 31, 2020 Expected Remaining Costs to be Recognized at December 31, 2020 Employee severance costs $ 36,225 $ — $ 36,225 $ — Asset impairments &amp; net loss on sale or disposal 6,944 — 6,944 — Other restructuring costs 16,508 — 63 16,445 Total $ 59,677 $ — $ 43,232 $ 16,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8 $ (128,648) $ 966 $ (14,380) $ (28,416) $ (170,478) OCI before reclassifications (28,841) 2,586 — 1,653 (24,602) Amounts reclassified from AOCI — (2,351) — 1,126 (1,225) Total other comprehensive income (loss) (28,841) 235 — 2,779 (25,827) Balances at December 31, 2018 $ (157,489) $ 1,201 $ (14,380) $ (25,637) $ (196,305) OCI before reclassifications (2,953) 4,061 — 1,909 3,017 Amounts reclassified from AOCI 2,443 (5,985) — (7,842) (11,384) Total other comprehensive income (loss) (510) (1,924) — (5,933) (8,367) Balances at December 31, 2019 $ (157,999) $ (723) $ (14,380) $ (31,570) $ (204,672) OCI before reclassifications 21,082 (7,002) — (8,689) 5,391 Amounts reclassified from AOCI 52,074 6,104 — 2,577 60,755 Total other comprehensive income (loss) 73,156 (898) — (6,112) 66,146 Balances at December 31, 2020 $ (84,843) $ (1,621) $ (14,380) $ (37,682) $ (138,526)</t>
        </is>
      </c>
    </row>
    <row r="5">
      <c r="A5" s="4" t="inlineStr">
        <is>
          <t>Income Tax (Provision) Benefit Related To OCI</t>
        </is>
      </c>
      <c r="B5" s="4" t="inlineStr">
        <is>
          <t>The before-tax, income tax (provision) benefit, and net-of-tax amounts related to each component of OCI were as follows: Year Ended December 31, In thousands 2020 2019 2018 Before-tax amount Foreign currency translation adjustment $ 20,947 $ (2,581) $ (29,130) Foreign currency translation adjustment reclassified to net income on sale of business 52,074 2,443 — Net unrealized gain (loss) on derivative instruments, designated as cash flow hedges (7,519) 4,063 2,908 Net hedging (gain) loss reclassified to net income 6,190 (6,605) (2,507) Net unrealized gain (loss) on defined benefit plans (8,798) 1,966 2,343 Net defined benefit plan (gain) loss reclassified to net income 2,609 (8,076) 1,596 Total other comprehensive income (loss), before tax 65,503 (8,790) (24,790) Tax (provision) benefit Foreign currency translation adjustment 135 (372) 289 Foreign currency translation adjustment reclassified into net income on sale of business — — — Net unrealized gain (loss) on derivative instruments, designated as cash flow hedges 517 (2) (322) Net hedging (gain) loss reclassified to net income (86) 620 156 Net unrealized gain (loss) on defined benefit plans 109 (57) (690) Net defined benefit plan (gain) loss reclassified to net income (32) 234 (470) Total other comprehensive income (loss) tax (provision) benefit 643 423 (1,037) Net-of-tax amount Foreign currency translation adjustment 21,082 (2,953) (28,841) Foreign currency translation adjustment reclassified to net income on sale of business 52,074 2,443 — Net unrealized gain (loss) on derivative instruments, designated as cash flow hedges (7,002) 4,061 2,586 Net hedging (gain) loss reclassified to net income 6,104 (5,985) (2,351) Net unrealized gain (loss) on defined benefit plans (8,689) 1,909 1,653 Net defined benefit plan (gain) loss reclassified to net income 2,577 (7,842) 1,126 Total other comprehensive income (loss), net of tax $ 66,146 $ (8,367) $ (25,8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Fair Values Of Financial Instruments by Balance Sheet Grouping</t>
        </is>
      </c>
      <c r="B4" s="4" t="inlineStr">
        <is>
          <t xml:space="preserve">The fair values at December 31, 2020 and 2019 do not reflect subsequent changes in the economy, interest rates, tax rates, and other variables that may affect the determination of fair value. December 31, 2020 December 31, 2019 In thousands Carrying Amount Fair Value Carrying Amount Fair Value Credit facility USD denominated term loan $ 532,625 $ 520,347 $ 546,495 $ 550,135 Multicurrency revolving line of credit — — — — Senior notes 388,311 410,000 385,987 416,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s Gross Profit And Operating Income By Segment</t>
        </is>
      </c>
      <c r="B4" s="4" t="inlineStr">
        <is>
          <t>Revenues, gross profit, and operating income associated with our operating segments were as follows: Year Ended December 31, In thousands 2020 2019 2018 Product revenues Device Solutions $ 684,517 $ 847,580 $ 916,809 Networked Solutions 1,148,698 1,322,382 1,133,919 Outcomes 55,958 50,433 44,730 Total Company $ 1,889,173 $ 2,220,395 $ 2,095,458 Service revenues Device Solutions $ 9,478 $ 11,301 $ 16,556 Networked Solutions 100,704 94,872 90,225 Outcomes 173,995 175,902 173,878 Total Company $ 284,177 $ 282,075 $ 280,659 Total revenues Device Solutions $ 693,995 $ 858,881 $ 933,365 Networked Solutions 1,249,402 1,417,254 1,224,144 Outcomes 229,953 226,335 218,608 Total Company $ 2,173,350 $ 2,502,470 $ 2,376,117 Gross profit Device Solutions $ 86,859 $ 152,562 $ 187,254 Networked Solutions 432,906 518,749 482,471 Outcomes 82,402 81,008 60,594 Total Company $ 602,167 $ 752,319 $ 730,319 Operating income (loss) Device Solutions $ 40,769 $ 97,753 $ 130,988 Networked Solutions 308,099 397,325 360,779 Outcomes 47,619 43,803 16,634 Corporate unallocated (406,882) (406,198) (558,093) Total Company (10,395) 132,683 (49,692) Total other income (expense) (46,244) (59,651) (59,459) Income (loss) before income taxes $ (56,639) $ 73,032 $ (109,151)</t>
        </is>
      </c>
    </row>
    <row r="5">
      <c r="A5" s="4" t="inlineStr">
        <is>
          <t>Revenues By Region</t>
        </is>
      </c>
      <c r="B5" s="4" t="inlineStr">
        <is>
          <t xml:space="preserve">Revenues by region were as follows: Year Ended December 31, In thousands 2020 2019 2018 United States and Canada $ 1,434,577 $ 1,629,742 $ 1,442,792 Europe, Middle East, and Africa 594,264 663,851 733,732 Asia Pacific and Latin America (1) 144,509 208,877 199,593 Total Company $ 2,173,350 $ 2,502,470 $ 2,376,117 </t>
        </is>
      </c>
    </row>
    <row r="6">
      <c r="A6" s="4" t="inlineStr">
        <is>
          <t>Schedule of Disclosure on Geographic Areas, Long-Lived Assets in Individual Foreign Countries by Country</t>
        </is>
      </c>
      <c r="B6" s="4" t="inlineStr">
        <is>
          <t xml:space="preserve">Property, plant, and equipment, net, by geographic area were as follows: At December 31, In thousands 2020 2019 United States $ 100,381 $ 99,615 Outside United States 107,435 133,613 Total Company $ 207,816 $ 233,228 </t>
        </is>
      </c>
    </row>
    <row r="7">
      <c r="A7" s="4" t="inlineStr">
        <is>
          <t>Depreciation And Amortization Expense Associated With Segments</t>
        </is>
      </c>
      <c r="B7" s="4" t="inlineStr">
        <is>
          <t xml:space="preserve">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Year Ended December 31, In thousands 2020 2019 2018 Device Solutions $ 25,058 $ 25,542 $ 25,022 Networked Solutions 16,965 13,004 12,671 Outcomes 5,348 5,363 6,572 Corporate unallocated 49,919 70,491 78,232 Total Company $ 97,290 $ 114,400 $ 122,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A summary of significant net changes in the contract assets and the contract liabilities balances during the period is as follows: In thousands Contract liabilities, less contract assets Beginning balance, January 1, 2020 $ 88,215 Revenues recognized from beginning contract liability (83,530) Cumulative catch-up adjustments (13,372) Increases due to amounts collected or due 309,613 Revenues recognized from current period increases (198,190) Other (4,348) Ending balance, December 31, 2020 $ 98,3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loss on sale of business was calculated as follows: In thousands Loss on sale of business Sales price $ 35,008 Net assets sold (including working capital) (38,636) Currency translation adjustment loss (52,074) Goodwill allocated (3,000) Legal fees (1,115) Total loss on sale of business $ (59,8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12 Months Ended</t>
        </is>
      </c>
    </row>
    <row r="2">
      <c r="B2" s="2" t="inlineStr">
        <is>
          <t>Dec. 31, 2020</t>
        </is>
      </c>
      <c r="C2" s="2" t="inlineStr">
        <is>
          <t>Dec. 31, 2019</t>
        </is>
      </c>
    </row>
    <row r="3">
      <c r="A3" s="3" t="inlineStr">
        <is>
          <t>Leases [Abstract]</t>
        </is>
      </c>
    </row>
    <row r="4">
      <c r="A4" s="4" t="inlineStr">
        <is>
          <t>Lease, Cost</t>
        </is>
      </c>
      <c r="B4" s="4" t="inlineStr">
        <is>
          <t xml:space="preserve">The components of operating lease expense are as follows: In thousands Year Ended December 31, 2020 2019 Operating lease cost $ 22,081 $ 23,221 Variable lease cost 2,582 2,103 Total operating lease cost $ 24,663 $ 25,324 Supplemental cash flow information related to operating leases is as follows: In thousands Year Ended December 31, 2020 2019 Cash paid for amounts included in the measurement of operating lease liabilities $ 20,678 $ 19,899 Right-of-use assets obtained in exchange for operating lease liabilities 13,051 23,511 </t>
        </is>
      </c>
    </row>
    <row r="5">
      <c r="A5" s="4" t="inlineStr">
        <is>
          <t>Assets And Liabilities, Leases</t>
        </is>
      </c>
      <c r="B5" s="4" t="inlineStr">
        <is>
          <t>Supplemental balance sheet information related to operating leases is as follows: In thousands December 31, 2020 December 31, 2019 Operating lease right-of-use assets, net $ 76,276 $ 79,773 Other current liabilities 16,243 17,049 Operating lease liabilities 66,823 68,919 Total operating lease liability $ 83,066 $ 85,968 Weighted average remaining lease term - Operating leases 5.6 years 5.9 years Weighted average discount rate - Operating leases 4.5 % 4.9 %</t>
        </is>
      </c>
    </row>
    <row r="6">
      <c r="A6" s="4" t="inlineStr">
        <is>
          <t>Lessee, Operating Lease, Liability, Maturity</t>
        </is>
      </c>
      <c r="B6" s="4" t="inlineStr">
        <is>
          <t xml:space="preserve">Amounts due under operating lease liabilities as of December 31, 2020 are as follows: In thousands December 31, 2020 2021 $ 18,271 2022 16,001 2023 15,144 2024 13,745 2025 13,242 Thereafter 17,484 Total lease payments 93,887 Less: imputed interest (10,821) Total operating lease liability $ 83,066 </t>
        </is>
      </c>
    </row>
    <row r="7">
      <c r="A7" s="4" t="inlineStr">
        <is>
          <t>Schedule of Rent Expense</t>
        </is>
      </c>
      <c r="C7" s="4" t="inlineStr">
        <is>
          <t xml:space="preserve">Operating lease rental expense for factories, service and distribution locations, office, and equipment prior to adoption of ASC 842 was as follows: In thousands Year Ended December 31, 2018 Rental expense $ 24,453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Basis of Consolidation Policy Additional Information (Details)</t>
        </is>
      </c>
      <c r="B1" s="2" t="inlineStr">
        <is>
          <t>12 Months Ended</t>
        </is>
      </c>
    </row>
    <row r="2">
      <c r="B2" s="2" t="inlineStr">
        <is>
          <t>Dec. 31, 2020</t>
        </is>
      </c>
    </row>
    <row r="3">
      <c r="A3" s="4" t="inlineStr">
        <is>
          <t>Maximum [Member]</t>
        </is>
      </c>
    </row>
    <row r="4">
      <c r="A4" s="3" t="inlineStr">
        <is>
          <t>Basis of Consolidation [Abstract]</t>
        </is>
      </c>
    </row>
    <row r="5">
      <c r="A5" s="4" t="inlineStr">
        <is>
          <t>Ownership interest to use equity method</t>
        </is>
      </c>
      <c r="B5" s="4" t="inlineStr">
        <is>
          <t>50.00%</t>
        </is>
      </c>
    </row>
    <row r="6">
      <c r="A6" s="4" t="inlineStr">
        <is>
          <t>Ownership interest to use cost method</t>
        </is>
      </c>
      <c r="B6" s="4" t="inlineStr">
        <is>
          <t>20.00%</t>
        </is>
      </c>
    </row>
    <row r="7">
      <c r="A7" s="4" t="inlineStr">
        <is>
          <t>Minimum [Member]</t>
        </is>
      </c>
    </row>
    <row r="8">
      <c r="A8" s="3" t="inlineStr">
        <is>
          <t>Basis of Consolidation [Abstract]</t>
        </is>
      </c>
    </row>
    <row r="9">
      <c r="A9" s="4" t="inlineStr">
        <is>
          <t>Ownership interest to be held for consolidation</t>
        </is>
      </c>
      <c r="B9" s="4" t="inlineStr">
        <is>
          <t>50.00%</t>
        </is>
      </c>
    </row>
    <row r="10">
      <c r="A10" s="4" t="inlineStr">
        <is>
          <t>Ownership interest to use equity method</t>
        </is>
      </c>
      <c r="B10" s="4" t="inlineStr">
        <is>
          <t>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Details) - Risk and Uncertainties</t>
        </is>
      </c>
      <c r="B1" s="2" t="inlineStr">
        <is>
          <t>12 Months Ended</t>
        </is>
      </c>
    </row>
    <row r="2">
      <c r="B2" s="2" t="inlineStr">
        <is>
          <t>Dec. 31, 2020</t>
        </is>
      </c>
    </row>
    <row r="3">
      <c r="A3" s="3" t="inlineStr">
        <is>
          <t>Accounting Policies [Abstract]</t>
        </is>
      </c>
    </row>
    <row r="4">
      <c r="A4" s="4" t="inlineStr">
        <is>
          <t>Risks and Uncertainties in Entity's Business</t>
        </is>
      </c>
      <c r="B4" s="4" t="inlineStr">
        <is>
          <t>The COVID-19 pandemic has had global economic impacts including disrupting global supply chains and creating market volatility. The extent of the recent pandemic and its ongoing impact on our operations is volatile but is being monitored closely by our management. While certain of our European factories were closed during portions of the first half of 2020 due to government actions and local conditions, all were open by May and throughout the remainder of the year. Any further closures that may be imposed on us could impact our results for 2021. Incremental costs we have incurred related to COVID-19, such as personal protective equipment, increased cleaning and sanitizing of our facilities, and other such items, have not been material to date. At this time, we have not identified any significant decrease in long-term customer demand for our products and services. Certain of our customers’ projects and deployments have shifted into 2021 and beyo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06933</v>
      </c>
      <c r="C3" s="5" t="n">
        <v>149904</v>
      </c>
      <c r="D3" s="5" t="n">
        <v>120221</v>
      </c>
    </row>
    <row r="4">
      <c r="A4" s="4" t="inlineStr">
        <is>
          <t>Restricted cash included in other current assets</t>
        </is>
      </c>
      <c r="B4" s="6" t="n">
        <v>0</v>
      </c>
      <c r="C4" s="6" t="n">
        <v>0</v>
      </c>
      <c r="D4" s="6" t="n">
        <v>51</v>
      </c>
    </row>
    <row r="5">
      <c r="A5" s="4" t="inlineStr">
        <is>
          <t>Restricted cash</t>
        </is>
      </c>
      <c r="B5" s="6" t="n">
        <v>0</v>
      </c>
      <c r="C5" s="6" t="n">
        <v>0</v>
      </c>
      <c r="D5" s="6" t="n">
        <v>2056</v>
      </c>
    </row>
    <row r="6">
      <c r="A6" s="4" t="inlineStr">
        <is>
          <t>Total cash, cash equivalents, and restricted cash</t>
        </is>
      </c>
      <c r="B6" s="5" t="n">
        <v>206933</v>
      </c>
      <c r="C6" s="5" t="n">
        <v>149904</v>
      </c>
      <c r="D6" s="5" t="n">
        <v>122328</v>
      </c>
      <c r="E6" s="5" t="n">
        <v>487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mmon Stock, Number of Shares, Par Value and Other Disclosures [Abstract]</t>
        </is>
      </c>
    </row>
    <row r="3">
      <c r="A3" s="4" t="inlineStr">
        <is>
          <t>Common stock, shares authorized (in shares)</t>
        </is>
      </c>
      <c r="B3" s="6" t="n">
        <v>75000000</v>
      </c>
      <c r="C3" s="6" t="n">
        <v>75000000</v>
      </c>
    </row>
    <row r="4">
      <c r="A4" s="4" t="inlineStr">
        <is>
          <t>Common stock, shares issued (in shares)</t>
        </is>
      </c>
      <c r="B4" s="6" t="n">
        <v>40444000</v>
      </c>
      <c r="C4" s="6" t="n">
        <v>39941000</v>
      </c>
    </row>
    <row r="5">
      <c r="A5" s="4" t="inlineStr">
        <is>
          <t>Common stock, shares outstanding (in shares)</t>
        </is>
      </c>
      <c r="B5" s="6" t="n">
        <v>40444000</v>
      </c>
      <c r="C5" s="6" t="n">
        <v>39941000</v>
      </c>
    </row>
    <row r="6">
      <c r="A6" s="3" t="inlineStr">
        <is>
          <t>Preferred Stock, Number of Shares, Par Value and Other Disclosures [Abstract]</t>
        </is>
      </c>
    </row>
    <row r="7">
      <c r="A7" s="4" t="inlineStr">
        <is>
          <t>Preferred stock, par value (in dollars per share)</t>
        </is>
      </c>
      <c r="B7" s="5" t="n">
        <v>0</v>
      </c>
      <c r="C7" s="5" t="n">
        <v>0</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Policy Additional Information (Details)</t>
        </is>
      </c>
      <c r="B1" s="2" t="inlineStr">
        <is>
          <t>12 Months Ended</t>
        </is>
      </c>
    </row>
    <row r="2">
      <c r="B2" s="2" t="inlineStr">
        <is>
          <t>Dec. 31, 2020</t>
        </is>
      </c>
    </row>
    <row r="3">
      <c r="A3" s="4" t="inlineStr">
        <is>
          <t>Building and Building Improvements [Member]</t>
        </is>
      </c>
    </row>
    <row r="4">
      <c r="A4" s="3" t="inlineStr">
        <is>
          <t>Property, Plant and Equipment [Line Items]</t>
        </is>
      </c>
    </row>
    <row r="5">
      <c r="A5" s="4" t="inlineStr">
        <is>
          <t>Property, plant and equipment, useful life</t>
        </is>
      </c>
      <c r="B5" s="4" t="inlineStr">
        <is>
          <t>30 years</t>
        </is>
      </c>
    </row>
    <row r="6">
      <c r="A6" s="4" t="inlineStr">
        <is>
          <t>Minimum [Member] | Machinery and Equipment, Computers and Software, and Furniture [Member]</t>
        </is>
      </c>
    </row>
    <row r="7">
      <c r="A7" s="3" t="inlineStr">
        <is>
          <t>Property, Plant and Equipment [Line Items]</t>
        </is>
      </c>
    </row>
    <row r="8">
      <c r="A8" s="4" t="inlineStr">
        <is>
          <t>Property, plant and equipment, useful life</t>
        </is>
      </c>
      <c r="B8" s="4" t="inlineStr">
        <is>
          <t>3 years</t>
        </is>
      </c>
    </row>
    <row r="9">
      <c r="A9" s="4" t="inlineStr">
        <is>
          <t>Maximum [Member] | Machinery and Equipment, Computers and Software, and Furniture [Member]</t>
        </is>
      </c>
    </row>
    <row r="10">
      <c r="A10" s="3" t="inlineStr">
        <is>
          <t>Property, Plant and Equipment [Line Items]</t>
        </is>
      </c>
    </row>
    <row r="11">
      <c r="A11" s="4" t="inlineStr">
        <is>
          <t>Property, plant and equipment, useful life</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s Assets Policy Additional Information (Details)</t>
        </is>
      </c>
      <c r="B1" s="2" t="inlineStr">
        <is>
          <t>12 Months Ended</t>
        </is>
      </c>
    </row>
    <row r="2">
      <c r="B2" s="2" t="inlineStr">
        <is>
          <t>Dec. 31, 2020</t>
        </is>
      </c>
    </row>
    <row r="3">
      <c r="A3" s="4" t="inlineStr">
        <is>
          <t>Minimum [Member]</t>
        </is>
      </c>
    </row>
    <row r="4">
      <c r="A4" s="3" t="inlineStr">
        <is>
          <t>Finite-Lived Intangible Assets [Line Items]</t>
        </is>
      </c>
    </row>
    <row r="5">
      <c r="A5" s="4" t="inlineStr">
        <is>
          <t>Finite-lived intangible asset, useful life</t>
        </is>
      </c>
      <c r="B5" s="4" t="inlineStr">
        <is>
          <t>3 years</t>
        </is>
      </c>
    </row>
    <row r="6">
      <c r="A6" s="4" t="inlineStr">
        <is>
          <t>Maximum [Member]</t>
        </is>
      </c>
    </row>
    <row r="7">
      <c r="A7" s="3" t="inlineStr">
        <is>
          <t>Finite-Lived Intangible Asset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Restructuring (Details)</t>
        </is>
      </c>
      <c r="B1" s="2" t="inlineStr">
        <is>
          <t>12 Months Ended</t>
        </is>
      </c>
    </row>
    <row r="2">
      <c r="B2" s="2" t="inlineStr">
        <is>
          <t>Dec. 31, 2020</t>
        </is>
      </c>
    </row>
    <row r="3">
      <c r="A3" s="3" t="inlineStr">
        <is>
          <t>Accounting Policies [Abstract]</t>
        </is>
      </c>
    </row>
    <row r="4">
      <c r="A4" s="4" t="inlineStr">
        <is>
          <t>Remaining service period of terminated employees</t>
        </is>
      </c>
      <c r="B4"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Policy Additional Information (Details)</t>
        </is>
      </c>
      <c r="B1" s="2" t="inlineStr">
        <is>
          <t>12 Months Ended</t>
        </is>
      </c>
    </row>
    <row r="2">
      <c r="B2" s="2" t="inlineStr">
        <is>
          <t>Dec. 31, 2020</t>
        </is>
      </c>
    </row>
    <row r="3">
      <c r="A3" s="4" t="inlineStr">
        <is>
          <t>Minimum [Member]</t>
        </is>
      </c>
    </row>
    <row r="4">
      <c r="A4" s="3" t="inlineStr">
        <is>
          <t>Deferred Revenue Arrangement [Line Items]</t>
        </is>
      </c>
    </row>
    <row r="5">
      <c r="A5" s="4" t="inlineStr">
        <is>
          <t>Payment terms</t>
        </is>
      </c>
      <c r="B5" s="4" t="inlineStr">
        <is>
          <t>30 days</t>
        </is>
      </c>
    </row>
    <row r="6">
      <c r="A6" s="4" t="inlineStr">
        <is>
          <t>Maximum [Member]</t>
        </is>
      </c>
    </row>
    <row r="7">
      <c r="A7" s="3" t="inlineStr">
        <is>
          <t>Deferred Revenue Arrangement [Line Items]</t>
        </is>
      </c>
    </row>
    <row r="8">
      <c r="A8" s="4" t="inlineStr">
        <is>
          <t>Payment terms</t>
        </is>
      </c>
      <c r="B8"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tock-Based Compensation (Details)</t>
        </is>
      </c>
      <c r="B1" s="2" t="inlineStr">
        <is>
          <t>12 Months Ended</t>
        </is>
      </c>
    </row>
    <row r="2">
      <c r="B2" s="2" t="inlineStr">
        <is>
          <t>Dec. 31, 2020</t>
        </is>
      </c>
    </row>
    <row r="3">
      <c r="A3" s="4" t="inlineStr">
        <is>
          <t>Share-based Payment Arrangement, Option [Member]</t>
        </is>
      </c>
    </row>
    <row r="4">
      <c r="A4" s="3" t="inlineStr">
        <is>
          <t>Share-based Compensation Arrangement by Share-based Payment Award [Line Items]</t>
        </is>
      </c>
    </row>
    <row r="5">
      <c r="A5" s="4" t="inlineStr">
        <is>
          <t>Award vesting rights</t>
        </is>
      </c>
      <c r="B5" s="4" t="inlineStr">
        <is>
          <t>Options generally become exercisable in three equal annual installments beginning one year from the date of grant</t>
        </is>
      </c>
    </row>
    <row r="6">
      <c r="A6" s="4" t="inlineStr">
        <is>
          <t>Expiration period</t>
        </is>
      </c>
      <c r="B6" s="4" t="inlineStr">
        <is>
          <t>10 years</t>
        </is>
      </c>
    </row>
    <row r="7">
      <c r="A7" s="4" t="inlineStr">
        <is>
          <t>Employee Stock [Member]</t>
        </is>
      </c>
    </row>
    <row r="8">
      <c r="A8" s="3" t="inlineStr">
        <is>
          <t>Share-based Compensation Arrangement by Share-based Payment Award [Line Items]</t>
        </is>
      </c>
    </row>
    <row r="9">
      <c r="A9" s="4" t="inlineStr">
        <is>
          <t>ESPP, maximum percentage of employee salary eligible for participation</t>
        </is>
      </c>
      <c r="B9" s="4" t="inlineStr">
        <is>
          <t>10.00%</t>
        </is>
      </c>
    </row>
    <row r="10">
      <c r="A10" s="4" t="inlineStr">
        <is>
          <t>Discount from market price, purchase date</t>
        </is>
      </c>
      <c r="B10" s="4" t="inlineStr">
        <is>
          <t>5.00%</t>
        </is>
      </c>
    </row>
    <row r="11">
      <c r="A11" s="4" t="inlineStr">
        <is>
          <t>Restricted Stock Units (RSUs) [Member]</t>
        </is>
      </c>
    </row>
    <row r="12">
      <c r="A12" s="3" t="inlineStr">
        <is>
          <t>Share-based Compensation Arrangement by Share-based Payment Award [Line Items]</t>
        </is>
      </c>
    </row>
    <row r="13">
      <c r="A13" s="4" t="inlineStr">
        <is>
          <t>Vesting period</t>
        </is>
      </c>
      <c r="B13" s="4" t="inlineStr">
        <is>
          <t>3 years</t>
        </is>
      </c>
    </row>
    <row r="14">
      <c r="A14" s="4" t="inlineStr">
        <is>
          <t>Phantom Share Units (PSUs) [Member]</t>
        </is>
      </c>
    </row>
    <row r="15">
      <c r="A15" s="3" t="inlineStr">
        <is>
          <t>Share-based Compensation Arrangement by Share-based Payment Award [Line Items]</t>
        </is>
      </c>
    </row>
    <row r="16">
      <c r="A16" s="4" t="inlineStr">
        <is>
          <t>Vesting period</t>
        </is>
      </c>
      <c r="B1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Exchange Policy Additional Informa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gain (loss), realized</t>
        </is>
      </c>
      <c r="B4" s="5" t="n">
        <v>2800</v>
      </c>
      <c r="C4" s="5" t="n">
        <v>5500</v>
      </c>
      <c r="D4" s="5" t="n">
        <v>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vailable to common shareholders</t>
        </is>
      </c>
      <c r="B4" s="5" t="n">
        <v>-57955</v>
      </c>
      <c r="C4" s="5" t="n">
        <v>49006</v>
      </c>
      <c r="D4" s="5" t="n">
        <v>-99250</v>
      </c>
    </row>
    <row r="5">
      <c r="A5" s="4" t="inlineStr">
        <is>
          <t>Weighted average common shares outstanding - Basic (in shares)</t>
        </is>
      </c>
      <c r="B5" s="6" t="n">
        <v>40253</v>
      </c>
      <c r="C5" s="6" t="n">
        <v>39556</v>
      </c>
      <c r="D5" s="6" t="n">
        <v>39244</v>
      </c>
    </row>
    <row r="6">
      <c r="A6" s="4" t="inlineStr">
        <is>
          <t>Dilutive effect of stock-based awards (in shares)</t>
        </is>
      </c>
      <c r="B6" s="6" t="n">
        <v>0</v>
      </c>
      <c r="C6" s="6" t="n">
        <v>424</v>
      </c>
      <c r="D6" s="6" t="n">
        <v>0</v>
      </c>
    </row>
    <row r="7">
      <c r="A7" s="4" t="inlineStr">
        <is>
          <t>Weighted average common shares outstanding - Diluted (in shares)</t>
        </is>
      </c>
      <c r="B7" s="6" t="n">
        <v>40253</v>
      </c>
      <c r="C7" s="6" t="n">
        <v>39980</v>
      </c>
      <c r="D7" s="6" t="n">
        <v>39244</v>
      </c>
    </row>
    <row r="8">
      <c r="A8" s="4" t="inlineStr">
        <is>
          <t>Earnings (loss) per common share - Basic (in dollars per share)</t>
        </is>
      </c>
      <c r="B8" s="7" t="n">
        <v>-1.44</v>
      </c>
      <c r="C8" s="7" t="n">
        <v>1.24</v>
      </c>
      <c r="D8" s="7" t="n">
        <v>-2.53</v>
      </c>
    </row>
    <row r="9">
      <c r="A9" s="4" t="inlineStr">
        <is>
          <t>Earnings (loss) per common share - Diluted (in dollars per share)</t>
        </is>
      </c>
      <c r="B9" s="7" t="n">
        <v>-1.44</v>
      </c>
      <c r="C9" s="7" t="n">
        <v>1.23</v>
      </c>
      <c r="D9" s="7" t="n">
        <v>-2.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tock-based Awards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tock-based awards excluded from diluted EPS calculation (antidilutive) (in shares)</t>
        </is>
      </c>
      <c r="B4" s="8" t="n">
        <v>0.7</v>
      </c>
      <c r="C4" s="8" t="n">
        <v>0.4</v>
      </c>
      <c r="D4" s="8"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ounts Receivable, Net (Details) - USD ($) $ in Thousands</t>
        </is>
      </c>
      <c r="B1" s="2" t="inlineStr">
        <is>
          <t>Dec. 31, 2020</t>
        </is>
      </c>
      <c r="C1" s="2" t="inlineStr">
        <is>
          <t>Dec. 31, 2019</t>
        </is>
      </c>
    </row>
    <row r="2">
      <c r="A2" s="3" t="inlineStr">
        <is>
          <t>Balance Sheet Related Disclosures [Abstract]</t>
        </is>
      </c>
    </row>
    <row r="3">
      <c r="A3" s="4" t="inlineStr">
        <is>
          <t>Accounts Receivable, after Allowance for Credit Loss, Current</t>
        </is>
      </c>
      <c r="B3" s="5" t="n">
        <v>318269</v>
      </c>
      <c r="C3" s="5" t="n">
        <v>415887</v>
      </c>
    </row>
    <row r="4">
      <c r="A4" s="4" t="inlineStr">
        <is>
          <t>Unbilled receivables</t>
        </is>
      </c>
      <c r="B4" s="6" t="n">
        <v>51559</v>
      </c>
      <c r="C4" s="6" t="n">
        <v>57038</v>
      </c>
    </row>
    <row r="5">
      <c r="A5" s="4" t="inlineStr">
        <is>
          <t>Total accounts receivable, net</t>
        </is>
      </c>
      <c r="B5" s="5" t="n">
        <v>369828</v>
      </c>
      <c r="C5" s="5" t="n">
        <v>4729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ounts Receivable Allowance (Details) - USD ($) $ in Thousands</t>
        </is>
      </c>
      <c r="B1" s="2" t="inlineStr">
        <is>
          <t>Dec. 31, 2020</t>
        </is>
      </c>
      <c r="C1" s="2" t="inlineStr">
        <is>
          <t>Dec. 31, 2019</t>
        </is>
      </c>
    </row>
    <row r="2">
      <c r="A2" s="3" t="inlineStr">
        <is>
          <t>Balance Sheet Related Disclosures [Abstract]</t>
        </is>
      </c>
    </row>
    <row r="3">
      <c r="A3" s="4" t="inlineStr">
        <is>
          <t>Accounts Receivable, Allowance for Credit Loss, Current</t>
        </is>
      </c>
      <c r="B3" s="5" t="n">
        <v>1312</v>
      </c>
      <c r="C3" s="5" t="n">
        <v>3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2" customWidth="1" min="3" max="3"/>
    <col width="59" customWidth="1" min="4" max="4"/>
    <col width="37" customWidth="1" min="5" max="5"/>
    <col width="49" customWidth="1" min="6" max="6"/>
    <col width="47" customWidth="1" min="7" max="7"/>
    <col width="34" customWidth="1" min="8" max="8"/>
    <col width="38" customWidth="1" min="9" max="9"/>
    <col width="80" customWidth="1" min="10" max="10"/>
    <col width="80" customWidth="1" min="11" max="11"/>
  </cols>
  <sheetData>
    <row r="1">
      <c r="A1" s="1" t="inlineStr">
        <is>
          <t>Consolidated Statements of Equity - USD ($) $ in Thousands</t>
        </is>
      </c>
      <c r="B1" s="2" t="inlineStr">
        <is>
          <t>Total</t>
        </is>
      </c>
      <c r="C1" s="2" t="inlineStr">
        <is>
          <t>Common Stock [Member]</t>
        </is>
      </c>
      <c r="D1" s="2" t="inlineStr">
        <is>
          <t>Common Stock Including Additional Paid in Capital [Member]</t>
        </is>
      </c>
      <c r="E1" s="2" t="inlineStr">
        <is>
          <t>AOCI Attributable to Parent [Member]</t>
        </is>
      </c>
      <c r="F1" s="2" t="inlineStr">
        <is>
          <t>Retained Earnings (Accumulated Deficit) [Member]</t>
        </is>
      </c>
      <c r="G1" s="2" t="inlineStr">
        <is>
          <t>Total Itron Inc. Shareholders' Equity [Member]</t>
        </is>
      </c>
      <c r="H1" s="2" t="inlineStr">
        <is>
          <t>Noncontrolling Interests [Member]</t>
        </is>
      </c>
      <c r="I1" s="2" t="inlineStr">
        <is>
          <t>SIlver Spring Networks, Inc. [Member]</t>
        </is>
      </c>
      <c r="J1" s="2" t="inlineStr">
        <is>
          <t>SIlver Spring Networks, Inc. [Member]Common Stock Including Additional Paid in Capital [Member]</t>
        </is>
      </c>
      <c r="K1" s="2" t="inlineStr">
        <is>
          <t>SIlver Spring Networks, Inc. [Member]Total Itron Inc. Shareholders' Equity [Member]</t>
        </is>
      </c>
    </row>
    <row r="2">
      <c r="A2" s="4" t="inlineStr">
        <is>
          <t>Cumulative effect of accounting change | Accounting Standards Update 2016-09 [Member]</t>
        </is>
      </c>
      <c r="B2" s="5" t="n">
        <v>11727</v>
      </c>
      <c r="D2" s="5" t="n">
        <v>0</v>
      </c>
      <c r="F2" s="5" t="n">
        <v>11727</v>
      </c>
      <c r="G2" s="5" t="n">
        <v>11727</v>
      </c>
    </row>
    <row r="3">
      <c r="A3" s="4" t="inlineStr">
        <is>
          <t>Balance (in shares) at Dec. 31, 2017</t>
        </is>
      </c>
      <c r="C3" s="6" t="n">
        <v>38771000</v>
      </c>
    </row>
    <row r="4">
      <c r="A4" s="4" t="inlineStr">
        <is>
          <t>Balance (value) at Dec. 31, 2017</t>
        </is>
      </c>
      <c r="B4" s="6" t="n">
        <v>805632</v>
      </c>
      <c r="D4" s="6" t="n">
        <v>1294767</v>
      </c>
      <c r="E4" s="5" t="n">
        <v>-170478</v>
      </c>
      <c r="F4" s="6" t="n">
        <v>-337873</v>
      </c>
      <c r="G4" s="6" t="n">
        <v>786416</v>
      </c>
      <c r="H4" s="5" t="n">
        <v>19216</v>
      </c>
    </row>
    <row r="5">
      <c r="A5" s="4" t="inlineStr">
        <is>
          <t>Net income (loss)</t>
        </is>
      </c>
      <c r="B5" s="6" t="n">
        <v>-96581</v>
      </c>
      <c r="F5" s="6" t="n">
        <v>-99250</v>
      </c>
      <c r="G5" s="6" t="n">
        <v>-99250</v>
      </c>
      <c r="H5" s="6" t="n">
        <v>2669</v>
      </c>
    </row>
    <row r="6">
      <c r="A6" s="4" t="inlineStr">
        <is>
          <t>Other comprehensive income (loss), net of tax</t>
        </is>
      </c>
      <c r="B6" s="6" t="n">
        <v>-25827</v>
      </c>
      <c r="E6" s="6" t="n">
        <v>-25827</v>
      </c>
      <c r="G6" s="6" t="n">
        <v>-25827</v>
      </c>
      <c r="H6" s="6" t="n">
        <v>0</v>
      </c>
    </row>
    <row r="7">
      <c r="A7" s="4" t="inlineStr">
        <is>
          <t>Distributions to noncontrolling interests</t>
        </is>
      </c>
      <c r="B7" s="6" t="n">
        <v>-500</v>
      </c>
      <c r="H7" s="6" t="n">
        <v>-500</v>
      </c>
    </row>
    <row r="8">
      <c r="A8" s="4" t="inlineStr">
        <is>
          <t>Options exercised (in shares)</t>
        </is>
      </c>
      <c r="C8" s="6" t="n">
        <v>152000</v>
      </c>
    </row>
    <row r="9">
      <c r="A9" s="4" t="inlineStr">
        <is>
          <t>Options exercised (value)</t>
        </is>
      </c>
      <c r="B9" s="6" t="n">
        <v>5935</v>
      </c>
      <c r="D9" s="6" t="n">
        <v>5935</v>
      </c>
      <c r="G9" s="6" t="n">
        <v>5935</v>
      </c>
    </row>
    <row r="10">
      <c r="A10" s="4" t="inlineStr">
        <is>
          <t>Restricted stock awards released (in shares)</t>
        </is>
      </c>
      <c r="C10" s="6" t="n">
        <v>517000</v>
      </c>
    </row>
    <row r="11">
      <c r="A11" s="4" t="inlineStr">
        <is>
          <t>Restricted stock awards released (value)</t>
        </is>
      </c>
      <c r="B11" s="6" t="n">
        <v>0</v>
      </c>
      <c r="D11" s="6" t="n">
        <v>0</v>
      </c>
      <c r="G11" s="6" t="n">
        <v>0</v>
      </c>
    </row>
    <row r="12">
      <c r="A12" s="4" t="inlineStr">
        <is>
          <t>Issuance of stock-based compensation awards (in shares)</t>
        </is>
      </c>
      <c r="C12" s="6" t="n">
        <v>10000</v>
      </c>
    </row>
    <row r="13">
      <c r="A13" s="4" t="inlineStr">
        <is>
          <t>Issuance of stock-based compensation awards (value)</t>
        </is>
      </c>
      <c r="B13" s="6" t="n">
        <v>729</v>
      </c>
      <c r="D13" s="6" t="n">
        <v>729</v>
      </c>
      <c r="G13" s="6" t="n">
        <v>729</v>
      </c>
    </row>
    <row r="14">
      <c r="A14" s="4" t="inlineStr">
        <is>
          <t>Employee stock purchase plan (in shares)</t>
        </is>
      </c>
      <c r="C14" s="6" t="n">
        <v>48000</v>
      </c>
    </row>
    <row r="15">
      <c r="A15" s="4" t="inlineStr">
        <is>
          <t>Employee stock purchase plan (value)</t>
        </is>
      </c>
      <c r="B15" s="6" t="n">
        <v>2974</v>
      </c>
      <c r="D15" s="6" t="n">
        <v>2974</v>
      </c>
      <c r="G15" s="6" t="n">
        <v>2974</v>
      </c>
    </row>
    <row r="16">
      <c r="A16" s="4" t="inlineStr">
        <is>
          <t>Stock-based compensation expense</t>
        </is>
      </c>
      <c r="B16" s="6" t="n">
        <v>30534</v>
      </c>
      <c r="D16" s="6" t="n">
        <v>30534</v>
      </c>
      <c r="G16" s="6" t="n">
        <v>30534</v>
      </c>
    </row>
    <row r="17">
      <c r="A17" s="4" t="inlineStr">
        <is>
          <t>Registration fee</t>
        </is>
      </c>
      <c r="B17" s="6" t="n">
        <v>-22</v>
      </c>
      <c r="D17" s="6" t="n">
        <v>-22</v>
      </c>
      <c r="G17" s="6" t="n">
        <v>-22</v>
      </c>
    </row>
    <row r="18">
      <c r="A18" s="4" t="inlineStr">
        <is>
          <t>Stock repurchased</t>
        </is>
      </c>
      <c r="I18" s="5" t="n">
        <v>-553</v>
      </c>
      <c r="J18" s="5" t="n">
        <v>-553</v>
      </c>
      <c r="K18" s="5" t="n">
        <v>-553</v>
      </c>
    </row>
    <row r="19">
      <c r="A19" s="4" t="inlineStr">
        <is>
          <t>Balance (in shares) at Dec. 31, 2018</t>
        </is>
      </c>
      <c r="C19" s="6" t="n">
        <v>39498000</v>
      </c>
    </row>
    <row r="20">
      <c r="A20" s="4" t="inlineStr">
        <is>
          <t>Balance (value) at Dec. 31, 2018</t>
        </is>
      </c>
      <c r="B20" s="6" t="n">
        <v>734048</v>
      </c>
      <c r="D20" s="6" t="n">
        <v>1334364</v>
      </c>
      <c r="E20" s="6" t="n">
        <v>-196305</v>
      </c>
      <c r="F20" s="6" t="n">
        <v>-425396</v>
      </c>
      <c r="G20" s="6" t="n">
        <v>712663</v>
      </c>
      <c r="H20" s="6" t="n">
        <v>21385</v>
      </c>
    </row>
    <row r="21">
      <c r="A21" s="4" t="inlineStr">
        <is>
          <t>Net income (loss)</t>
        </is>
      </c>
      <c r="B21" s="6" t="n">
        <v>52415</v>
      </c>
      <c r="F21" s="6" t="n">
        <v>49006</v>
      </c>
      <c r="G21" s="6" t="n">
        <v>49006</v>
      </c>
      <c r="H21" s="6" t="n">
        <v>3409</v>
      </c>
    </row>
    <row r="22">
      <c r="A22" s="4" t="inlineStr">
        <is>
          <t>Other comprehensive income (loss), net of tax</t>
        </is>
      </c>
      <c r="B22" s="6" t="n">
        <v>-8367</v>
      </c>
      <c r="E22" s="6" t="n">
        <v>-8367</v>
      </c>
      <c r="G22" s="6" t="n">
        <v>-8367</v>
      </c>
      <c r="H22" s="6" t="n">
        <v>0</v>
      </c>
    </row>
    <row r="23">
      <c r="A23" s="4" t="inlineStr">
        <is>
          <t>Distributions to noncontrolling interests</t>
        </is>
      </c>
      <c r="B23" s="6" t="n">
        <v>-517</v>
      </c>
      <c r="H23" s="6" t="n">
        <v>-517</v>
      </c>
    </row>
    <row r="24">
      <c r="A24" s="4" t="inlineStr">
        <is>
          <t>Options exercised (in shares)</t>
        </is>
      </c>
      <c r="C24" s="6" t="n">
        <v>489000</v>
      </c>
    </row>
    <row r="25">
      <c r="A25" s="4" t="inlineStr">
        <is>
          <t>Options exercised (value)</t>
        </is>
      </c>
      <c r="B25" s="6" t="n">
        <v>21289</v>
      </c>
      <c r="D25" s="6" t="n">
        <v>21289</v>
      </c>
      <c r="G25" s="6" t="n">
        <v>21289</v>
      </c>
    </row>
    <row r="26">
      <c r="A26" s="4" t="inlineStr">
        <is>
          <t>Restricted stock awards released (in shares)</t>
        </is>
      </c>
      <c r="C26" s="6" t="n">
        <v>415000</v>
      </c>
    </row>
    <row r="27">
      <c r="A27" s="4" t="inlineStr">
        <is>
          <t>Restricted stock awards released (value)</t>
        </is>
      </c>
      <c r="B27" s="6" t="n">
        <v>-3113</v>
      </c>
      <c r="D27" s="6" t="n">
        <v>-3113</v>
      </c>
      <c r="G27" s="6" t="n">
        <v>-3113</v>
      </c>
    </row>
    <row r="28">
      <c r="A28" s="4" t="inlineStr">
        <is>
          <t>Issuance of stock-based compensation awards (in shares)</t>
        </is>
      </c>
      <c r="C28" s="6" t="n">
        <v>9000</v>
      </c>
    </row>
    <row r="29">
      <c r="A29" s="4" t="inlineStr">
        <is>
          <t>Issuance of stock-based compensation awards (value)</t>
        </is>
      </c>
      <c r="B29" s="6" t="n">
        <v>630</v>
      </c>
      <c r="D29" s="6" t="n">
        <v>630</v>
      </c>
      <c r="G29" s="6" t="n">
        <v>630</v>
      </c>
    </row>
    <row r="30">
      <c r="A30" s="4" t="inlineStr">
        <is>
          <t>Employee stock purchase plan (in shares)</t>
        </is>
      </c>
      <c r="C30" s="6" t="n">
        <v>59000</v>
      </c>
    </row>
    <row r="31">
      <c r="A31" s="4" t="inlineStr">
        <is>
          <t>Employee stock purchase plan (value)</t>
        </is>
      </c>
      <c r="B31" s="6" t="n">
        <v>3100</v>
      </c>
      <c r="D31" s="6" t="n">
        <v>3100</v>
      </c>
      <c r="G31" s="6" t="n">
        <v>3100</v>
      </c>
    </row>
    <row r="32">
      <c r="A32" s="4" t="inlineStr">
        <is>
          <t>Stock-based compensation expense</t>
        </is>
      </c>
      <c r="B32" s="5" t="n">
        <v>26330</v>
      </c>
      <c r="D32" s="6" t="n">
        <v>26330</v>
      </c>
      <c r="G32" s="6" t="n">
        <v>26330</v>
      </c>
    </row>
    <row r="33">
      <c r="A33" s="4" t="inlineStr">
        <is>
          <t>Balance (in shares) at Dec. 31, 2019</t>
        </is>
      </c>
      <c r="B33" s="6" t="n">
        <v>39941000</v>
      </c>
      <c r="C33" s="6" t="n">
        <v>39941000</v>
      </c>
    </row>
    <row r="34">
      <c r="A34" s="4" t="inlineStr">
        <is>
          <t>Balance (value) at Dec. 31, 2019</t>
        </is>
      </c>
      <c r="B34" s="5" t="n">
        <v>800815</v>
      </c>
      <c r="D34" s="6" t="n">
        <v>1357600</v>
      </c>
      <c r="E34" s="6" t="n">
        <v>-204672</v>
      </c>
      <c r="F34" s="6" t="n">
        <v>-376390</v>
      </c>
      <c r="G34" s="6" t="n">
        <v>776538</v>
      </c>
      <c r="H34" s="6" t="n">
        <v>24277</v>
      </c>
    </row>
    <row r="35">
      <c r="A35" s="4" t="inlineStr">
        <is>
          <t>Stock Repurchased During Period, Shares</t>
        </is>
      </c>
      <c r="B35" s="6" t="n">
        <v>-529396</v>
      </c>
      <c r="C35" s="6" t="n">
        <v>-529000</v>
      </c>
    </row>
    <row r="36">
      <c r="A36" s="4" t="inlineStr">
        <is>
          <t>Stock Repurchased During Period, Value</t>
        </is>
      </c>
      <c r="B36" s="5" t="n">
        <v>-25000</v>
      </c>
      <c r="D36" s="6" t="n">
        <v>-25000</v>
      </c>
      <c r="G36" s="6" t="n">
        <v>-25000</v>
      </c>
    </row>
    <row r="37">
      <c r="A37" s="4" t="inlineStr">
        <is>
          <t>Net income (loss)</t>
        </is>
      </c>
      <c r="B37" s="6" t="n">
        <v>-56877</v>
      </c>
      <c r="F37" s="6" t="n">
        <v>-57955</v>
      </c>
      <c r="G37" s="6" t="n">
        <v>-57955</v>
      </c>
      <c r="H37" s="6" t="n">
        <v>1078</v>
      </c>
    </row>
    <row r="38">
      <c r="A38" s="4" t="inlineStr">
        <is>
          <t>Other comprehensive income (loss), net of tax</t>
        </is>
      </c>
      <c r="B38" s="6" t="n">
        <v>66146</v>
      </c>
      <c r="E38" s="6" t="n">
        <v>66146</v>
      </c>
      <c r="G38" s="6" t="n">
        <v>66146</v>
      </c>
      <c r="H38" s="6" t="n">
        <v>0</v>
      </c>
    </row>
    <row r="39">
      <c r="A39" s="4" t="inlineStr">
        <is>
          <t>Distributions to noncontrolling interests</t>
        </is>
      </c>
      <c r="B39" s="6" t="n">
        <v>-1630</v>
      </c>
      <c r="H39" s="6" t="n">
        <v>-1630</v>
      </c>
    </row>
    <row r="40">
      <c r="A40" s="4" t="inlineStr">
        <is>
          <t>Options exercised (in shares)</t>
        </is>
      </c>
      <c r="C40" s="6" t="n">
        <v>103000</v>
      </c>
    </row>
    <row r="41">
      <c r="A41" s="4" t="inlineStr">
        <is>
          <t>Options exercised (value)</t>
        </is>
      </c>
      <c r="B41" s="6" t="n">
        <v>5551</v>
      </c>
      <c r="D41" s="6" t="n">
        <v>5551</v>
      </c>
      <c r="G41" s="6" t="n">
        <v>5551</v>
      </c>
    </row>
    <row r="42">
      <c r="A42" s="4" t="inlineStr">
        <is>
          <t>Restricted stock awards released (in shares)</t>
        </is>
      </c>
      <c r="C42" s="6" t="n">
        <v>334000</v>
      </c>
    </row>
    <row r="43">
      <c r="A43" s="4" t="inlineStr">
        <is>
          <t>Restricted stock awards released (value)</t>
        </is>
      </c>
      <c r="B43" s="6" t="n">
        <v>-2120</v>
      </c>
      <c r="D43" s="6" t="n">
        <v>-2120</v>
      </c>
      <c r="G43" s="6" t="n">
        <v>-2120</v>
      </c>
    </row>
    <row r="44">
      <c r="A44" s="4" t="inlineStr">
        <is>
          <t>Issuance of stock-based compensation awards (in shares)</t>
        </is>
      </c>
      <c r="C44" s="6" t="n">
        <v>12000</v>
      </c>
    </row>
    <row r="45">
      <c r="A45" s="4" t="inlineStr">
        <is>
          <t>Issuance of stock-based compensation awards (value)</t>
        </is>
      </c>
      <c r="B45" s="6" t="n">
        <v>824</v>
      </c>
      <c r="D45" s="6" t="n">
        <v>824</v>
      </c>
      <c r="G45" s="6" t="n">
        <v>824</v>
      </c>
    </row>
    <row r="46">
      <c r="A46" s="4" t="inlineStr">
        <is>
          <t>Employee stock purchase plan (in shares)</t>
        </is>
      </c>
      <c r="C46" s="6" t="n">
        <v>54000</v>
      </c>
    </row>
    <row r="47">
      <c r="A47" s="4" t="inlineStr">
        <is>
          <t>Employee stock purchase plan (value)</t>
        </is>
      </c>
      <c r="B47" s="6" t="n">
        <v>3335</v>
      </c>
      <c r="D47" s="6" t="n">
        <v>3335</v>
      </c>
      <c r="G47" s="6" t="n">
        <v>3335</v>
      </c>
    </row>
    <row r="48">
      <c r="A48" s="4" t="inlineStr">
        <is>
          <t>Stock-based compensation expense</t>
        </is>
      </c>
      <c r="B48" s="5" t="n">
        <v>24229</v>
      </c>
      <c r="D48" s="6" t="n">
        <v>24229</v>
      </c>
      <c r="G48" s="6" t="n">
        <v>24229</v>
      </c>
    </row>
    <row r="49">
      <c r="A49" s="4" t="inlineStr">
        <is>
          <t>Balance (in shares) at Dec. 31, 2020</t>
        </is>
      </c>
      <c r="B49" s="6" t="n">
        <v>40444000</v>
      </c>
      <c r="C49" s="6" t="n">
        <v>40444000</v>
      </c>
    </row>
    <row r="50">
      <c r="A50" s="4" t="inlineStr">
        <is>
          <t>Balance (value) at Dec. 31, 2020</t>
        </is>
      </c>
      <c r="B50" s="5" t="n">
        <v>840273</v>
      </c>
      <c r="D50" s="5" t="n">
        <v>1389419</v>
      </c>
      <c r="E50" s="5" t="n">
        <v>-138526</v>
      </c>
      <c r="F50" s="5" t="n">
        <v>-434345</v>
      </c>
      <c r="G50" s="5" t="n">
        <v>816548</v>
      </c>
      <c r="H50" s="5" t="n">
        <v>23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Summary of th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5" t="n">
        <v>3064</v>
      </c>
      <c r="C4" s="5" t="n">
        <v>6331</v>
      </c>
      <c r="D4" s="5" t="n">
        <v>3957</v>
      </c>
    </row>
    <row r="5">
      <c r="A5" s="4" t="inlineStr">
        <is>
          <t>Provision for (release of) doubtful accounts, net</t>
        </is>
      </c>
      <c r="B5" s="6" t="n">
        <v>-299</v>
      </c>
      <c r="C5" s="6" t="n">
        <v>-1511</v>
      </c>
      <c r="D5" s="6" t="n">
        <v>3874</v>
      </c>
    </row>
    <row r="6">
      <c r="A6" s="4" t="inlineStr">
        <is>
          <t>Accounts written-off</t>
        </is>
      </c>
      <c r="B6" s="6" t="n">
        <v>-1463</v>
      </c>
      <c r="C6" s="6" t="n">
        <v>-1749</v>
      </c>
      <c r="D6" s="6" t="n">
        <v>-1281</v>
      </c>
    </row>
    <row r="7">
      <c r="A7" s="4" t="inlineStr">
        <is>
          <t>Effect of change in exchange rates</t>
        </is>
      </c>
      <c r="B7" s="6" t="n">
        <v>10</v>
      </c>
      <c r="C7" s="6" t="n">
        <v>-7</v>
      </c>
      <c r="D7" s="6" t="n">
        <v>-219</v>
      </c>
    </row>
    <row r="8">
      <c r="A8" s="4" t="inlineStr">
        <is>
          <t>Ending balance</t>
        </is>
      </c>
      <c r="B8" s="5" t="n">
        <v>1312</v>
      </c>
      <c r="C8" s="5" t="n">
        <v>3064</v>
      </c>
      <c r="D8" s="5" t="n">
        <v>63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ies (Details) - USD ($) $ in Thousands</t>
        </is>
      </c>
      <c r="B1" s="2" t="inlineStr">
        <is>
          <t>Dec. 31, 2020</t>
        </is>
      </c>
      <c r="C1" s="2" t="inlineStr">
        <is>
          <t>Dec. 31, 2019</t>
        </is>
      </c>
    </row>
    <row r="2">
      <c r="A2" s="3" t="inlineStr">
        <is>
          <t>Balance Sheet Related Disclosures [Abstract]</t>
        </is>
      </c>
    </row>
    <row r="3">
      <c r="A3" s="4" t="inlineStr">
        <is>
          <t>Raw materials</t>
        </is>
      </c>
      <c r="B3" s="5" t="n">
        <v>114058</v>
      </c>
      <c r="C3" s="5" t="n">
        <v>120861</v>
      </c>
    </row>
    <row r="4">
      <c r="A4" s="4" t="inlineStr">
        <is>
          <t>Work in process</t>
        </is>
      </c>
      <c r="B4" s="6" t="n">
        <v>8094</v>
      </c>
      <c r="C4" s="6" t="n">
        <v>11105</v>
      </c>
    </row>
    <row r="5">
      <c r="A5" s="4" t="inlineStr">
        <is>
          <t>Finished goods</t>
        </is>
      </c>
      <c r="B5" s="6" t="n">
        <v>60225</v>
      </c>
      <c r="C5" s="6" t="n">
        <v>95930</v>
      </c>
    </row>
    <row r="6">
      <c r="A6" s="4" t="inlineStr">
        <is>
          <t>Total inventories</t>
        </is>
      </c>
      <c r="B6" s="5" t="n">
        <v>182377</v>
      </c>
      <c r="C6" s="5" t="n">
        <v>227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operty, Plant, and Equipment, Net (Details) - USD ($) $ in Thousands</t>
        </is>
      </c>
      <c r="B1" s="2" t="inlineStr">
        <is>
          <t>Dec. 31, 2020</t>
        </is>
      </c>
      <c r="C1" s="2" t="inlineStr">
        <is>
          <t>Dec. 31, 2019</t>
        </is>
      </c>
    </row>
    <row r="2">
      <c r="A2" s="3" t="inlineStr">
        <is>
          <t>Balance Sheet Related Disclosures [Abstract]</t>
        </is>
      </c>
    </row>
    <row r="3">
      <c r="A3" s="4" t="inlineStr">
        <is>
          <t>Machinery and equipment</t>
        </is>
      </c>
      <c r="B3" s="5" t="n">
        <v>334050</v>
      </c>
      <c r="C3" s="5" t="n">
        <v>323003</v>
      </c>
    </row>
    <row r="4">
      <c r="A4" s="4" t="inlineStr">
        <is>
          <t>Computers and software</t>
        </is>
      </c>
      <c r="B4" s="6" t="n">
        <v>115776</v>
      </c>
      <c r="C4" s="6" t="n">
        <v>109924</v>
      </c>
    </row>
    <row r="5">
      <c r="A5" s="4" t="inlineStr">
        <is>
          <t>Buildings, furniture, and improvements</t>
        </is>
      </c>
      <c r="B5" s="6" t="n">
        <v>155676</v>
      </c>
      <c r="C5" s="6" t="n">
        <v>149471</v>
      </c>
    </row>
    <row r="6">
      <c r="A6" s="4" t="inlineStr">
        <is>
          <t>Land</t>
        </is>
      </c>
      <c r="B6" s="6" t="n">
        <v>14303</v>
      </c>
      <c r="C6" s="6" t="n">
        <v>14988</v>
      </c>
    </row>
    <row r="7">
      <c r="A7" s="4" t="inlineStr">
        <is>
          <t>Construction in progress, including purchased equipment</t>
        </is>
      </c>
      <c r="B7" s="6" t="n">
        <v>31425</v>
      </c>
      <c r="C7" s="6" t="n">
        <v>54490</v>
      </c>
    </row>
    <row r="8">
      <c r="A8" s="4" t="inlineStr">
        <is>
          <t>Total cost</t>
        </is>
      </c>
      <c r="B8" s="6" t="n">
        <v>651230</v>
      </c>
      <c r="C8" s="6" t="n">
        <v>651876</v>
      </c>
    </row>
    <row r="9">
      <c r="A9" s="4" t="inlineStr">
        <is>
          <t>Accumulated depreciation</t>
        </is>
      </c>
      <c r="B9" s="6" t="n">
        <v>-443414</v>
      </c>
      <c r="C9" s="6" t="n">
        <v>-418648</v>
      </c>
    </row>
    <row r="10">
      <c r="A10" s="4" t="inlineStr">
        <is>
          <t>Property, plant, and equipment, net</t>
        </is>
      </c>
      <c r="B10" s="5" t="n">
        <v>207816</v>
      </c>
      <c r="C10" s="5" t="n">
        <v>233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Depreciation Expense (Details)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expense</t>
        </is>
      </c>
      <c r="B4" s="5" t="n">
        <v>52579</v>
      </c>
      <c r="C4" s="5" t="n">
        <v>50114</v>
      </c>
      <c r="D4" s="5" t="n">
        <v>507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Gross Carrying Amount and Accumulated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gross</t>
        </is>
      </c>
      <c r="B4" s="5" t="n">
        <v>1000037</v>
      </c>
      <c r="C4" s="5" t="n">
        <v>979814</v>
      </c>
      <c r="D4" s="5" t="n">
        <v>981160</v>
      </c>
    </row>
    <row r="5">
      <c r="A5" s="4" t="inlineStr">
        <is>
          <t>Intangible assets, gross (excluding goodwill)</t>
        </is>
      </c>
      <c r="B5" s="6" t="n">
        <v>1000037</v>
      </c>
      <c r="C5" s="6" t="n">
        <v>979814</v>
      </c>
    </row>
    <row r="6">
      <c r="A6" s="4" t="inlineStr">
        <is>
          <t>Accumulated amortization</t>
        </is>
      </c>
      <c r="B6" s="6" t="n">
        <v>-867082</v>
      </c>
      <c r="C6" s="6" t="n">
        <v>-794717</v>
      </c>
    </row>
    <row r="7">
      <c r="A7" s="4" t="inlineStr">
        <is>
          <t>Finite-lived intangible assets, Net</t>
        </is>
      </c>
      <c r="B7" s="6" t="n">
        <v>132955</v>
      </c>
      <c r="C7" s="6" t="n">
        <v>185097</v>
      </c>
    </row>
    <row r="8">
      <c r="A8" s="4" t="inlineStr">
        <is>
          <t>Intangible assets, net</t>
        </is>
      </c>
      <c r="B8" s="6" t="n">
        <v>132955</v>
      </c>
      <c r="C8" s="6" t="n">
        <v>185097</v>
      </c>
    </row>
    <row r="9">
      <c r="A9" s="4" t="inlineStr">
        <is>
          <t>Finite-lived intangible liabilities, gross</t>
        </is>
      </c>
      <c r="B9" s="6" t="n">
        <v>-23900</v>
      </c>
      <c r="C9" s="6" t="n">
        <v>-23900</v>
      </c>
      <c r="D9" s="6" t="n">
        <v>-23900</v>
      </c>
    </row>
    <row r="10">
      <c r="A10" s="4" t="inlineStr">
        <is>
          <t>Finite-lived intangible liabilities, accumulated accretion</t>
        </is>
      </c>
      <c r="B10" s="6" t="n">
        <v>21479</v>
      </c>
      <c r="C10" s="6" t="n">
        <v>13450</v>
      </c>
    </row>
    <row r="11">
      <c r="A11" s="4" t="inlineStr">
        <is>
          <t>Finite-lived intangible liabilities, net</t>
        </is>
      </c>
      <c r="B11" s="6" t="n">
        <v>-2421</v>
      </c>
      <c r="C11" s="6" t="n">
        <v>-10450</v>
      </c>
    </row>
    <row r="12">
      <c r="A12" s="4" t="inlineStr">
        <is>
          <t>Amortization of intangible assets</t>
        </is>
      </c>
      <c r="B12" s="6" t="n">
        <v>44711</v>
      </c>
      <c r="C12" s="6" t="n">
        <v>64286</v>
      </c>
      <c r="D12" s="5" t="n">
        <v>71713</v>
      </c>
    </row>
    <row r="13">
      <c r="A13" s="4" t="inlineStr">
        <is>
          <t>Core-developed technology [Member]</t>
        </is>
      </c>
    </row>
    <row r="14">
      <c r="A14" s="3" t="inlineStr">
        <is>
          <t>Finite-Lived Intangible Assets [Line Items]</t>
        </is>
      </c>
    </row>
    <row r="15">
      <c r="A15" s="4" t="inlineStr">
        <is>
          <t>Finite-lived intangible assets, gross</t>
        </is>
      </c>
      <c r="B15" s="6" t="n">
        <v>525051</v>
      </c>
      <c r="C15" s="6" t="n">
        <v>507669</v>
      </c>
    </row>
    <row r="16">
      <c r="A16" s="4" t="inlineStr">
        <is>
          <t>Accumulated amortization</t>
        </is>
      </c>
      <c r="B16" s="6" t="n">
        <v>-498113</v>
      </c>
      <c r="C16" s="6" t="n">
        <v>-458109</v>
      </c>
    </row>
    <row r="17">
      <c r="A17" s="4" t="inlineStr">
        <is>
          <t>Finite-lived intangible assets, Net</t>
        </is>
      </c>
      <c r="B17" s="6" t="n">
        <v>26938</v>
      </c>
      <c r="C17" s="6" t="n">
        <v>49560</v>
      </c>
    </row>
    <row r="18">
      <c r="A18" s="4" t="inlineStr">
        <is>
          <t>Customer contracts and relationships [Member]</t>
        </is>
      </c>
    </row>
    <row r="19">
      <c r="A19" s="3" t="inlineStr">
        <is>
          <t>Finite-Lived Intangible Assets [Line Items]</t>
        </is>
      </c>
    </row>
    <row r="20">
      <c r="A20" s="4" t="inlineStr">
        <is>
          <t>Finite-lived intangible assets, gross</t>
        </is>
      </c>
      <c r="B20" s="6" t="n">
        <v>383245</v>
      </c>
      <c r="C20" s="6" t="n">
        <v>381288</v>
      </c>
    </row>
    <row r="21">
      <c r="A21" s="4" t="inlineStr">
        <is>
          <t>Accumulated amortization</t>
        </is>
      </c>
      <c r="B21" s="6" t="n">
        <v>-280497</v>
      </c>
      <c r="C21" s="6" t="n">
        <v>-251509</v>
      </c>
    </row>
    <row r="22">
      <c r="A22" s="4" t="inlineStr">
        <is>
          <t>Finite-lived intangible assets, Net</t>
        </is>
      </c>
      <c r="B22" s="6" t="n">
        <v>102748</v>
      </c>
      <c r="C22" s="6" t="n">
        <v>129779</v>
      </c>
    </row>
    <row r="23">
      <c r="A23" s="4" t="inlineStr">
        <is>
          <t>Trademarks and Trade Names [Member]</t>
        </is>
      </c>
    </row>
    <row r="24">
      <c r="A24" s="3" t="inlineStr">
        <is>
          <t>Finite-Lived Intangible Assets [Line Items]</t>
        </is>
      </c>
    </row>
    <row r="25">
      <c r="A25" s="4" t="inlineStr">
        <is>
          <t>Finite-lived intangible assets, gross</t>
        </is>
      </c>
      <c r="B25" s="6" t="n">
        <v>79716</v>
      </c>
      <c r="C25" s="6" t="n">
        <v>78837</v>
      </c>
    </row>
    <row r="26">
      <c r="A26" s="4" t="inlineStr">
        <is>
          <t>Accumulated amortization</t>
        </is>
      </c>
      <c r="B26" s="6" t="n">
        <v>-76912</v>
      </c>
      <c r="C26" s="6" t="n">
        <v>-73732</v>
      </c>
    </row>
    <row r="27">
      <c r="A27" s="4" t="inlineStr">
        <is>
          <t>Finite-lived intangible assets, Net</t>
        </is>
      </c>
      <c r="B27" s="6" t="n">
        <v>2804</v>
      </c>
      <c r="C27" s="6" t="n">
        <v>5105</v>
      </c>
    </row>
    <row r="28">
      <c r="A28" s="4" t="inlineStr">
        <is>
          <t>Other [Member]</t>
        </is>
      </c>
    </row>
    <row r="29">
      <c r="A29" s="3" t="inlineStr">
        <is>
          <t>Finite-Lived Intangible Assets [Line Items]</t>
        </is>
      </c>
    </row>
    <row r="30">
      <c r="A30" s="4" t="inlineStr">
        <is>
          <t>Finite-lived intangible assets, gross</t>
        </is>
      </c>
      <c r="B30" s="6" t="n">
        <v>12025</v>
      </c>
      <c r="C30" s="6" t="n">
        <v>12020</v>
      </c>
    </row>
    <row r="31">
      <c r="A31" s="4" t="inlineStr">
        <is>
          <t>Accumulated amortization</t>
        </is>
      </c>
      <c r="B31" s="6" t="n">
        <v>-11560</v>
      </c>
      <c r="C31" s="6" t="n">
        <v>-11367</v>
      </c>
    </row>
    <row r="32">
      <c r="A32" s="4" t="inlineStr">
        <is>
          <t>Finite-lived intangible assets, Net</t>
        </is>
      </c>
      <c r="B32" s="5" t="n">
        <v>465</v>
      </c>
      <c r="C32" s="5" t="n">
        <v>6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ummary of Intangible Asset Account Activity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Beginning balance, Finite-lived intangible assets, gross</t>
        </is>
      </c>
      <c r="B4" s="5" t="n">
        <v>979814</v>
      </c>
      <c r="C4" s="5" t="n">
        <v>981160</v>
      </c>
    </row>
    <row r="5">
      <c r="A5" s="4" t="inlineStr">
        <is>
          <t>Effect of change in exchange rates</t>
        </is>
      </c>
      <c r="B5" s="6" t="n">
        <v>38363</v>
      </c>
      <c r="C5" s="6" t="n">
        <v>-1346</v>
      </c>
    </row>
    <row r="6">
      <c r="A6" s="4" t="inlineStr">
        <is>
          <t>Ending balance, Finite-lived intangible assets, gross</t>
        </is>
      </c>
      <c r="B6" s="6" t="n">
        <v>1000037</v>
      </c>
      <c r="C6" s="6" t="n">
        <v>979814</v>
      </c>
    </row>
    <row r="7">
      <c r="A7" s="4" t="inlineStr">
        <is>
          <t>FiniteLivedIntangibleAssetsDisposedInSaleOfBusiness</t>
        </is>
      </c>
      <c r="B7" s="6" t="n">
        <v>-18140</v>
      </c>
      <c r="C7" s="6" t="n">
        <v>0</v>
      </c>
    </row>
    <row r="8">
      <c r="A8" s="4" t="inlineStr">
        <is>
          <t>Finite-lived intangible liabilities, gross</t>
        </is>
      </c>
      <c r="B8" s="6" t="n">
        <v>-23900</v>
      </c>
      <c r="C8" s="6" t="n">
        <v>-23900</v>
      </c>
      <c r="D8" s="5" t="n">
        <v>-23900</v>
      </c>
    </row>
    <row r="9">
      <c r="A9" s="4" t="inlineStr">
        <is>
          <t>Effect of change in exchange rates</t>
        </is>
      </c>
      <c r="B9" s="6" t="n">
        <v>0</v>
      </c>
      <c r="C9" s="6" t="n">
        <v>0</v>
      </c>
    </row>
    <row r="10">
      <c r="A10" s="4" t="inlineStr">
        <is>
          <t>Intangible assets, gross (excluding goodwill)</t>
        </is>
      </c>
      <c r="B10" s="5" t="n">
        <v>1000037</v>
      </c>
      <c r="C10" s="5" t="n">
        <v>9798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of intangible assets</t>
        </is>
      </c>
      <c r="B4" s="5" t="n">
        <v>44711</v>
      </c>
      <c r="C4" s="5" t="n">
        <v>64286</v>
      </c>
      <c r="D4" s="5" t="n">
        <v>717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Estimated Future Annual Amortization Expense (Details) - USD ($) $ in Thousands</t>
        </is>
      </c>
      <c r="B1" s="2" t="inlineStr">
        <is>
          <t>Dec. 31, 2020</t>
        </is>
      </c>
      <c r="C1" s="2" t="inlineStr">
        <is>
          <t>Dec. 31, 2019</t>
        </is>
      </c>
    </row>
    <row r="2">
      <c r="A2" s="3" t="inlineStr">
        <is>
          <t>Intangible Assets, Net (Excluding Goodwill) [Abstract]</t>
        </is>
      </c>
    </row>
    <row r="3">
      <c r="A3" s="4" t="inlineStr">
        <is>
          <t>2021 Amortization</t>
        </is>
      </c>
      <c r="B3" s="5" t="n">
        <v>38033</v>
      </c>
    </row>
    <row r="4">
      <c r="A4" s="4" t="inlineStr">
        <is>
          <t>2021 Accretion</t>
        </is>
      </c>
      <c r="B4" s="6" t="n">
        <v>-1962</v>
      </c>
    </row>
    <row r="5">
      <c r="A5" s="4" t="inlineStr">
        <is>
          <t>2021 Amortization, net</t>
        </is>
      </c>
      <c r="B5" s="6" t="n">
        <v>36071</v>
      </c>
    </row>
    <row r="6">
      <c r="A6" s="4" t="inlineStr">
        <is>
          <t>2022 Amortization</t>
        </is>
      </c>
      <c r="B6" s="6" t="n">
        <v>27599</v>
      </c>
    </row>
    <row r="7">
      <c r="A7" s="4" t="inlineStr">
        <is>
          <t>2022 Accretion</t>
        </is>
      </c>
      <c r="B7" s="6" t="n">
        <v>-459</v>
      </c>
    </row>
    <row r="8">
      <c r="A8" s="4" t="inlineStr">
        <is>
          <t>2022 Amortization, net</t>
        </is>
      </c>
      <c r="B8" s="6" t="n">
        <v>27140</v>
      </c>
    </row>
    <row r="9">
      <c r="A9" s="4" t="inlineStr">
        <is>
          <t>2023 Amortization</t>
        </is>
      </c>
      <c r="B9" s="6" t="n">
        <v>19955</v>
      </c>
    </row>
    <row r="10">
      <c r="A10" s="4" t="inlineStr">
        <is>
          <t>2023 Accretion</t>
        </is>
      </c>
      <c r="B10" s="6" t="n">
        <v>0</v>
      </c>
    </row>
    <row r="11">
      <c r="A11" s="4" t="inlineStr">
        <is>
          <t>2023 Amortization, net</t>
        </is>
      </c>
      <c r="B11" s="6" t="n">
        <v>19955</v>
      </c>
    </row>
    <row r="12">
      <c r="A12" s="4" t="inlineStr">
        <is>
          <t>2024 Amortization</t>
        </is>
      </c>
      <c r="B12" s="6" t="n">
        <v>15746</v>
      </c>
    </row>
    <row r="13">
      <c r="A13" s="4" t="inlineStr">
        <is>
          <t>2024 Accretion</t>
        </is>
      </c>
      <c r="B13" s="6" t="n">
        <v>0</v>
      </c>
    </row>
    <row r="14">
      <c r="A14" s="4" t="inlineStr">
        <is>
          <t>2024 Amortization, net</t>
        </is>
      </c>
      <c r="B14" s="6" t="n">
        <v>15746</v>
      </c>
    </row>
    <row r="15">
      <c r="A15" s="4" t="inlineStr">
        <is>
          <t>2025 Amortization</t>
        </is>
      </c>
      <c r="B15" s="6" t="n">
        <v>14742</v>
      </c>
    </row>
    <row r="16">
      <c r="A16" s="4" t="inlineStr">
        <is>
          <t>2025 Accretion</t>
        </is>
      </c>
      <c r="B16" s="6" t="n">
        <v>0</v>
      </c>
    </row>
    <row r="17">
      <c r="A17" s="4" t="inlineStr">
        <is>
          <t>2025 Amortization, net</t>
        </is>
      </c>
      <c r="B17" s="6" t="n">
        <v>14742</v>
      </c>
    </row>
    <row r="18">
      <c r="A18" s="4" t="inlineStr">
        <is>
          <t>Beyond 2025 Amortization</t>
        </is>
      </c>
      <c r="B18" s="6" t="n">
        <v>16880</v>
      </c>
    </row>
    <row r="19">
      <c r="A19" s="4" t="inlineStr">
        <is>
          <t>Beyond 2025 Accretion</t>
        </is>
      </c>
      <c r="B19" s="6" t="n">
        <v>0</v>
      </c>
    </row>
    <row r="20">
      <c r="A20" s="4" t="inlineStr">
        <is>
          <t>Beyond 2025 Amortization, net</t>
        </is>
      </c>
      <c r="B20" s="6" t="n">
        <v>16880</v>
      </c>
    </row>
    <row r="21">
      <c r="A21" s="4" t="inlineStr">
        <is>
          <t>Total intangible assets subject to amortization (accretion)</t>
        </is>
      </c>
      <c r="B21" s="6" t="n">
        <v>132955</v>
      </c>
      <c r="C21" s="5" t="n">
        <v>185097</v>
      </c>
    </row>
    <row r="22">
      <c r="A22" s="4" t="inlineStr">
        <is>
          <t>Finite-lived intangible liabilities, net</t>
        </is>
      </c>
      <c r="B22" s="6" t="n">
        <v>-2421</v>
      </c>
      <c r="C22" s="5" t="n">
        <v>-10450</v>
      </c>
    </row>
    <row r="23">
      <c r="A23" s="4" t="inlineStr">
        <is>
          <t>Finite-lived intangible assets (liabilities), net</t>
        </is>
      </c>
      <c r="B23" s="5" t="n">
        <v>130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Intangible Assets Narrative (Details) $ in Thousands</t>
        </is>
      </c>
      <c r="B1" s="2" t="inlineStr">
        <is>
          <t>Jun. 25, 2020USD ($)</t>
        </is>
      </c>
    </row>
    <row r="2">
      <c r="A2" s="3" t="inlineStr">
        <is>
          <t>Intangible Assets, Net (Excluding Goodwill) [Abstract]</t>
        </is>
      </c>
    </row>
    <row r="3">
      <c r="A3" s="4" t="inlineStr">
        <is>
          <t>Disposal Group, Including Discontinued Operation, Intangible Assets</t>
        </is>
      </c>
      <c r="B3" s="5" t="n">
        <v>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103907</v>
      </c>
      <c r="C4" s="5" t="n">
        <v>1116533</v>
      </c>
    </row>
    <row r="5">
      <c r="A5" s="4" t="inlineStr">
        <is>
          <t>Goodwill acquired</t>
        </is>
      </c>
      <c r="C5" s="6" t="n">
        <v>-5978</v>
      </c>
    </row>
    <row r="6">
      <c r="A6" s="4" t="inlineStr">
        <is>
          <t>Effect of change in exchange rates</t>
        </is>
      </c>
      <c r="B6" s="6" t="n">
        <v>31009</v>
      </c>
      <c r="C6" s="6" t="n">
        <v>-6648</v>
      </c>
    </row>
    <row r="7">
      <c r="A7" s="4" t="inlineStr">
        <is>
          <t>Goodwill ending balance</t>
        </is>
      </c>
      <c r="B7" s="6" t="n">
        <v>1131916</v>
      </c>
      <c r="C7" s="5" t="n">
        <v>1103907</v>
      </c>
    </row>
    <row r="8">
      <c r="A8" s="4" t="inlineStr">
        <is>
          <t>Goodwill, Written off Related to Sale of Business Unit</t>
        </is>
      </c>
      <c r="B8"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56877</v>
      </c>
      <c r="C4" s="5" t="n">
        <v>52415</v>
      </c>
      <c r="D4" s="5" t="n">
        <v>-96581</v>
      </c>
    </row>
    <row r="5">
      <c r="A5" s="3" t="inlineStr">
        <is>
          <t>Adjustments to reconcile net income (loss) to net cash provided by operating activities:</t>
        </is>
      </c>
    </row>
    <row r="6">
      <c r="A6" s="4" t="inlineStr">
        <is>
          <t>Depreciation and amortization of intangible assets</t>
        </is>
      </c>
      <c r="B6" s="6" t="n">
        <v>97290</v>
      </c>
      <c r="C6" s="6" t="n">
        <v>114400</v>
      </c>
      <c r="D6" s="6" t="n">
        <v>122497</v>
      </c>
    </row>
    <row r="7">
      <c r="A7" s="4" t="inlineStr">
        <is>
          <t>Non-cash operating lease expense</t>
        </is>
      </c>
      <c r="B7" s="6" t="n">
        <v>18178</v>
      </c>
      <c r="C7" s="6" t="n">
        <v>18958</v>
      </c>
      <c r="D7" s="6" t="n">
        <v>0</v>
      </c>
    </row>
    <row r="8">
      <c r="A8" s="4" t="inlineStr">
        <is>
          <t>Stock-based compensation</t>
        </is>
      </c>
      <c r="B8" s="6" t="n">
        <v>25053</v>
      </c>
      <c r="C8" s="6" t="n">
        <v>26960</v>
      </c>
      <c r="D8" s="6" t="n">
        <v>31263</v>
      </c>
    </row>
    <row r="9">
      <c r="A9" s="4" t="inlineStr">
        <is>
          <t>Amortization of prepaid debt fees</t>
        </is>
      </c>
      <c r="B9" s="6" t="n">
        <v>4130</v>
      </c>
      <c r="C9" s="6" t="n">
        <v>5631</v>
      </c>
      <c r="D9" s="6" t="n">
        <v>7046</v>
      </c>
    </row>
    <row r="10">
      <c r="A10" s="4" t="inlineStr">
        <is>
          <t>Deferred taxes, net</t>
        </is>
      </c>
      <c r="B10" s="6" t="n">
        <v>-12939</v>
      </c>
      <c r="C10" s="6" t="n">
        <v>-192</v>
      </c>
      <c r="D10" s="6" t="n">
        <v>-19130</v>
      </c>
    </row>
    <row r="11">
      <c r="A11" s="4" t="inlineStr">
        <is>
          <t>Loss on sale of business</t>
        </is>
      </c>
      <c r="B11" s="6" t="n">
        <v>59817</v>
      </c>
      <c r="C11" s="6" t="n">
        <v>0</v>
      </c>
      <c r="D11" s="6" t="n">
        <v>0</v>
      </c>
    </row>
    <row r="12">
      <c r="A12" s="4" t="inlineStr">
        <is>
          <t>Restructuring, non-cash</t>
        </is>
      </c>
      <c r="B12" s="6" t="n">
        <v>5888</v>
      </c>
      <c r="C12" s="6" t="n">
        <v>-1785</v>
      </c>
      <c r="D12" s="6" t="n">
        <v>859</v>
      </c>
    </row>
    <row r="13">
      <c r="A13" s="4" t="inlineStr">
        <is>
          <t>Other adjustments, net</t>
        </is>
      </c>
      <c r="B13" s="6" t="n">
        <v>10392</v>
      </c>
      <c r="C13" s="6" t="n">
        <v>-4295</v>
      </c>
      <c r="D13" s="6" t="n">
        <v>1452</v>
      </c>
    </row>
    <row r="14">
      <c r="A14" s="3" t="inlineStr">
        <is>
          <t>Increase (Decrease) in Operating Capital [Abstract]</t>
        </is>
      </c>
    </row>
    <row r="15">
      <c r="A15" s="4" t="inlineStr">
        <is>
          <t>Accounts receivable</t>
        </is>
      </c>
      <c r="B15" s="6" t="n">
        <v>108256</v>
      </c>
      <c r="C15" s="6" t="n">
        <v>-39467</v>
      </c>
      <c r="D15" s="6" t="n">
        <v>15524</v>
      </c>
    </row>
    <row r="16">
      <c r="A16" s="4" t="inlineStr">
        <is>
          <t>Inventories</t>
        </is>
      </c>
      <c r="B16" s="6" t="n">
        <v>35403</v>
      </c>
      <c r="C16" s="6" t="n">
        <v>-9389</v>
      </c>
      <c r="D16" s="6" t="n">
        <v>-25613</v>
      </c>
    </row>
    <row r="17">
      <c r="A17" s="4" t="inlineStr">
        <is>
          <t>Other current assets</t>
        </is>
      </c>
      <c r="B17" s="6" t="n">
        <v>-11832</v>
      </c>
      <c r="C17" s="6" t="n">
        <v>-31128</v>
      </c>
      <c r="D17" s="6" t="n">
        <v>-23589</v>
      </c>
    </row>
    <row r="18">
      <c r="A18" s="4" t="inlineStr">
        <is>
          <t>Other long-term assets</t>
        </is>
      </c>
      <c r="B18" s="6" t="n">
        <v>-11391</v>
      </c>
      <c r="C18" s="6" t="n">
        <v>7053</v>
      </c>
      <c r="D18" s="6" t="n">
        <v>3020</v>
      </c>
    </row>
    <row r="19">
      <c r="A19" s="4" t="inlineStr">
        <is>
          <t>Accounts payables, other current liabilities, and taxes payable</t>
        </is>
      </c>
      <c r="B19" s="6" t="n">
        <v>-111724</v>
      </c>
      <c r="C19" s="6" t="n">
        <v>9177</v>
      </c>
      <c r="D19" s="6" t="n">
        <v>20101</v>
      </c>
    </row>
    <row r="20">
      <c r="A20" s="4" t="inlineStr">
        <is>
          <t>Wages and benefits payable</t>
        </is>
      </c>
      <c r="B20" s="6" t="n">
        <v>-34664</v>
      </c>
      <c r="C20" s="6" t="n">
        <v>30835</v>
      </c>
      <c r="D20" s="6" t="n">
        <v>-9565</v>
      </c>
    </row>
    <row r="21">
      <c r="A21" s="4" t="inlineStr">
        <is>
          <t>Unearned revenue</t>
        </is>
      </c>
      <c r="B21" s="6" t="n">
        <v>8212</v>
      </c>
      <c r="C21" s="6" t="n">
        <v>8905</v>
      </c>
      <c r="D21" s="6" t="n">
        <v>27584</v>
      </c>
    </row>
    <row r="22">
      <c r="A22" s="4" t="inlineStr">
        <is>
          <t>Warranty</t>
        </is>
      </c>
      <c r="B22" s="6" t="n">
        <v>-13538</v>
      </c>
      <c r="C22" s="6" t="n">
        <v>-6637</v>
      </c>
      <c r="D22" s="6" t="n">
        <v>20815</v>
      </c>
    </row>
    <row r="23">
      <c r="A23" s="4" t="inlineStr">
        <is>
          <t>Other operating, net</t>
        </is>
      </c>
      <c r="B23" s="6" t="n">
        <v>-10140</v>
      </c>
      <c r="C23" s="6" t="n">
        <v>-8601</v>
      </c>
      <c r="D23" s="6" t="n">
        <v>34072</v>
      </c>
    </row>
    <row r="24">
      <c r="A24" s="4" t="inlineStr">
        <is>
          <t>Net cash provided by operating activities</t>
        </is>
      </c>
      <c r="B24" s="6" t="n">
        <v>109514</v>
      </c>
      <c r="C24" s="6" t="n">
        <v>172840</v>
      </c>
      <c r="D24" s="6" t="n">
        <v>109755</v>
      </c>
    </row>
    <row r="25">
      <c r="A25" s="3" t="inlineStr">
        <is>
          <t>Investing activities</t>
        </is>
      </c>
    </row>
    <row r="26">
      <c r="A26" s="4" t="inlineStr">
        <is>
          <t>Net proceeds related to the sale of business</t>
        </is>
      </c>
      <c r="B26" s="6" t="n">
        <v>1133</v>
      </c>
      <c r="C26" s="6" t="n">
        <v>0</v>
      </c>
    </row>
    <row r="27">
      <c r="A27" s="4" t="inlineStr">
        <is>
          <t>Net proceeds related to the sale of business</t>
        </is>
      </c>
      <c r="D27" s="6" t="n">
        <v>0</v>
      </c>
    </row>
    <row r="28">
      <c r="A28" s="4" t="inlineStr">
        <is>
          <t>Acquisitions of property, plant, and equipment</t>
        </is>
      </c>
      <c r="B28" s="6" t="n">
        <v>-46208</v>
      </c>
      <c r="C28" s="6" t="n">
        <v>-60749</v>
      </c>
      <c r="D28" s="6" t="n">
        <v>-59952</v>
      </c>
    </row>
    <row r="29">
      <c r="A29" s="4" t="inlineStr">
        <is>
          <t>Business acquisitions, net of cash equivalents acquired</t>
        </is>
      </c>
      <c r="B29" s="6" t="n">
        <v>0</v>
      </c>
      <c r="C29" s="6" t="n">
        <v>0</v>
      </c>
      <c r="D29" s="6" t="n">
        <v>-803075</v>
      </c>
    </row>
    <row r="30">
      <c r="A30" s="4" t="inlineStr">
        <is>
          <t>Other investing, net</t>
        </is>
      </c>
      <c r="B30" s="6" t="n">
        <v>4039</v>
      </c>
      <c r="C30" s="6" t="n">
        <v>12569</v>
      </c>
      <c r="D30" s="6" t="n">
        <v>369</v>
      </c>
    </row>
    <row r="31">
      <c r="A31" s="4" t="inlineStr">
        <is>
          <t>Net cash used in investing activities</t>
        </is>
      </c>
      <c r="B31" s="6" t="n">
        <v>-41036</v>
      </c>
      <c r="C31" s="6" t="n">
        <v>-48180</v>
      </c>
      <c r="D31" s="6" t="n">
        <v>-862658</v>
      </c>
    </row>
    <row r="32">
      <c r="A32" s="3" t="inlineStr">
        <is>
          <t>Financing activities</t>
        </is>
      </c>
    </row>
    <row r="33">
      <c r="A33" s="4" t="inlineStr">
        <is>
          <t>Proceeds from borrowings</t>
        </is>
      </c>
      <c r="B33" s="6" t="n">
        <v>400000</v>
      </c>
      <c r="C33" s="6" t="n">
        <v>50000</v>
      </c>
      <c r="D33" s="6" t="n">
        <v>778938</v>
      </c>
    </row>
    <row r="34">
      <c r="A34" s="4" t="inlineStr">
        <is>
          <t>Payments on debt</t>
        </is>
      </c>
      <c r="B34" s="6" t="n">
        <v>-414063</v>
      </c>
      <c r="C34" s="6" t="n">
        <v>-137657</v>
      </c>
      <c r="D34" s="6" t="n">
        <v>-363359</v>
      </c>
    </row>
    <row r="35">
      <c r="A35" s="4" t="inlineStr">
        <is>
          <t>Issuance of common stock</t>
        </is>
      </c>
      <c r="B35" s="6" t="n">
        <v>8886</v>
      </c>
      <c r="C35" s="6" t="n">
        <v>24390</v>
      </c>
      <c r="D35" s="6" t="n">
        <v>9171</v>
      </c>
    </row>
    <row r="36">
      <c r="A36" s="4" t="inlineStr">
        <is>
          <t>Repurchase of common stock</t>
        </is>
      </c>
      <c r="B36" s="6" t="n">
        <v>0</v>
      </c>
      <c r="C36" s="6" t="n">
        <v>25000</v>
      </c>
      <c r="D36" s="6" t="n">
        <v>0</v>
      </c>
    </row>
    <row r="37">
      <c r="A37" s="4" t="inlineStr">
        <is>
          <t>Prepaid debt fees</t>
        </is>
      </c>
      <c r="B37" s="6" t="n">
        <v>-1571</v>
      </c>
      <c r="C37" s="6" t="n">
        <v>-1560</v>
      </c>
      <c r="D37" s="6" t="n">
        <v>-24042</v>
      </c>
    </row>
    <row r="38">
      <c r="A38" s="4" t="inlineStr">
        <is>
          <t>Other financing, net</t>
        </is>
      </c>
      <c r="B38" s="6" t="n">
        <v>-4828</v>
      </c>
      <c r="C38" s="6" t="n">
        <v>-7692</v>
      </c>
      <c r="D38" s="6" t="n">
        <v>-4887</v>
      </c>
    </row>
    <row r="39">
      <c r="A39" s="4" t="inlineStr">
        <is>
          <t>Net cash provided by (used in) financing activities</t>
        </is>
      </c>
      <c r="B39" s="6" t="n">
        <v>-11576</v>
      </c>
      <c r="C39" s="6" t="n">
        <v>-97519</v>
      </c>
      <c r="D39" s="6" t="n">
        <v>395821</v>
      </c>
    </row>
    <row r="40">
      <c r="A40" s="4" t="inlineStr">
        <is>
          <t>Effect of foreign exchange rate changes on cash, cash equivalents, and restricted cash</t>
        </is>
      </c>
      <c r="B40" s="6" t="n">
        <v>127</v>
      </c>
      <c r="C40" s="6" t="n">
        <v>435</v>
      </c>
      <c r="D40" s="6" t="n">
        <v>-7925</v>
      </c>
    </row>
    <row r="41">
      <c r="A41" s="4" t="inlineStr">
        <is>
          <t>Increase (decrease) in cash, cash equivalents, and restricted cash</t>
        </is>
      </c>
      <c r="B41" s="6" t="n">
        <v>57029</v>
      </c>
      <c r="C41" s="6" t="n">
        <v>27576</v>
      </c>
      <c r="D41" s="6" t="n">
        <v>-365007</v>
      </c>
    </row>
    <row r="42">
      <c r="A42" s="4" t="inlineStr">
        <is>
          <t>Cash, cash equivalents, and restricted cash at beginning of period</t>
        </is>
      </c>
      <c r="B42" s="6" t="n">
        <v>149904</v>
      </c>
      <c r="C42" s="6" t="n">
        <v>122328</v>
      </c>
      <c r="D42" s="6" t="n">
        <v>487335</v>
      </c>
    </row>
    <row r="43">
      <c r="A43" s="4" t="inlineStr">
        <is>
          <t>Cash, cash equivalents, and restricted cash at end of period</t>
        </is>
      </c>
      <c r="B43" s="6" t="n">
        <v>206933</v>
      </c>
      <c r="C43" s="6" t="n">
        <v>149904</v>
      </c>
      <c r="D43" s="6" t="n">
        <v>122328</v>
      </c>
    </row>
    <row r="44">
      <c r="A44" s="3" t="inlineStr">
        <is>
          <t>Supplemental disclosure of cash flow information:</t>
        </is>
      </c>
    </row>
    <row r="45">
      <c r="A45" s="4" t="inlineStr">
        <is>
          <t>Income taxes, net</t>
        </is>
      </c>
      <c r="B45" s="6" t="n">
        <v>2688</v>
      </c>
      <c r="C45" s="6" t="n">
        <v>12041</v>
      </c>
      <c r="D45" s="6" t="n">
        <v>13771</v>
      </c>
    </row>
    <row r="46">
      <c r="A46" s="4" t="inlineStr">
        <is>
          <t>Interest</t>
        </is>
      </c>
      <c r="B46" s="5" t="n">
        <v>47241</v>
      </c>
      <c r="C46" s="5" t="n">
        <v>44788</v>
      </c>
      <c r="D46" s="5" t="n">
        <v>42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 Goodwill Narrative (Details) - USD ($) $ in Millions</t>
        </is>
      </c>
      <c r="B1" s="2" t="inlineStr">
        <is>
          <t>Dec. 31, 2020</t>
        </is>
      </c>
      <c r="C1" s="2" t="inlineStr">
        <is>
          <t>Dec. 31, 2019</t>
        </is>
      </c>
    </row>
    <row r="2">
      <c r="A2" s="3" t="inlineStr">
        <is>
          <t>Goodwill and Intangible Assets Disclosure [Abstract]</t>
        </is>
      </c>
    </row>
    <row r="3">
      <c r="A3" s="4" t="inlineStr">
        <is>
          <t>Goodwill, Impaired, Accumulated Impairment Loss</t>
        </is>
      </c>
      <c r="B3" s="9" t="n">
        <v>676.5</v>
      </c>
      <c r="C3" s="9" t="n">
        <v>67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Allocated to Reporting Segments (Details) - USD ($) $ in Thousands</t>
        </is>
      </c>
      <c r="B1" s="2" t="inlineStr">
        <is>
          <t>12 Months Ended</t>
        </is>
      </c>
    </row>
    <row r="2">
      <c r="B2" s="2" t="inlineStr">
        <is>
          <t>Dec. 31, 2020</t>
        </is>
      </c>
      <c r="C2" s="2" t="inlineStr">
        <is>
          <t>Dec. 31, 2019</t>
        </is>
      </c>
    </row>
    <row r="3">
      <c r="A3" s="3" t="inlineStr">
        <is>
          <t>Goodwill [Line Items]</t>
        </is>
      </c>
    </row>
    <row r="4">
      <c r="A4" s="4" t="inlineStr">
        <is>
          <t>Goodwill acquired</t>
        </is>
      </c>
      <c r="C4" s="5" t="n">
        <v>-5978</v>
      </c>
    </row>
    <row r="5">
      <c r="A5" s="3" t="inlineStr">
        <is>
          <t>Goodwill [Roll Forward]</t>
        </is>
      </c>
    </row>
    <row r="6">
      <c r="A6" s="4" t="inlineStr">
        <is>
          <t>Goodwill beginning balance</t>
        </is>
      </c>
      <c r="B6" s="5" t="n">
        <v>1103907</v>
      </c>
      <c r="C6" s="6" t="n">
        <v>1116533</v>
      </c>
    </row>
    <row r="7">
      <c r="A7" s="4" t="inlineStr">
        <is>
          <t>Effect of change in exchange rates</t>
        </is>
      </c>
      <c r="B7" s="6" t="n">
        <v>31009</v>
      </c>
      <c r="C7" s="6" t="n">
        <v>-6648</v>
      </c>
    </row>
    <row r="8">
      <c r="A8" s="4" t="inlineStr">
        <is>
          <t>Goodwill ending balance</t>
        </is>
      </c>
      <c r="B8" s="6" t="n">
        <v>1131916</v>
      </c>
      <c r="C8" s="6" t="n">
        <v>1103907</v>
      </c>
    </row>
    <row r="9">
      <c r="A9" s="4" t="inlineStr">
        <is>
          <t>Goodwill, Written off Related to Sale of Business Unit</t>
        </is>
      </c>
      <c r="B9" s="6" t="n">
        <v>-3000</v>
      </c>
    </row>
    <row r="10">
      <c r="A10" s="4" t="inlineStr">
        <is>
          <t>Device Solutions [Member]</t>
        </is>
      </c>
    </row>
    <row r="11">
      <c r="A11" s="3" t="inlineStr">
        <is>
          <t>Goodwill [Line Items]</t>
        </is>
      </c>
    </row>
    <row r="12">
      <c r="A12" s="4" t="inlineStr">
        <is>
          <t>Goodwill acquired</t>
        </is>
      </c>
      <c r="C12" s="6" t="n">
        <v>0</v>
      </c>
    </row>
    <row r="13">
      <c r="A13" s="3" t="inlineStr">
        <is>
          <t>Goodwill [Roll Forward]</t>
        </is>
      </c>
    </row>
    <row r="14">
      <c r="A14" s="4" t="inlineStr">
        <is>
          <t>Goodwill beginning balance</t>
        </is>
      </c>
      <c r="B14" s="6" t="n">
        <v>54930</v>
      </c>
      <c r="C14" s="6" t="n">
        <v>55259</v>
      </c>
    </row>
    <row r="15">
      <c r="A15" s="4" t="inlineStr">
        <is>
          <t>Effect of change in exchange rates</t>
        </is>
      </c>
      <c r="B15" s="6" t="n">
        <v>1284</v>
      </c>
      <c r="C15" s="6" t="n">
        <v>-329</v>
      </c>
    </row>
    <row r="16">
      <c r="A16" s="4" t="inlineStr">
        <is>
          <t>Goodwill ending balance</t>
        </is>
      </c>
      <c r="B16" s="6" t="n">
        <v>53214</v>
      </c>
      <c r="C16" s="6" t="n">
        <v>54930</v>
      </c>
    </row>
    <row r="17">
      <c r="A17" s="4" t="inlineStr">
        <is>
          <t>Goodwill, Written off Related to Sale of Business Unit</t>
        </is>
      </c>
      <c r="B17" s="6" t="n">
        <v>-3000</v>
      </c>
    </row>
    <row r="18">
      <c r="A18" s="4" t="inlineStr">
        <is>
          <t>Networked Solutions Segment [Member]</t>
        </is>
      </c>
    </row>
    <row r="19">
      <c r="A19" s="3" t="inlineStr">
        <is>
          <t>Goodwill [Line Items]</t>
        </is>
      </c>
    </row>
    <row r="20">
      <c r="A20" s="4" t="inlineStr">
        <is>
          <t>Goodwill acquired</t>
        </is>
      </c>
      <c r="C20" s="6" t="n">
        <v>-4938</v>
      </c>
    </row>
    <row r="21">
      <c r="A21" s="3" t="inlineStr">
        <is>
          <t>Goodwill [Roll Forward]</t>
        </is>
      </c>
    </row>
    <row r="22">
      <c r="A22" s="4" t="inlineStr">
        <is>
          <t>Goodwill beginning balance</t>
        </is>
      </c>
      <c r="B22" s="6" t="n">
        <v>908088</v>
      </c>
      <c r="C22" s="6" t="n">
        <v>918495</v>
      </c>
    </row>
    <row r="23">
      <c r="A23" s="4" t="inlineStr">
        <is>
          <t>Effect of change in exchange rates</t>
        </is>
      </c>
      <c r="B23" s="6" t="n">
        <v>25726</v>
      </c>
      <c r="C23" s="6" t="n">
        <v>-5469</v>
      </c>
    </row>
    <row r="24">
      <c r="A24" s="4" t="inlineStr">
        <is>
          <t>Goodwill ending balance</t>
        </is>
      </c>
      <c r="B24" s="6" t="n">
        <v>933814</v>
      </c>
      <c r="C24" s="6" t="n">
        <v>908088</v>
      </c>
    </row>
    <row r="25">
      <c r="A25" s="4" t="inlineStr">
        <is>
          <t>Goodwill, Written off Related to Sale of Business Unit</t>
        </is>
      </c>
      <c r="B25" s="6" t="n">
        <v>0</v>
      </c>
    </row>
    <row r="26">
      <c r="A26" s="4" t="inlineStr">
        <is>
          <t>Outcomes Segment [Member]</t>
        </is>
      </c>
    </row>
    <row r="27">
      <c r="A27" s="3" t="inlineStr">
        <is>
          <t>Goodwill [Line Items]</t>
        </is>
      </c>
    </row>
    <row r="28">
      <c r="A28" s="4" t="inlineStr">
        <is>
          <t>Goodwill acquired</t>
        </is>
      </c>
      <c r="C28" s="6" t="n">
        <v>-1040</v>
      </c>
    </row>
    <row r="29">
      <c r="A29" s="3" t="inlineStr">
        <is>
          <t>Goodwill [Roll Forward]</t>
        </is>
      </c>
    </row>
    <row r="30">
      <c r="A30" s="4" t="inlineStr">
        <is>
          <t>Goodwill beginning balance</t>
        </is>
      </c>
      <c r="B30" s="6" t="n">
        <v>140889</v>
      </c>
      <c r="C30" s="6" t="n">
        <v>142779</v>
      </c>
    </row>
    <row r="31">
      <c r="A31" s="4" t="inlineStr">
        <is>
          <t>Effect of change in exchange rates</t>
        </is>
      </c>
      <c r="B31" s="6" t="n">
        <v>3999</v>
      </c>
      <c r="C31" s="6" t="n">
        <v>-850</v>
      </c>
    </row>
    <row r="32">
      <c r="A32" s="4" t="inlineStr">
        <is>
          <t>Goodwill ending balance</t>
        </is>
      </c>
      <c r="B32" s="6" t="n">
        <v>144888</v>
      </c>
      <c r="C32" s="5" t="n">
        <v>140889</v>
      </c>
    </row>
    <row r="33">
      <c r="A33" s="4" t="inlineStr">
        <is>
          <t>Goodwill, Written off Related to Sale of Business Unit</t>
        </is>
      </c>
      <c r="B3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s>
  <sheetData>
    <row r="1">
      <c r="A1" s="1" t="inlineStr">
        <is>
          <t>Debt - Schedule of Debt (Details) - USD ($)</t>
        </is>
      </c>
      <c r="C1" s="2" t="inlineStr">
        <is>
          <t>Dec. 31, 2020</t>
        </is>
      </c>
      <c r="D1" s="2" t="inlineStr">
        <is>
          <t>Dec. 31, 2019</t>
        </is>
      </c>
      <c r="E1" s="2" t="inlineStr">
        <is>
          <t>Jan. 19, 2018</t>
        </is>
      </c>
      <c r="F1" s="2" t="inlineStr">
        <is>
          <t>Dec. 22, 2017</t>
        </is>
      </c>
    </row>
    <row r="2">
      <c r="A2" s="3" t="inlineStr">
        <is>
          <t>Debt Instrument [Line Items]</t>
        </is>
      </c>
    </row>
    <row r="3">
      <c r="A3" s="4" t="inlineStr">
        <is>
          <t>Notes payable</t>
        </is>
      </c>
      <c r="E3" s="5" t="n">
        <v>100000000</v>
      </c>
      <c r="F3" s="5" t="n">
        <v>300000000</v>
      </c>
    </row>
    <row r="4">
      <c r="A4" s="4" t="inlineStr">
        <is>
          <t>Total debt</t>
        </is>
      </c>
      <c r="C4" s="5" t="n">
        <v>936094000</v>
      </c>
    </row>
    <row r="5">
      <c r="A5" s="4" t="inlineStr">
        <is>
          <t>Current portion of debt</t>
        </is>
      </c>
      <c r="C5" s="6" t="n">
        <v>18359000</v>
      </c>
      <c r="D5" s="5" t="n">
        <v>0</v>
      </c>
    </row>
    <row r="6">
      <c r="A6" s="4" t="inlineStr">
        <is>
          <t>Long-term debt, net</t>
        </is>
      </c>
      <c r="C6" s="6" t="n">
        <v>902577000</v>
      </c>
      <c r="D6" s="6" t="n">
        <v>932482000</v>
      </c>
    </row>
    <row r="7">
      <c r="A7" s="4" t="inlineStr">
        <is>
          <t>USD Denominated Term Loan [Member]</t>
        </is>
      </c>
    </row>
    <row r="8">
      <c r="A8" s="3" t="inlineStr">
        <is>
          <t>Debt Instrument [Line Items]</t>
        </is>
      </c>
    </row>
    <row r="9">
      <c r="A9" s="4" t="inlineStr">
        <is>
          <t>Loans payable to bank</t>
        </is>
      </c>
      <c r="C9" s="6" t="n">
        <v>536094000</v>
      </c>
      <c r="D9" s="6" t="n">
        <v>550156000</v>
      </c>
    </row>
    <row r="10">
      <c r="A10" s="4" t="inlineStr">
        <is>
          <t>Debt issuance costs, noncurrent, net</t>
        </is>
      </c>
      <c r="C10" s="6" t="n">
        <v>3469000</v>
      </c>
      <c r="D10" s="6" t="n">
        <v>3661000</v>
      </c>
    </row>
    <row r="11">
      <c r="A11" s="4" t="inlineStr">
        <is>
          <t>Line of Credit [Member]</t>
        </is>
      </c>
    </row>
    <row r="12">
      <c r="A12" s="3" t="inlineStr">
        <is>
          <t>Debt Instrument [Line Items]</t>
        </is>
      </c>
    </row>
    <row r="13">
      <c r="A13" s="4" t="inlineStr">
        <is>
          <t>Long-term line of credit</t>
        </is>
      </c>
      <c r="C13" s="6" t="n">
        <v>0</v>
      </c>
      <c r="D13" s="6" t="n">
        <v>0</v>
      </c>
    </row>
    <row r="14">
      <c r="A14" s="4" t="inlineStr">
        <is>
          <t>Senior Notes [Member]</t>
        </is>
      </c>
    </row>
    <row r="15">
      <c r="A15" s="3" t="inlineStr">
        <is>
          <t>Debt Instrument [Line Items]</t>
        </is>
      </c>
    </row>
    <row r="16">
      <c r="A16" s="4" t="inlineStr">
        <is>
          <t>Notes payable</t>
        </is>
      </c>
      <c r="C16" s="6" t="n">
        <v>400000000</v>
      </c>
      <c r="D16" s="6" t="n">
        <v>400000000</v>
      </c>
    </row>
    <row r="17">
      <c r="A17" s="4" t="inlineStr">
        <is>
          <t>Debt issuance costs, noncurrent, net</t>
        </is>
      </c>
      <c r="C17" s="6" t="n">
        <v>11689000</v>
      </c>
      <c r="D17" s="6" t="n">
        <v>14013000</v>
      </c>
    </row>
    <row r="18">
      <c r="A18" s="4" t="inlineStr">
        <is>
          <t>Secured Debt [Member]</t>
        </is>
      </c>
    </row>
    <row r="19">
      <c r="A19" s="3" t="inlineStr">
        <is>
          <t>Debt Instrument [Line Items]</t>
        </is>
      </c>
    </row>
    <row r="20">
      <c r="A20" s="4" t="inlineStr">
        <is>
          <t>Total debt</t>
        </is>
      </c>
      <c r="C20" s="6" t="n">
        <v>936094000</v>
      </c>
      <c r="D20" s="6" t="n">
        <v>950156000</v>
      </c>
    </row>
    <row r="21">
      <c r="A21" s="4" t="inlineStr">
        <is>
          <t>Current portion of debt</t>
        </is>
      </c>
      <c r="B21" s="4" t="inlineStr">
        <is>
          <t>[1]</t>
        </is>
      </c>
      <c r="C21" s="6" t="n">
        <v>18359000</v>
      </c>
      <c r="D21" s="6" t="n">
        <v>0</v>
      </c>
    </row>
    <row r="22">
      <c r="A22" s="4" t="inlineStr">
        <is>
          <t>Long-term debt, net</t>
        </is>
      </c>
      <c r="C22" s="5" t="n">
        <v>902577000</v>
      </c>
      <c r="D22" s="5" t="n">
        <v>932482000</v>
      </c>
    </row>
    <row r="23"/>
    <row r="24">
      <c r="A24" s="4" t="inlineStr">
        <is>
          <t>[1]</t>
        </is>
      </c>
      <c r="B24" s="4" t="inlineStr">
        <is>
          <t>(1) During 2019 we made debt prepayments on the term loan in excess of required principal payments, reducing the current portion of debt to zero at December 31, 2019.</t>
        </is>
      </c>
    </row>
  </sheetData>
  <mergeCells count="3">
    <mergeCell ref="A1:B1"/>
    <mergeCell ref="A23:E23"/>
    <mergeCell ref="B24:E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Long-Term Debt Maturities (Details) $ in Thousands</t>
        </is>
      </c>
      <c r="B1" s="2" t="inlineStr">
        <is>
          <t>Dec. 31, 2020USD ($)</t>
        </is>
      </c>
    </row>
    <row r="2">
      <c r="A2" s="3" t="inlineStr">
        <is>
          <t>Long-term Debt, Fiscal Year Maturity [Abstract]</t>
        </is>
      </c>
    </row>
    <row r="3">
      <c r="A3" s="4" t="inlineStr">
        <is>
          <t>2021</t>
        </is>
      </c>
      <c r="B3" s="5" t="n">
        <v>18359</v>
      </c>
    </row>
    <row r="4">
      <c r="A4" s="4" t="inlineStr">
        <is>
          <t>2022</t>
        </is>
      </c>
      <c r="B4" s="6" t="n">
        <v>44063</v>
      </c>
    </row>
    <row r="5">
      <c r="A5" s="4" t="inlineStr">
        <is>
          <t>2023</t>
        </is>
      </c>
      <c r="B5" s="6" t="n">
        <v>44063</v>
      </c>
    </row>
    <row r="6">
      <c r="A6" s="4" t="inlineStr">
        <is>
          <t>2024</t>
        </is>
      </c>
      <c r="B6" s="6" t="n">
        <v>429609</v>
      </c>
    </row>
    <row r="7">
      <c r="A7" s="4" t="inlineStr">
        <is>
          <t>2025</t>
        </is>
      </c>
      <c r="B7" s="6" t="n">
        <v>0</v>
      </c>
    </row>
    <row r="8">
      <c r="A8" s="4" t="inlineStr">
        <is>
          <t>Thereafter</t>
        </is>
      </c>
      <c r="B8" s="6" t="n">
        <v>400000</v>
      </c>
    </row>
    <row r="9">
      <c r="A9" s="4" t="inlineStr">
        <is>
          <t>Total minimum payments on debt</t>
        </is>
      </c>
      <c r="B9" s="5" t="n">
        <v>9360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35" customWidth="1" min="5" max="5"/>
    <col width="21" customWidth="1" min="6" max="6"/>
    <col width="21" customWidth="1" min="7" max="7"/>
    <col width="21" customWidth="1" min="8" max="8"/>
    <col width="21" customWidth="1" min="9" max="9"/>
  </cols>
  <sheetData>
    <row r="1">
      <c r="A1" s="1" t="inlineStr">
        <is>
          <t>Debt - Credit Facility Additional Information (Details)</t>
        </is>
      </c>
      <c r="B1" s="2" t="inlineStr">
        <is>
          <t>Oct. 19, 2020USD ($)</t>
        </is>
      </c>
      <c r="C1" s="2" t="inlineStr">
        <is>
          <t>Mar. 25, 2020USD ($)</t>
        </is>
      </c>
      <c r="D1" s="2" t="inlineStr">
        <is>
          <t>Dec. 31, 2020USD ($)</t>
        </is>
      </c>
      <c r="E1" s="2" t="inlineStr">
        <is>
          <t>Dec. 31, 2020USD ($)</t>
        </is>
      </c>
      <c r="F1" s="2" t="inlineStr">
        <is>
          <t>Dec. 31, 2019USD ($)</t>
        </is>
      </c>
      <c r="G1" s="2" t="inlineStr">
        <is>
          <t>Oct. 18, 2019USD ($)</t>
        </is>
      </c>
      <c r="H1" s="2" t="inlineStr">
        <is>
          <t>Jan. 19, 2018USD ($)</t>
        </is>
      </c>
      <c r="I1" s="2" t="inlineStr">
        <is>
          <t>Dec. 22, 2017USD ($)</t>
        </is>
      </c>
    </row>
    <row r="2">
      <c r="A2" s="3" t="inlineStr">
        <is>
          <t>Debt Instrument [Line Items]</t>
        </is>
      </c>
    </row>
    <row r="3">
      <c r="A3" s="4" t="inlineStr">
        <is>
          <t>Debt instrument, face amount</t>
        </is>
      </c>
      <c r="G3" s="5" t="n">
        <v>1200000000</v>
      </c>
    </row>
    <row r="4">
      <c r="A4" s="4" t="inlineStr">
        <is>
          <t>Line of credit facility, maximum borrowing capacity</t>
        </is>
      </c>
      <c r="G4" s="6" t="n">
        <v>500000000</v>
      </c>
    </row>
    <row r="5">
      <c r="A5" s="4" t="inlineStr">
        <is>
          <t>Senior notes</t>
        </is>
      </c>
      <c r="H5" s="5" t="n">
        <v>100000000</v>
      </c>
      <c r="I5" s="5" t="n">
        <v>300000000</v>
      </c>
    </row>
    <row r="6">
      <c r="A6" s="4" t="inlineStr">
        <is>
          <t>Standby Letters of Credit [Member]</t>
        </is>
      </c>
    </row>
    <row r="7">
      <c r="A7" s="3" t="inlineStr">
        <is>
          <t>Debt Instrument [Line Items]</t>
        </is>
      </c>
    </row>
    <row r="8">
      <c r="A8" s="4" t="inlineStr">
        <is>
          <t>Line of credit facility, maximum borrowing capacity</t>
        </is>
      </c>
      <c r="G8" s="6" t="n">
        <v>300000000</v>
      </c>
    </row>
    <row r="9">
      <c r="A9" s="4" t="inlineStr">
        <is>
          <t>Multicurrency revolving line of credit</t>
        </is>
      </c>
      <c r="D9" s="5" t="n">
        <v>235100000</v>
      </c>
      <c r="E9" s="5" t="n">
        <v>235100000</v>
      </c>
    </row>
    <row r="10">
      <c r="A10" s="4" t="inlineStr">
        <is>
          <t>Letters of credit outstanding, amount</t>
        </is>
      </c>
      <c r="D10" s="6" t="n">
        <v>64900000</v>
      </c>
      <c r="E10" s="6" t="n">
        <v>64900000</v>
      </c>
    </row>
    <row r="11">
      <c r="A11" s="4" t="inlineStr">
        <is>
          <t>Revolving Credit Facility [Member]</t>
        </is>
      </c>
    </row>
    <row r="12">
      <c r="A12" s="3" t="inlineStr">
        <is>
          <t>Debt Instrument [Line Items]</t>
        </is>
      </c>
    </row>
    <row r="13">
      <c r="A13" s="4" t="inlineStr">
        <is>
          <t>Line of credit facility, maximum borrowing capacity</t>
        </is>
      </c>
      <c r="G13" s="6" t="n">
        <v>50000000</v>
      </c>
    </row>
    <row r="14">
      <c r="A14" s="4" t="inlineStr">
        <is>
          <t>Multicurrency revolving line of credit</t>
        </is>
      </c>
      <c r="D14" s="6" t="n">
        <v>0</v>
      </c>
      <c r="E14" s="6" t="n">
        <v>0</v>
      </c>
    </row>
    <row r="15">
      <c r="A15" s="4" t="inlineStr">
        <is>
          <t>Repayments of Lines of Credit</t>
        </is>
      </c>
      <c r="D15" s="6" t="n">
        <v>400000000</v>
      </c>
    </row>
    <row r="16">
      <c r="A16" s="4" t="inlineStr">
        <is>
          <t>USD Denominated Term Loan [Member]</t>
        </is>
      </c>
    </row>
    <row r="17">
      <c r="A17" s="3" t="inlineStr">
        <is>
          <t>Debt Instrument [Line Items]</t>
        </is>
      </c>
    </row>
    <row r="18">
      <c r="A18" s="4" t="inlineStr">
        <is>
          <t>Debt instrument, face amount</t>
        </is>
      </c>
      <c r="G18" s="5" t="n">
        <v>650000000</v>
      </c>
    </row>
    <row r="19">
      <c r="A19" s="4" t="inlineStr">
        <is>
          <t>Line of Credit [Member]</t>
        </is>
      </c>
    </row>
    <row r="20">
      <c r="A20" s="3" t="inlineStr">
        <is>
          <t>Debt Instrument [Line Items]</t>
        </is>
      </c>
    </row>
    <row r="21">
      <c r="A21" s="4" t="inlineStr">
        <is>
          <t>Multicurrency revolving line of credit</t>
        </is>
      </c>
      <c r="D21" s="6" t="n">
        <v>0</v>
      </c>
      <c r="E21" s="6" t="n">
        <v>0</v>
      </c>
      <c r="F21" s="5" t="n">
        <v>0</v>
      </c>
    </row>
    <row r="22">
      <c r="A22" s="4" t="inlineStr">
        <is>
          <t>Line of credit facility, remaining borrowing capacity</t>
        </is>
      </c>
      <c r="D22" s="5" t="n">
        <v>435052000</v>
      </c>
      <c r="E22" s="5" t="n">
        <v>435052000</v>
      </c>
      <c r="F22" s="6" t="n">
        <v>458928000</v>
      </c>
    </row>
    <row r="23">
      <c r="A23" s="4" t="inlineStr">
        <is>
          <t>Debt Instrument, Fee Amount</t>
        </is>
      </c>
      <c r="B23" s="5" t="n">
        <v>1400000</v>
      </c>
    </row>
    <row r="24">
      <c r="A24" s="4" t="inlineStr">
        <is>
          <t>Proceeds from Lines of Credit</t>
        </is>
      </c>
      <c r="C24" s="5" t="n">
        <v>400000000</v>
      </c>
    </row>
    <row r="25">
      <c r="A25" s="4" t="inlineStr">
        <is>
          <t>Line of Credit [Member] | Fourth Quarter 2020 [Member]</t>
        </is>
      </c>
    </row>
    <row r="26">
      <c r="A26" s="3" t="inlineStr">
        <is>
          <t>Debt Instrument [Line Items]</t>
        </is>
      </c>
    </row>
    <row r="27">
      <c r="A27" s="4" t="inlineStr">
        <is>
          <t>Debt Instrument, Debt Covenant. Required Rate</t>
        </is>
      </c>
      <c r="B27" s="10" t="n">
        <v>4.75</v>
      </c>
    </row>
    <row r="28">
      <c r="A28" s="4" t="inlineStr">
        <is>
          <t>Line of Credit [Member] | First Quarter 2021 [Member]</t>
        </is>
      </c>
    </row>
    <row r="29">
      <c r="A29" s="3" t="inlineStr">
        <is>
          <t>Debt Instrument [Line Items]</t>
        </is>
      </c>
    </row>
    <row r="30">
      <c r="A30" s="4" t="inlineStr">
        <is>
          <t>Debt Instrument, Debt Covenant. Required Rate</t>
        </is>
      </c>
      <c r="D30" s="8" t="n">
        <v>4.5</v>
      </c>
      <c r="E30" s="8" t="n">
        <v>4.5</v>
      </c>
    </row>
    <row r="31">
      <c r="A31" s="4" t="inlineStr">
        <is>
          <t>Minimum [Member]</t>
        </is>
      </c>
    </row>
    <row r="32">
      <c r="A32" s="3" t="inlineStr">
        <is>
          <t>Debt Instrument [Line Items]</t>
        </is>
      </c>
    </row>
    <row r="33">
      <c r="A33" s="4" t="inlineStr">
        <is>
          <t>Line of credit facility, unused capacity, commitment fee percentage</t>
        </is>
      </c>
      <c r="D33" s="4" t="inlineStr">
        <is>
          <t>0.15%</t>
        </is>
      </c>
    </row>
    <row r="34">
      <c r="A34" s="4" t="inlineStr">
        <is>
          <t>Debt instrument, interest rate at period end</t>
        </is>
      </c>
      <c r="D34" s="4" t="inlineStr">
        <is>
          <t>1.00%</t>
        </is>
      </c>
      <c r="E34" s="4" t="inlineStr">
        <is>
          <t>1.00%</t>
        </is>
      </c>
    </row>
    <row r="35">
      <c r="A35" s="4" t="inlineStr">
        <is>
          <t>Debt instrument, basis spread on variable rate</t>
        </is>
      </c>
      <c r="E35" s="4" t="inlineStr">
        <is>
          <t>0.00%</t>
        </is>
      </c>
    </row>
    <row r="36">
      <c r="A36" s="4" t="inlineStr">
        <is>
          <t>Minimum [Member] | Line of Credit [Member]</t>
        </is>
      </c>
    </row>
    <row r="37">
      <c r="A37" s="3" t="inlineStr">
        <is>
          <t>Debt Instrument [Line Items]</t>
        </is>
      </c>
    </row>
    <row r="38">
      <c r="A38" s="4" t="inlineStr">
        <is>
          <t>Line of credit facility, unused capacity, commitment fee percentage</t>
        </is>
      </c>
      <c r="B38" s="4" t="inlineStr">
        <is>
          <t>0.15%</t>
        </is>
      </c>
    </row>
    <row r="39">
      <c r="A39" s="4" t="inlineStr">
        <is>
          <t>Debt instrument, interest rate at period end</t>
        </is>
      </c>
      <c r="B39" s="4" t="inlineStr">
        <is>
          <t>1.00%</t>
        </is>
      </c>
    </row>
    <row r="40">
      <c r="A40" s="4" t="inlineStr">
        <is>
          <t>Maximum [Member]</t>
        </is>
      </c>
    </row>
    <row r="41">
      <c r="A41" s="3" t="inlineStr">
        <is>
          <t>Debt Instrument [Line Items]</t>
        </is>
      </c>
    </row>
    <row r="42">
      <c r="A42" s="4" t="inlineStr">
        <is>
          <t>Line of credit facility, unused capacity, commitment fee percentage</t>
        </is>
      </c>
      <c r="D42" s="4" t="inlineStr">
        <is>
          <t>0.25%</t>
        </is>
      </c>
    </row>
    <row r="43">
      <c r="A43" s="4" t="inlineStr">
        <is>
          <t>Debt instrument, interest rate at period end</t>
        </is>
      </c>
      <c r="D43" s="4" t="inlineStr">
        <is>
          <t>1.75%</t>
        </is>
      </c>
      <c r="E43" s="4" t="inlineStr">
        <is>
          <t>1.75%</t>
        </is>
      </c>
    </row>
    <row r="44">
      <c r="A44" s="4" t="inlineStr">
        <is>
          <t>Maximum [Member] | Line of Credit [Member]</t>
        </is>
      </c>
    </row>
    <row r="45">
      <c r="A45" s="3" t="inlineStr">
        <is>
          <t>Debt Instrument [Line Items]</t>
        </is>
      </c>
    </row>
    <row r="46">
      <c r="A46" s="4" t="inlineStr">
        <is>
          <t>Line of credit facility, unused capacity, commitment fee percentage</t>
        </is>
      </c>
      <c r="B46" s="4" t="inlineStr">
        <is>
          <t>0.30%</t>
        </is>
      </c>
    </row>
    <row r="47">
      <c r="A47" s="4" t="inlineStr">
        <is>
          <t>Debt instrument, interest rate at period end</t>
        </is>
      </c>
      <c r="B47" s="4" t="inlineStr">
        <is>
          <t>2.00%</t>
        </is>
      </c>
    </row>
    <row r="48">
      <c r="A48" s="4" t="inlineStr">
        <is>
          <t>London Interbank Offered Rate (LIBOR) [Member]</t>
        </is>
      </c>
    </row>
    <row r="49">
      <c r="A49" s="3" t="inlineStr">
        <is>
          <t>Debt Instrument [Line Items]</t>
        </is>
      </c>
    </row>
    <row r="50">
      <c r="A50" s="4" t="inlineStr">
        <is>
          <t>Debt instrument, interest rate at period end</t>
        </is>
      </c>
      <c r="D50" s="4" t="inlineStr">
        <is>
          <t>1.65%</t>
        </is>
      </c>
      <c r="E50" s="4" t="inlineStr">
        <is>
          <t>1.65%</t>
        </is>
      </c>
    </row>
    <row r="51">
      <c r="A51" s="4" t="inlineStr">
        <is>
          <t>Debt instrument, description of variable rate basis</t>
        </is>
      </c>
      <c r="E51" s="4" t="inlineStr">
        <is>
          <t>the LIBOR rate</t>
        </is>
      </c>
    </row>
    <row r="52">
      <c r="A52" s="4" t="inlineStr">
        <is>
          <t>Debt instrument, basis spread on variable rate</t>
        </is>
      </c>
      <c r="E52" s="4" t="inlineStr">
        <is>
          <t>1.50%</t>
        </is>
      </c>
    </row>
    <row r="53">
      <c r="A53" s="4" t="inlineStr">
        <is>
          <t>EURIBOR [Member]</t>
        </is>
      </c>
    </row>
    <row r="54">
      <c r="A54" s="3" t="inlineStr">
        <is>
          <t>Debt Instrument [Line Items]</t>
        </is>
      </c>
    </row>
    <row r="55">
      <c r="A55" s="4" t="inlineStr">
        <is>
          <t>Debt instrument, description of variable rate basis</t>
        </is>
      </c>
      <c r="E55" s="4" t="inlineStr">
        <is>
          <t>EURIBOR rate</t>
        </is>
      </c>
    </row>
    <row r="56">
      <c r="A56" s="4" t="inlineStr">
        <is>
          <t>Alternate base rate (1) [Member]</t>
        </is>
      </c>
    </row>
    <row r="57">
      <c r="A57" s="3" t="inlineStr">
        <is>
          <t>Debt Instrument [Line Items]</t>
        </is>
      </c>
    </row>
    <row r="58">
      <c r="A58" s="4" t="inlineStr">
        <is>
          <t>Debt instrument, description of variable rate basis</t>
        </is>
      </c>
      <c r="E58" s="4" t="inlineStr">
        <is>
          <t>the prime rate</t>
        </is>
      </c>
    </row>
    <row r="59">
      <c r="A59" s="4" t="inlineStr">
        <is>
          <t>Alternate base rate (2) [Member]</t>
        </is>
      </c>
    </row>
    <row r="60">
      <c r="A60" s="3" t="inlineStr">
        <is>
          <t>Debt Instrument [Line Items]</t>
        </is>
      </c>
    </row>
    <row r="61">
      <c r="A61" s="4" t="inlineStr">
        <is>
          <t>Debt instrument, description of variable rate basis</t>
        </is>
      </c>
      <c r="E61" s="4" t="inlineStr">
        <is>
          <t>the Federal Reserve effective rate</t>
        </is>
      </c>
    </row>
    <row r="62">
      <c r="A62" s="4" t="inlineStr">
        <is>
          <t>Alternate base rate (3) [Member]</t>
        </is>
      </c>
    </row>
    <row r="63">
      <c r="A63" s="3" t="inlineStr">
        <is>
          <t>Debt Instrument [Line Items]</t>
        </is>
      </c>
    </row>
    <row r="64">
      <c r="A64" s="4" t="inlineStr">
        <is>
          <t>Debt instrument, description of variable rate basis</t>
        </is>
      </c>
      <c r="E64" s="4" t="inlineStr">
        <is>
          <t>one month LIBOR</t>
        </is>
      </c>
    </row>
    <row r="65">
      <c r="A65" s="4" t="inlineStr">
        <is>
          <t>Federal Reserve Effect Rate [Member]</t>
        </is>
      </c>
    </row>
    <row r="66">
      <c r="A66" s="3" t="inlineStr">
        <is>
          <t>Debt Instrument [Line Items]</t>
        </is>
      </c>
    </row>
    <row r="67">
      <c r="A67" s="4" t="inlineStr">
        <is>
          <t>Debt instrument, basis spread on variable rate</t>
        </is>
      </c>
      <c r="E67" s="4" t="inlineStr">
        <is>
          <t>0.50%</t>
        </is>
      </c>
    </row>
    <row r="68">
      <c r="A68" s="4" t="inlineStr">
        <is>
          <t>London Interbank Offered Rate (LIBOR) [Member]</t>
        </is>
      </c>
    </row>
    <row r="69">
      <c r="A69" s="3" t="inlineStr">
        <is>
          <t>Debt Instrument [Line Items]</t>
        </is>
      </c>
    </row>
    <row r="70">
      <c r="A70" s="4" t="inlineStr">
        <is>
          <t>Debt instrument, basis spread on variable rate</t>
        </is>
      </c>
      <c r="E70" s="4" t="inlineStr">
        <is>
          <t>1.00%</t>
        </is>
      </c>
    </row>
    <row r="71">
      <c r="A71" s="4" t="inlineStr">
        <is>
          <t>Credit Facility [Member]</t>
        </is>
      </c>
    </row>
    <row r="72">
      <c r="A72" s="3" t="inlineStr">
        <is>
          <t>Debt Instrument [Line Items]</t>
        </is>
      </c>
    </row>
    <row r="73">
      <c r="A73" s="4" t="inlineStr">
        <is>
          <t>Line of credit facility, maximum borrowing capacity</t>
        </is>
      </c>
      <c r="D73" s="5" t="n">
        <v>500000000</v>
      </c>
      <c r="E73" s="5" t="n">
        <v>500000000</v>
      </c>
      <c r="F73" s="6" t="n">
        <v>500000000</v>
      </c>
    </row>
    <row r="74">
      <c r="A74" s="4" t="inlineStr">
        <is>
          <t>Multicurrency revolving line of credit</t>
        </is>
      </c>
      <c r="D74" s="6" t="n">
        <v>0</v>
      </c>
      <c r="E74" s="6" t="n">
        <v>0</v>
      </c>
      <c r="F74" s="6" t="n">
        <v>0</v>
      </c>
    </row>
    <row r="75">
      <c r="A75" s="4" t="inlineStr">
        <is>
          <t>Letters of credit outstanding, amount</t>
        </is>
      </c>
      <c r="D75" s="6" t="n">
        <v>64948000</v>
      </c>
      <c r="E75" s="6" t="n">
        <v>64948000</v>
      </c>
      <c r="F75" s="6" t="n">
        <v>41072000</v>
      </c>
    </row>
    <row r="76">
      <c r="A76" s="4" t="inlineStr">
        <is>
          <t>Line of credit facility, remaining borrowing capacity</t>
        </is>
      </c>
      <c r="D76" s="5" t="n">
        <v>235052000</v>
      </c>
      <c r="E76" s="5" t="n">
        <v>235052000</v>
      </c>
      <c r="F76" s="5" t="n">
        <v>25892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Senior Note Additional Information (Details) - USD ($) $ in Thousands</t>
        </is>
      </c>
      <c r="B1" s="2" t="inlineStr">
        <is>
          <t>12 Months Ended</t>
        </is>
      </c>
      <c r="D1" s="2" t="inlineStr">
        <is>
          <t>36 Months Ended</t>
        </is>
      </c>
    </row>
    <row r="2">
      <c r="B2" s="2" t="inlineStr">
        <is>
          <t>Jan. 14, 2023</t>
        </is>
      </c>
      <c r="C2" s="2" t="inlineStr">
        <is>
          <t>Jan. 14, 2022</t>
        </is>
      </c>
      <c r="D2" s="2" t="inlineStr">
        <is>
          <t>Jan. 15, 2026</t>
        </is>
      </c>
      <c r="E2" s="2" t="inlineStr">
        <is>
          <t>Dec. 31, 2020</t>
        </is>
      </c>
      <c r="F2" s="2" t="inlineStr">
        <is>
          <t>Dec. 31, 2019</t>
        </is>
      </c>
      <c r="G2" s="2" t="inlineStr">
        <is>
          <t>Apr. 30, 2018</t>
        </is>
      </c>
      <c r="H2" s="2" t="inlineStr">
        <is>
          <t>Jan. 19, 2018</t>
        </is>
      </c>
      <c r="I2" s="2" t="inlineStr">
        <is>
          <t>Dec. 22, 2017</t>
        </is>
      </c>
    </row>
    <row r="3">
      <c r="A3" s="3" t="inlineStr">
        <is>
          <t>Accounts, Notes, Loans and Financing Receivable [Line Items]</t>
        </is>
      </c>
    </row>
    <row r="4">
      <c r="A4" s="4" t="inlineStr">
        <is>
          <t>Senior notes</t>
        </is>
      </c>
      <c r="H4" s="5" t="n">
        <v>100000</v>
      </c>
      <c r="I4" s="5" t="n">
        <v>300000</v>
      </c>
    </row>
    <row r="5">
      <c r="A5" s="4" t="inlineStr">
        <is>
          <t>Interest rate</t>
        </is>
      </c>
      <c r="G5" s="4" t="inlineStr">
        <is>
          <t>1.38%</t>
        </is>
      </c>
    </row>
    <row r="6">
      <c r="A6" s="4" t="inlineStr">
        <is>
          <t>Senior Notes [Member]</t>
        </is>
      </c>
    </row>
    <row r="7">
      <c r="A7" s="3" t="inlineStr">
        <is>
          <t>Accounts, Notes, Loans and Financing Receivable [Line Items]</t>
        </is>
      </c>
    </row>
    <row r="8">
      <c r="A8" s="4" t="inlineStr">
        <is>
          <t>Senior notes</t>
        </is>
      </c>
      <c r="E8" s="5" t="n">
        <v>400000</v>
      </c>
      <c r="F8" s="5" t="n">
        <v>400000</v>
      </c>
    </row>
    <row r="9">
      <c r="A9" s="4" t="inlineStr">
        <is>
          <t>Interest rate</t>
        </is>
      </c>
      <c r="E9" s="4" t="inlineStr">
        <is>
          <t>5.00%</t>
        </is>
      </c>
    </row>
    <row r="10">
      <c r="A10" s="4" t="inlineStr">
        <is>
          <t>Forecast [Member] | Debt Instrument, Redemption, Period One [Member]</t>
        </is>
      </c>
    </row>
    <row r="11">
      <c r="A11" s="3" t="inlineStr">
        <is>
          <t>Accounts, Notes, Loans and Financing Receivable [Line Items]</t>
        </is>
      </c>
    </row>
    <row r="12">
      <c r="A12" s="4" t="inlineStr">
        <is>
          <t>Debt instrument, redemption price, percentage</t>
        </is>
      </c>
      <c r="C12" s="4" t="inlineStr">
        <is>
          <t>102.50%</t>
        </is>
      </c>
    </row>
    <row r="13">
      <c r="A13" s="4" t="inlineStr">
        <is>
          <t>Forecast [Member] | Debt Instrument, Redemption, Period Two [Member]</t>
        </is>
      </c>
    </row>
    <row r="14">
      <c r="A14" s="3" t="inlineStr">
        <is>
          <t>Accounts, Notes, Loans and Financing Receivable [Line Items]</t>
        </is>
      </c>
    </row>
    <row r="15">
      <c r="A15" s="4" t="inlineStr">
        <is>
          <t>Debt instrument, redemption price, percentage</t>
        </is>
      </c>
      <c r="B15" s="4" t="inlineStr">
        <is>
          <t>101.25%</t>
        </is>
      </c>
    </row>
    <row r="16">
      <c r="A16" s="4" t="inlineStr">
        <is>
          <t>Forecast [Member] | Debt Instrument, Redemption, Period Three [Member]</t>
        </is>
      </c>
    </row>
    <row r="17">
      <c r="A17" s="3" t="inlineStr">
        <is>
          <t>Accounts, Notes, Loans and Financing Receivable [Line Items]</t>
        </is>
      </c>
    </row>
    <row r="18">
      <c r="A18" s="4" t="inlineStr">
        <is>
          <t>Debt instrument, redemption price, percentage</t>
        </is>
      </c>
      <c r="D18" s="4" t="inlineStr">
        <is>
          <t>10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nd Nonderivative Hedging Instrument Fair Value Disclosure (Details) - USD ($)</t>
        </is>
      </c>
      <c r="B1" s="2" t="inlineStr">
        <is>
          <t>Dec. 31, 2020</t>
        </is>
      </c>
      <c r="C1" s="2" t="inlineStr">
        <is>
          <t>Dec. 31, 2019</t>
        </is>
      </c>
    </row>
    <row r="2">
      <c r="A2" s="3" t="inlineStr">
        <is>
          <t>Asset Derivatives [Abstract]</t>
        </is>
      </c>
    </row>
    <row r="3">
      <c r="A3" s="4" t="inlineStr">
        <is>
          <t>Total asset derivatives</t>
        </is>
      </c>
      <c r="B3" s="5" t="n">
        <v>52000</v>
      </c>
      <c r="C3" s="5" t="n">
        <v>4297000</v>
      </c>
    </row>
    <row r="4">
      <c r="A4" s="3" t="inlineStr">
        <is>
          <t>Liability Derivatives [Abstract]</t>
        </is>
      </c>
    </row>
    <row r="5">
      <c r="A5" s="4" t="inlineStr">
        <is>
          <t>Net Amount</t>
        </is>
      </c>
      <c r="B5" s="6" t="n">
        <v>2584000</v>
      </c>
      <c r="C5" s="6" t="n">
        <v>106000</v>
      </c>
    </row>
    <row r="6">
      <c r="A6" s="4" t="inlineStr">
        <is>
          <t>Net Amount</t>
        </is>
      </c>
      <c r="B6" s="6" t="n">
        <v>0</v>
      </c>
      <c r="C6" s="6" t="n">
        <v>4241000</v>
      </c>
    </row>
    <row r="7">
      <c r="A7" s="4" t="inlineStr">
        <is>
          <t>Cash Collateral Received</t>
        </is>
      </c>
      <c r="B7" s="6" t="n">
        <v>0</v>
      </c>
      <c r="C7" s="6" t="n">
        <v>0</v>
      </c>
    </row>
    <row r="8">
      <c r="A8" s="4" t="inlineStr">
        <is>
          <t>Gross Amounts of Recognized Assets Presented in the Consolidated Balance Sheets</t>
        </is>
      </c>
      <c r="B8" s="6" t="n">
        <v>52000</v>
      </c>
      <c r="C8" s="6" t="n">
        <v>4297000</v>
      </c>
    </row>
    <row r="9">
      <c r="A9" s="4" t="inlineStr">
        <is>
          <t>Gross Amounts of Recognized Liabilities Presented in the Consolidated Balance Sheets</t>
        </is>
      </c>
      <c r="B9" s="6" t="n">
        <v>2636000</v>
      </c>
      <c r="C9" s="6" t="n">
        <v>162000</v>
      </c>
    </row>
    <row r="10">
      <c r="A10" s="4" t="inlineStr">
        <is>
          <t>Designated as Hedging Instrument [Member] | Other Current Assets [Member] | Interest Rate Swap [Member]</t>
        </is>
      </c>
    </row>
    <row r="11">
      <c r="A11" s="3" t="inlineStr">
        <is>
          <t>Asset Derivatives [Abstract]</t>
        </is>
      </c>
    </row>
    <row r="12">
      <c r="A12" s="4" t="inlineStr">
        <is>
          <t>Interest rate swap contracts</t>
        </is>
      </c>
      <c r="B12" s="6" t="n">
        <v>0</v>
      </c>
      <c r="C12" s="6" t="n">
        <v>174000</v>
      </c>
    </row>
    <row r="13">
      <c r="A13" s="4" t="inlineStr">
        <is>
          <t>Designated as Hedging Instrument [Member] | Other Current Assets [Member] | Interest Rate Cap [Member]</t>
        </is>
      </c>
    </row>
    <row r="14">
      <c r="A14" s="3" t="inlineStr">
        <is>
          <t>Asset Derivatives [Abstract]</t>
        </is>
      </c>
    </row>
    <row r="15">
      <c r="A15" s="4" t="inlineStr">
        <is>
          <t>Interest rate cap contracts</t>
        </is>
      </c>
      <c r="B15" s="6" t="n">
        <v>0</v>
      </c>
      <c r="C15" s="6" t="n">
        <v>1000</v>
      </c>
    </row>
    <row r="16">
      <c r="A16" s="4" t="inlineStr">
        <is>
          <t>Designated as Hedging Instrument [Member] | Other Current Assets [Member] | Currency Swap [Member]</t>
        </is>
      </c>
    </row>
    <row r="17">
      <c r="A17" s="3" t="inlineStr">
        <is>
          <t>Asset Derivatives [Abstract]</t>
        </is>
      </c>
    </row>
    <row r="18">
      <c r="A18" s="4" t="inlineStr">
        <is>
          <t>Cross currency swap contracts</t>
        </is>
      </c>
      <c r="B18" s="6" t="n">
        <v>0</v>
      </c>
      <c r="C18" s="6" t="n">
        <v>1156000</v>
      </c>
    </row>
    <row r="19">
      <c r="A19" s="4" t="inlineStr">
        <is>
          <t>Designated as Hedging Instrument [Member] | Other Noncurrent Assets [Member] | Currency Swap [Member]</t>
        </is>
      </c>
    </row>
    <row r="20">
      <c r="A20" s="3" t="inlineStr">
        <is>
          <t>Asset Derivatives [Abstract]</t>
        </is>
      </c>
    </row>
    <row r="21">
      <c r="A21" s="4" t="inlineStr">
        <is>
          <t>Cross currency swap contracts</t>
        </is>
      </c>
      <c r="B21" s="6" t="n">
        <v>0</v>
      </c>
      <c r="C21" s="6" t="n">
        <v>2870000</v>
      </c>
    </row>
    <row r="22">
      <c r="A22" s="4" t="inlineStr">
        <is>
          <t>Designated as Hedging Instrument [Member] | Other Current Liabilities [Member] | Interest Rate Swap [Member]</t>
        </is>
      </c>
    </row>
    <row r="23">
      <c r="A23" s="3" t="inlineStr">
        <is>
          <t>Liability Derivatives [Abstract]</t>
        </is>
      </c>
    </row>
    <row r="24">
      <c r="A24" s="4" t="inlineStr">
        <is>
          <t>Interest Rate Derivative Liabilities, at Fair Value</t>
        </is>
      </c>
      <c r="B24" s="6" t="n">
        <v>1025000</v>
      </c>
      <c r="C24" s="6" t="n">
        <v>0</v>
      </c>
    </row>
    <row r="25">
      <c r="A25" s="4" t="inlineStr">
        <is>
          <t>Designated as Hedging Instrument [Member] | Other Noncurrent Liabilities [Member] | Interest Rate Swap [Member]</t>
        </is>
      </c>
    </row>
    <row r="26">
      <c r="A26" s="3" t="inlineStr">
        <is>
          <t>Liability Derivatives [Abstract]</t>
        </is>
      </c>
    </row>
    <row r="27">
      <c r="A27" s="4" t="inlineStr">
        <is>
          <t>Interest Rate Derivative Liabilities, at Fair Value</t>
        </is>
      </c>
      <c r="B27" s="6" t="n">
        <v>957000</v>
      </c>
      <c r="C27" s="6" t="n">
        <v>0</v>
      </c>
    </row>
    <row r="28">
      <c r="A28" s="4" t="inlineStr">
        <is>
          <t>Designated as Hedging Instrument [Member] | Other Noncurrent Liabilities [Member] | Currency Swap [Member]</t>
        </is>
      </c>
    </row>
    <row r="29">
      <c r="A29" s="3" t="inlineStr">
        <is>
          <t>Asset Derivatives [Abstract]</t>
        </is>
      </c>
    </row>
    <row r="30">
      <c r="A30" s="4" t="inlineStr">
        <is>
          <t>Cross currency swap contracts</t>
        </is>
      </c>
      <c r="B30" s="6" t="n">
        <v>526000</v>
      </c>
      <c r="C30" s="6" t="n">
        <v>0</v>
      </c>
    </row>
    <row r="31">
      <c r="A31" s="4" t="inlineStr">
        <is>
          <t>Not Designated as Hedging Instrument [Member]</t>
        </is>
      </c>
    </row>
    <row r="32">
      <c r="A32" s="3" t="inlineStr">
        <is>
          <t>Liability Derivatives [Abstract]</t>
        </is>
      </c>
    </row>
    <row r="33">
      <c r="A33" s="4" t="inlineStr">
        <is>
          <t>Total liability derivatives</t>
        </is>
      </c>
      <c r="B33" s="6" t="n">
        <v>2636000</v>
      </c>
      <c r="C33" s="6" t="n">
        <v>162000</v>
      </c>
    </row>
    <row r="34">
      <c r="A34" s="4" t="inlineStr">
        <is>
          <t>Not Designated as Hedging Instrument [Member] | Other Current Assets [Member]</t>
        </is>
      </c>
    </row>
    <row r="35">
      <c r="A35" s="3" t="inlineStr">
        <is>
          <t>Asset Derivatives [Abstract]</t>
        </is>
      </c>
    </row>
    <row r="36">
      <c r="A36" s="4" t="inlineStr">
        <is>
          <t>Foreign exchange forward contracts</t>
        </is>
      </c>
      <c r="B36" s="6" t="n">
        <v>52000</v>
      </c>
      <c r="C36" s="5" t="n">
        <v>96000</v>
      </c>
    </row>
    <row r="37">
      <c r="A37" s="4" t="inlineStr">
        <is>
          <t>Not Designated as Hedging Instrument [Member] | Other Current Liabilities [Member]</t>
        </is>
      </c>
    </row>
    <row r="38">
      <c r="A38" s="3" t="inlineStr">
        <is>
          <t>Liability Derivatives [Abstract]</t>
        </is>
      </c>
    </row>
    <row r="39">
      <c r="A39" s="4" t="inlineStr">
        <is>
          <t>Total liability derivatives</t>
        </is>
      </c>
      <c r="B39" s="5" t="n">
        <v>12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Net Investment Hedge Nonderivative Financial Instrument on OCI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ccumulated Other Comprehensive Income (Loss), Net of Tax, Beginning of Period</t>
        </is>
      </c>
      <c r="B4" s="5" t="n">
        <v>-204672</v>
      </c>
    </row>
    <row r="5">
      <c r="A5" s="4" t="inlineStr">
        <is>
          <t>Unrealized gain (loss) on derivative instruments</t>
        </is>
      </c>
      <c r="B5" s="6" t="n">
        <v>-7002</v>
      </c>
      <c r="C5" s="5" t="n">
        <v>4061</v>
      </c>
      <c r="D5" s="5" t="n">
        <v>2586</v>
      </c>
    </row>
    <row r="6">
      <c r="A6" s="4" t="inlineStr">
        <is>
          <t>Realized (gains) losses reclassified into net income (loss)</t>
        </is>
      </c>
      <c r="B6" s="6" t="n">
        <v>6104</v>
      </c>
      <c r="C6" s="6" t="n">
        <v>-5985</v>
      </c>
      <c r="D6" s="6" t="n">
        <v>-2351</v>
      </c>
    </row>
    <row r="7">
      <c r="A7" s="4" t="inlineStr">
        <is>
          <t>Accumulated Other Comprehensive Income (Loss), Net of Tax, End of Period</t>
        </is>
      </c>
      <c r="B7" s="6" t="n">
        <v>-138526</v>
      </c>
      <c r="C7" s="6" t="n">
        <v>-204672</v>
      </c>
    </row>
    <row r="8">
      <c r="A8" s="4" t="inlineStr">
        <is>
          <t>Accumulated Net Gain (Loss) from Derivative and Nonderivative Instruments Designated as Hedging Instruments [Member]</t>
        </is>
      </c>
    </row>
    <row r="9">
      <c r="A9" s="3" t="inlineStr">
        <is>
          <t>Derivative Instruments, Gain (Loss) [Line Items]</t>
        </is>
      </c>
    </row>
    <row r="10">
      <c r="A10" s="4" t="inlineStr">
        <is>
          <t>Accumulated Other Comprehensive Income (Loss), Net of Tax, Beginning of Period</t>
        </is>
      </c>
      <c r="B10" s="6" t="n">
        <v>-15103</v>
      </c>
      <c r="C10" s="6" t="n">
        <v>-13179</v>
      </c>
      <c r="D10" s="6" t="n">
        <v>-13414</v>
      </c>
    </row>
    <row r="11">
      <c r="A11" s="4" t="inlineStr">
        <is>
          <t>Accumulated Other Comprehensive Income (Loss), Net of Tax, End of Period</t>
        </is>
      </c>
      <c r="B11" s="5" t="n">
        <v>-16001</v>
      </c>
      <c r="C11" s="5" t="n">
        <v>-15103</v>
      </c>
      <c r="D11" s="5" t="n">
        <v>-131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Assets Presented in the Consolidated Balance Sheets</t>
        </is>
      </c>
      <c r="B3" s="5" t="n">
        <v>52</v>
      </c>
      <c r="C3" s="5" t="n">
        <v>4297</v>
      </c>
    </row>
    <row r="4">
      <c r="A4" s="4" t="inlineStr">
        <is>
          <t>Derivative Financial Instruments</t>
        </is>
      </c>
      <c r="B4" s="6" t="n">
        <v>-52</v>
      </c>
      <c r="C4" s="6" t="n">
        <v>-56</v>
      </c>
    </row>
    <row r="5">
      <c r="A5" s="4" t="inlineStr">
        <is>
          <t>Cash Collateral Received</t>
        </is>
      </c>
      <c r="B5" s="6" t="n">
        <v>0</v>
      </c>
      <c r="C5" s="6" t="n">
        <v>0</v>
      </c>
    </row>
    <row r="6">
      <c r="A6" s="4" t="inlineStr">
        <is>
          <t>Net Amount</t>
        </is>
      </c>
      <c r="B6" s="5" t="n">
        <v>0</v>
      </c>
      <c r="C6" s="5" t="n">
        <v>4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Liabilities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Liabilities Presented in the Consolidated Balance Sheets</t>
        </is>
      </c>
      <c r="B3" s="5" t="n">
        <v>2636</v>
      </c>
      <c r="C3" s="5" t="n">
        <v>162</v>
      </c>
    </row>
    <row r="4">
      <c r="A4" s="4" t="inlineStr">
        <is>
          <t>Derivative Financial Instruments</t>
        </is>
      </c>
      <c r="B4" s="6" t="n">
        <v>-52</v>
      </c>
      <c r="C4" s="6" t="n">
        <v>-56</v>
      </c>
    </row>
    <row r="5">
      <c r="A5" s="4" t="inlineStr">
        <is>
          <t>Cash Collateral Pledged</t>
        </is>
      </c>
      <c r="B5" s="6" t="n">
        <v>0</v>
      </c>
      <c r="C5" s="6" t="n">
        <v>0</v>
      </c>
    </row>
    <row r="6">
      <c r="A6" s="4" t="inlineStr">
        <is>
          <t>Net Amount</t>
        </is>
      </c>
      <c r="B6" s="5" t="n">
        <v>2584</v>
      </c>
      <c r="C6" s="5" t="n">
        <v>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Significant Accounting Policies</t>
        </is>
      </c>
      <c r="B4" s="4" t="inlineStr">
        <is>
          <t>Summary of Significant Accounting Policies We were incorporated in the state of Washington in 1977 and are a technology company, offering end-to-end solutions to enhance productivity and efficiency, primarily focused on utilities and municipalities around the globe. We operate under the Itron brand worldwide and manage and report under three operating segments: Device Solutions, Networked Solutions, and Outcomes. Financial Statement Preparation The consolidated financial statements presented in this Annual Report include the Consolidated Statements of Operations, Consolidated Statements of Comprehensive Income (Loss), Consolidated Statements of Equity, and Consolidated Statements of Cash Flows for the years ended December 31, 2020, 2019, and 2018 and the Consolidated Balance Sheets as of December 31, 2020 and 2019 of Itron, Inc. and its subsidiaries, prepared in accordance with U.S. generally accepted accounting principles (GAAP). 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Risks and Uncertainties The COVID-19 pandemic has had global economic impacts including disrupting global supply chains and creating market volatility. The extent of the recent pandemic and its ongoing impact on our operations is volatile but is being monitored closely by our management. While certain of our European factories were closed during portions of the first half of 2020 due to government actions and local conditions, all were open by May and throughout the remainder of the year. Any further closures that may be imposed on us could impact our results for 2021. Incremental costs we have incurred related to COVID-19, such as personal protective equipment, increased cleaning and sanitizing of our facilities, and other such items, have not been material to date. At this time, we have not identified any significant decrease in long-term customer demand for our products and services. Certain of our customers’ projects and deployments have shifted into 2021 and beyond. Basis of Consolidation We consolidate all entities in which we have a greater than 50% ownership interest or in which we exercise control over the operations. We use the equity method of accounting for entities in which we have a 20% to 50% investment and exercise significant influence. Entities in which we have less than a 20% investment and where we do not exercise significant influence are accounted for under the fair value method. Intercompany transactions and balances are eliminated upon consolidation. Noncontrolling Interests In several of our consolidated international subsidiaries, we have joint venture partners, who are minority shareholders. Although these entities are not wholly 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Cash and Cash Equivalents We consider all highly liquid instruments with remaining maturities of three months or less at the date of acquisition to be cash equivalents. 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Year Ended December 31, In thousands 2020 2019 2018 Cash and cash equivalents $ 206,933 $ 149,904 $ 120,221 Restricted cash included in other current assets — — 51 Long-term restricted cash — — 2,056 Total cash, cash equivalents, and restricted cash $ 206,933 $ 149,904 $ 122,328 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credit losse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 Inventories Inventories are stated at the lower of cost or net realizable value using the first-in, first-out method. Cost includes raw materials and labor, plus applied direct and indirect overhead costs. Net realizable value is the estimated selling price in the normal course of business, minus the cost of completion, disposal and transportation. Derivative Instruments All derivative instruments, whether designated in hedging relationships or not, are recognized on the Consolidated Balance Sheets at fair value as either assets or liabilities. The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is in a net asset position and the effect of our own nonperformance risk when the net fair value of our derivative instruments is in a net liability position. For any derivative designated as a fair value hedge, the changes in the fair value of the derivative and of the hedged item attributable to the hedged risk are recognized in earnings. For any derivative designated as a cash flow hedge, changes in the fair value of the derivative are recognized as a component of other comprehensive income (loss) (OCI) and are recognized in earnings when the hedged item affects earnings. For a hedge of a net investment,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 Derivatives are not used for trading or speculative purposes. Our derivatives are with credit-worthy multinational commercial banks, with which we have master netting agreements; however, our derivative positions are not recognized on a net basis in the Consolidated Balance Sheets. There are no credit-risk related contingent features within our derivative instruments. Refer to Note 7: Derivative Financial Instruments and Note 14: Shareholders' Equity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years to 10 years for machinery and equipment, computers and software, and furniture. Leasehold improvements are capitalized and depreciated over the term of the applicable lease, including renewable periods if reasonably certain,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 Prepaid Debt Fees Prepaid debt fees for term debt represent the capitalized direct costs incurred related to the issuance of debt and are recognized as a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the straight-line method when associated with a revolving credit facility. When debt is repaid early, the related portion of unamortized prepaid debt fees is written off and included in interest expense. 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s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gnized at fair value as of the date of the acquisition with adjustments occurring after the purchase price allocation period, which could be up to one year, recogniz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 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rate implicit in the lease agreement when readily determinable. As most of our leases do not provide an implicit rate, we use our incremental borrowing rate, which is the estimated rate of interest we expect to pay on a collateralized basis over a similar term, based on the information available at the lease commencement date. The Operating lease ROU asset also includes any lease payments made and is reduced by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All leases with a lease term that is greater than one month are subject to recognition and measurement on the balance sheet, except where we have leases in service contracts with contract manufacturers. For leases with contract manufacturers, we have elected to utilize the short-term lease exemption.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first evaluate the long-lived assets within the reporting unit for impairment and then recognize goodwill impairment loss in an amount equal to any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Legal costs to defend against contingent liabilities are recognized as incurred. 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long-term warranty balance includes estimated warranty claims beyond one year. Warranty expense is classified within cost of revenues. 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We recognize an asset when plan assets exceed the projected benefit obligation. We also recognize the funded status of our defined benefit pension plans on our Consolidated Balance Sheets and recognize as a component of OCI, net of tax, the actuarial gains or losses and prior service costs or credits, if any, which arise during the period but that are not recognized as components of net periodic benefit cost. If actuarial gains and losses exceed ten percent of the greater of plan assets or plan liabilities, we amortize them over the employees' average future service period. Share Repurchase Plans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On January 1, 2018, we adopted Revenue from Contracts with Customers (ASC 606) using the modified retrospective method.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customer-specific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consider whether the arrangement creates enforceable rights and obligations, which involves evaluation of contractual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as our hardware and services are often sold together. Separate contracts entered into with the same customer (or related parties of the customer) at or near the same time are accounted for as a single contract when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Some of our contracts contain a significant service of integrating, customizing or modifying goods or services in the contract, in which case the goods or services would be combined into a single performance obligation. It is common that we may promise to provide multiple distinct goods or services,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our historical experience and the specific scope requested by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2" customWidth="1" min="2" max="2"/>
    <col width="33" customWidth="1" min="3" max="3"/>
    <col width="2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Derivative Financial Instruments - Derivative Financial Instruments Narrative (Details)</t>
        </is>
      </c>
      <c r="B1" s="2" t="inlineStr">
        <is>
          <t>12 Months Ended</t>
        </is>
      </c>
    </row>
    <row r="2">
      <c r="B2" s="2" t="inlineStr">
        <is>
          <t>Dec. 31, 2020USD ($)counterpartycontracts</t>
        </is>
      </c>
      <c r="C2" s="2" t="inlineStr">
        <is>
          <t>Dec. 31, 2019USD ($)counterparty</t>
        </is>
      </c>
      <c r="D2" s="2" t="inlineStr">
        <is>
          <t>Mar. 31, 2020USD ($)</t>
        </is>
      </c>
      <c r="E2" s="2" t="inlineStr">
        <is>
          <t>Feb. 28, 2020USD ($)</t>
        </is>
      </c>
      <c r="F2" s="2" t="inlineStr">
        <is>
          <t>Dec. 31, 2018USD ($)</t>
        </is>
      </c>
      <c r="G2" s="2" t="inlineStr">
        <is>
          <t>Apr. 30, 2018USD ($)</t>
        </is>
      </c>
      <c r="H2" s="2" t="inlineStr">
        <is>
          <t>Dec. 31, 2017USD ($)</t>
        </is>
      </c>
      <c r="I2" s="2" t="inlineStr">
        <is>
          <t>Nov. 30, 2015</t>
        </is>
      </c>
      <c r="J2" s="2" t="inlineStr">
        <is>
          <t>Oct. 31, 2015</t>
        </is>
      </c>
    </row>
    <row r="3">
      <c r="A3" s="3" t="inlineStr">
        <is>
          <t>Derivative [Line Items]</t>
        </is>
      </c>
    </row>
    <row r="4">
      <c r="A4" s="4" t="inlineStr">
        <is>
          <t>Accumulated other comprehensive income (loss), net of tax</t>
        </is>
      </c>
      <c r="B4" s="5" t="n">
        <v>-138526000</v>
      </c>
      <c r="C4" s="5" t="n">
        <v>-204672000</v>
      </c>
    </row>
    <row r="5">
      <c r="A5" s="4" t="inlineStr">
        <is>
          <t>Long-term debt</t>
        </is>
      </c>
      <c r="B5" s="6" t="n">
        <v>936094000</v>
      </c>
    </row>
    <row r="6">
      <c r="A6" s="4" t="inlineStr">
        <is>
          <t>Interest rate</t>
        </is>
      </c>
      <c r="G6" s="4" t="inlineStr">
        <is>
          <t>1.38%</t>
        </is>
      </c>
    </row>
    <row r="7">
      <c r="A7" s="4" t="inlineStr">
        <is>
          <t>Secured Debt [Member]</t>
        </is>
      </c>
    </row>
    <row r="8">
      <c r="A8" s="3" t="inlineStr">
        <is>
          <t>Derivative [Line Items]</t>
        </is>
      </c>
    </row>
    <row r="9">
      <c r="A9" s="4" t="inlineStr">
        <is>
          <t>Long-term debt</t>
        </is>
      </c>
      <c r="B9" s="6" t="n">
        <v>936094000</v>
      </c>
      <c r="C9" s="6" t="n">
        <v>950156000</v>
      </c>
    </row>
    <row r="10">
      <c r="A10" s="4" t="inlineStr">
        <is>
          <t>Accumulated Other Comprehensive Income, Net Unrealized Gain (Loss) on Nonderivative Instruments [Member]</t>
        </is>
      </c>
    </row>
    <row r="11">
      <c r="A11" s="3" t="inlineStr">
        <is>
          <t>Derivative [Line Items]</t>
        </is>
      </c>
    </row>
    <row r="12">
      <c r="A12" s="4" t="inlineStr">
        <is>
          <t>Accumulated other comprehensive income (loss), net of tax</t>
        </is>
      </c>
      <c r="B12" s="5" t="n">
        <v>-14380000</v>
      </c>
      <c r="C12" s="5" t="n">
        <v>-14380000</v>
      </c>
      <c r="F12" s="5" t="n">
        <v>-14380000</v>
      </c>
      <c r="H12" s="5" t="n">
        <v>-14380000</v>
      </c>
    </row>
    <row r="13">
      <c r="A13" s="4" t="inlineStr">
        <is>
          <t>Number of Counterparties [Member]</t>
        </is>
      </c>
    </row>
    <row r="14">
      <c r="A14" s="3" t="inlineStr">
        <is>
          <t>Derivative [Line Items]</t>
        </is>
      </c>
    </row>
    <row r="15">
      <c r="A15" s="4" t="inlineStr">
        <is>
          <t>Number of counterparties | counterparty</t>
        </is>
      </c>
      <c r="B15" s="6" t="n">
        <v>4</v>
      </c>
      <c r="C15" s="6" t="n">
        <v>5</v>
      </c>
    </row>
    <row r="16">
      <c r="A16" s="4" t="inlineStr">
        <is>
          <t>London Interbank Offered Rate (LIBOR) [Member] | Secured Debt [Member]</t>
        </is>
      </c>
    </row>
    <row r="17">
      <c r="A17" s="3" t="inlineStr">
        <is>
          <t>Derivative [Line Items]</t>
        </is>
      </c>
    </row>
    <row r="18">
      <c r="A18" s="4" t="inlineStr">
        <is>
          <t>Long-term debt</t>
        </is>
      </c>
      <c r="B18" s="5" t="n">
        <v>536100000</v>
      </c>
    </row>
    <row r="19">
      <c r="A19" s="4" t="inlineStr">
        <is>
          <t>Interest Rate Swap [Member]</t>
        </is>
      </c>
    </row>
    <row r="20">
      <c r="A20" s="3" t="inlineStr">
        <is>
          <t>Derivative [Line Items]</t>
        </is>
      </c>
    </row>
    <row r="21">
      <c r="A21" s="4" t="inlineStr">
        <is>
          <t>Number of interest rate derivatives held</t>
        </is>
      </c>
      <c r="D21" s="6" t="n">
        <v>1</v>
      </c>
      <c r="J21" s="6" t="n">
        <v>1</v>
      </c>
    </row>
    <row r="22">
      <c r="A22" s="4" t="inlineStr">
        <is>
          <t>Derivative, Notional Amount</t>
        </is>
      </c>
      <c r="B22" s="5" t="n">
        <v>214000000</v>
      </c>
      <c r="D22" s="5" t="n">
        <v>240000000</v>
      </c>
    </row>
    <row r="23">
      <c r="A23" s="4" t="inlineStr">
        <is>
          <t>Derivative, Fixed Interest Rate</t>
        </is>
      </c>
      <c r="B23" s="4" t="inlineStr">
        <is>
          <t>1.42%</t>
        </is>
      </c>
      <c r="D23" s="4" t="inlineStr">
        <is>
          <t>0.617%</t>
        </is>
      </c>
    </row>
    <row r="24">
      <c r="A24" s="4" t="inlineStr">
        <is>
          <t>Foreign currency cash flow hedge gain (loss) to be reclassified during next 12 months</t>
        </is>
      </c>
      <c r="D24" s="5" t="n">
        <v>1000000</v>
      </c>
    </row>
    <row r="25">
      <c r="A25" s="4" t="inlineStr">
        <is>
          <t>Interest Rate Cap [Member]</t>
        </is>
      </c>
    </row>
    <row r="26">
      <c r="A26" s="3" t="inlineStr">
        <is>
          <t>Derivative [Line Items]</t>
        </is>
      </c>
    </row>
    <row r="27">
      <c r="A27" s="4" t="inlineStr">
        <is>
          <t>Number of interest rate derivatives held</t>
        </is>
      </c>
      <c r="I27" s="6" t="n">
        <v>3</v>
      </c>
    </row>
    <row r="28">
      <c r="A28" s="4" t="inlineStr">
        <is>
          <t>Derivative, cap interest rate</t>
        </is>
      </c>
      <c r="B28" s="4" t="inlineStr">
        <is>
          <t>2.00%</t>
        </is>
      </c>
    </row>
    <row r="29">
      <c r="A29" s="4" t="inlineStr">
        <is>
          <t>Derivative, Notional Amount</t>
        </is>
      </c>
      <c r="B29" s="5" t="n">
        <v>100000000</v>
      </c>
    </row>
    <row r="30">
      <c r="A30" s="4" t="inlineStr">
        <is>
          <t>Derivative Purchase Price</t>
        </is>
      </c>
      <c r="B30" s="6" t="n">
        <v>1700000</v>
      </c>
    </row>
    <row r="31">
      <c r="A31" s="4" t="inlineStr">
        <is>
          <t>Currency Swap [Member]</t>
        </is>
      </c>
    </row>
    <row r="32">
      <c r="A32" s="3" t="inlineStr">
        <is>
          <t>Derivative [Line Items]</t>
        </is>
      </c>
    </row>
    <row r="33">
      <c r="A33" s="4" t="inlineStr">
        <is>
          <t>Number of interest rate derivatives held</t>
        </is>
      </c>
      <c r="G33" s="6" t="n">
        <v>1</v>
      </c>
    </row>
    <row r="34">
      <c r="A34" s="4" t="inlineStr">
        <is>
          <t>Derivative, Notional Amount</t>
        </is>
      </c>
      <c r="G34" s="5" t="n">
        <v>56000000</v>
      </c>
    </row>
    <row r="35">
      <c r="A35" s="4" t="inlineStr">
        <is>
          <t>Foreign currency cash flow hedge gain (loss) to be reclassified during next 12 months</t>
        </is>
      </c>
      <c r="B35" s="5" t="n">
        <v>500000</v>
      </c>
    </row>
    <row r="36">
      <c r="A36" s="4" t="inlineStr">
        <is>
          <t>Forward Contracts [Member]</t>
        </is>
      </c>
    </row>
    <row r="37">
      <c r="A37" s="3" t="inlineStr">
        <is>
          <t>Derivative [Line Items]</t>
        </is>
      </c>
    </row>
    <row r="38">
      <c r="A38" s="4" t="inlineStr">
        <is>
          <t>Number of instruments held | contracts</t>
        </is>
      </c>
      <c r="B38" s="6" t="n">
        <v>39</v>
      </c>
    </row>
    <row r="39">
      <c r="A39" s="4" t="inlineStr">
        <is>
          <t>Foreign Exchange Contract [Member] | Not Designated as Hedging Instrument [Member] | Minimum [Member]</t>
        </is>
      </c>
    </row>
    <row r="40">
      <c r="A40" s="3" t="inlineStr">
        <is>
          <t>Derivative [Line Items]</t>
        </is>
      </c>
    </row>
    <row r="41">
      <c r="A41" s="4" t="inlineStr">
        <is>
          <t>Derivative, Notional Amount</t>
        </is>
      </c>
      <c r="B41" s="5" t="n">
        <v>121000</v>
      </c>
    </row>
    <row r="42">
      <c r="A42" s="4" t="inlineStr">
        <is>
          <t>Foreign Exchange Contract [Member] | Not Designated as Hedging Instrument [Member] | Maximum [Member]</t>
        </is>
      </c>
    </row>
    <row r="43">
      <c r="A43" s="3" t="inlineStr">
        <is>
          <t>Derivative [Line Items]</t>
        </is>
      </c>
    </row>
    <row r="44">
      <c r="A44" s="4" t="inlineStr">
        <is>
          <t>Derivative, Notional Amount</t>
        </is>
      </c>
      <c r="B44" s="6" t="n">
        <v>26400000</v>
      </c>
    </row>
    <row r="45">
      <c r="A45" s="4" t="inlineStr">
        <is>
          <t>Foreign Exchange Option [Member]</t>
        </is>
      </c>
    </row>
    <row r="46">
      <c r="A46" s="3" t="inlineStr">
        <is>
          <t>Derivative [Line Items]</t>
        </is>
      </c>
    </row>
    <row r="47">
      <c r="A47" s="4" t="inlineStr">
        <is>
          <t>Derivative, Notional Amount</t>
        </is>
      </c>
      <c r="B47" s="6" t="n">
        <v>0</v>
      </c>
      <c r="E47" s="5" t="n">
        <v>96000000</v>
      </c>
    </row>
    <row r="48">
      <c r="A48" s="4" t="inlineStr">
        <is>
          <t>Derivative Purchase Price</t>
        </is>
      </c>
      <c r="B48" s="5" t="n">
        <v>12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Derivatives on the Balance Sheet and Income Statement, Before Tax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lassified from AOCI into Income</t>
        </is>
      </c>
      <c r="B4" s="5" t="n">
        <v>-6190</v>
      </c>
      <c r="C4" s="5" t="n">
        <v>6605</v>
      </c>
      <c r="D4" s="5" t="n">
        <v>2507</v>
      </c>
    </row>
    <row r="5">
      <c r="A5" s="4" t="inlineStr">
        <is>
          <t>Interest Rate Swap [Member]</t>
        </is>
      </c>
    </row>
    <row r="6">
      <c r="A6" s="3" t="inlineStr">
        <is>
          <t>Derivative Instruments, Gain (Loss) [Line Items]</t>
        </is>
      </c>
    </row>
    <row r="7">
      <c r="A7" s="4" t="inlineStr">
        <is>
          <t>Unrealized Gain (Loss) on Interest Rate Cash Flow Hedges, Pretax, Accumulated Other Comprehensive Income (Loss)</t>
        </is>
      </c>
      <c r="B7" s="6" t="n">
        <v>-2900</v>
      </c>
      <c r="C7" s="6" t="n">
        <v>-987</v>
      </c>
      <c r="D7" s="6" t="n">
        <v>1306</v>
      </c>
    </row>
    <row r="8">
      <c r="A8" s="4" t="inlineStr">
        <is>
          <t>Interest Rate Swap [Member] | Interest Expense [Member]</t>
        </is>
      </c>
    </row>
    <row r="9">
      <c r="A9" s="3" t="inlineStr">
        <is>
          <t>Derivative Instruments, Gain (Loss) [Line Items]</t>
        </is>
      </c>
    </row>
    <row r="10">
      <c r="A10" s="4" t="inlineStr">
        <is>
          <t>Gain (Loss) Reclassified from AOCI into Income</t>
        </is>
      </c>
      <c r="B10" s="6" t="n">
        <v>-745</v>
      </c>
      <c r="C10" s="6" t="n">
        <v>1451</v>
      </c>
      <c r="D10" s="6" t="n">
        <v>1065</v>
      </c>
    </row>
    <row r="11">
      <c r="A11" s="4" t="inlineStr">
        <is>
          <t>Interest Rate Cap [Member]</t>
        </is>
      </c>
    </row>
    <row r="12">
      <c r="A12" s="3" t="inlineStr">
        <is>
          <t>Derivative Instruments, Gain (Loss) [Line Items]</t>
        </is>
      </c>
    </row>
    <row r="13">
      <c r="A13" s="4" t="inlineStr">
        <is>
          <t>Unrealized Gain (Loss) on Interest Rate Cash Flow Hedges, Pretax, Accumulated Other Comprehensive Income (Loss)</t>
        </is>
      </c>
      <c r="B13" s="6" t="n">
        <v>782</v>
      </c>
      <c r="C13" s="6" t="n">
        <v>995</v>
      </c>
      <c r="D13" s="6" t="n">
        <v>18</v>
      </c>
    </row>
    <row r="14">
      <c r="A14" s="4" t="inlineStr">
        <is>
          <t>Interest Rate Cap [Member] | Interest Expense [Member]</t>
        </is>
      </c>
    </row>
    <row r="15">
      <c r="A15" s="3" t="inlineStr">
        <is>
          <t>Derivative Instruments, Gain (Loss) [Line Items]</t>
        </is>
      </c>
    </row>
    <row r="16">
      <c r="A16" s="4" t="inlineStr">
        <is>
          <t>Gain (Loss) Reclassified from AOCI into Income</t>
        </is>
      </c>
      <c r="B16" s="6" t="n">
        <v>392</v>
      </c>
      <c r="C16" s="6" t="n">
        <v>1046</v>
      </c>
      <c r="D16" s="6" t="n">
        <v>-439</v>
      </c>
    </row>
    <row r="17">
      <c r="A17" s="4" t="inlineStr">
        <is>
          <t>Foreign Exchange Option [Member]</t>
        </is>
      </c>
    </row>
    <row r="18">
      <c r="A18" s="3" t="inlineStr">
        <is>
          <t>Derivative Instruments, Gain (Loss) [Line Items]</t>
        </is>
      </c>
    </row>
    <row r="19">
      <c r="A19" s="4" t="inlineStr">
        <is>
          <t>Unrealized Gain (Loss) on Interest Rate Cash Flow Hedges, Pretax, Accumulated Other Comprehensive Income (Loss)</t>
        </is>
      </c>
      <c r="B19" s="6" t="n">
        <v>-1228</v>
      </c>
      <c r="C19" s="6" t="n">
        <v>1141</v>
      </c>
      <c r="D19" s="6" t="n">
        <v>0</v>
      </c>
    </row>
    <row r="20">
      <c r="A20" s="4" t="inlineStr">
        <is>
          <t>Foreign Exchange Option [Member] | Cost of Sales</t>
        </is>
      </c>
    </row>
    <row r="21">
      <c r="A21" s="3" t="inlineStr">
        <is>
          <t>Derivative Instruments, Gain (Loss) [Line Items]</t>
        </is>
      </c>
    </row>
    <row r="22">
      <c r="A22" s="4" t="inlineStr">
        <is>
          <t>Gain (Loss) Reclassified from AOCI into Income</t>
        </is>
      </c>
      <c r="B22" s="6" t="n">
        <v>-1228</v>
      </c>
      <c r="C22" s="6" t="n">
        <v>1141</v>
      </c>
      <c r="D22" s="6" t="n">
        <v>0</v>
      </c>
    </row>
    <row r="23">
      <c r="A23" s="4" t="inlineStr">
        <is>
          <t>Currency Swap 1 [Member]</t>
        </is>
      </c>
    </row>
    <row r="24">
      <c r="A24" s="3" t="inlineStr">
        <is>
          <t>Derivative Instruments, Gain (Loss) [Line Items]</t>
        </is>
      </c>
    </row>
    <row r="25">
      <c r="A25" s="4" t="inlineStr">
        <is>
          <t>Unrealized Gain (Loss) on Interest Rate Cash Flow Hedges, Pretax, Accumulated Other Comprehensive Income (Loss)</t>
        </is>
      </c>
      <c r="B25" s="6" t="n">
        <v>-4164</v>
      </c>
      <c r="C25" s="6" t="n">
        <v>3022</v>
      </c>
      <c r="D25" s="6" t="n">
        <v>1584</v>
      </c>
    </row>
    <row r="26">
      <c r="A26" s="4" t="inlineStr">
        <is>
          <t>Currency Swap 2 [Member]</t>
        </is>
      </c>
    </row>
    <row r="27">
      <c r="A27" s="3" t="inlineStr">
        <is>
          <t>Derivative Instruments, Gain (Loss) [Line Items]</t>
        </is>
      </c>
    </row>
    <row r="28">
      <c r="A28" s="4" t="inlineStr">
        <is>
          <t>Unrealized Gain (Loss) on Interest Rate Cash Flow Hedges, Pretax, Accumulated Other Comprehensive Income (Loss)</t>
        </is>
      </c>
      <c r="B28" s="6" t="n">
        <v>0</v>
      </c>
      <c r="C28" s="6" t="n">
        <v>0</v>
      </c>
      <c r="D28" s="6" t="n">
        <v>0</v>
      </c>
    </row>
    <row r="29">
      <c r="A29" s="4" t="inlineStr">
        <is>
          <t>Currency Swap [Member] | Interest Expense [Member]</t>
        </is>
      </c>
    </row>
    <row r="30">
      <c r="A30" s="3" t="inlineStr">
        <is>
          <t>Derivative Instruments, Gain (Loss) [Line Items]</t>
        </is>
      </c>
    </row>
    <row r="31">
      <c r="A31" s="4" t="inlineStr">
        <is>
          <t>Gain (Loss) Reclassified from AOCI into Income</t>
        </is>
      </c>
      <c r="B31" s="6" t="n">
        <v>619</v>
      </c>
      <c r="C31" s="6" t="n">
        <v>1632</v>
      </c>
      <c r="D31" s="6" t="n">
        <v>949</v>
      </c>
    </row>
    <row r="32">
      <c r="A32" s="4" t="inlineStr">
        <is>
          <t>Currency Swap [Member] | Other Income (Expense) [Member]</t>
        </is>
      </c>
    </row>
    <row r="33">
      <c r="A33" s="3" t="inlineStr">
        <is>
          <t>Derivative Instruments, Gain (Loss) [Line Items]</t>
        </is>
      </c>
    </row>
    <row r="34">
      <c r="A34" s="4" t="inlineStr">
        <is>
          <t>Gain (Loss) Reclassified from AOCI into Income</t>
        </is>
      </c>
      <c r="B34" s="5" t="n">
        <v>-5228</v>
      </c>
      <c r="C34" s="5" t="n">
        <v>1335</v>
      </c>
      <c r="D34" s="5" t="n">
        <v>9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Not Designated as Hedging Relationships (Details) - USD ($) $ in Thousands</t>
        </is>
      </c>
      <c r="B1" s="2" t="inlineStr">
        <is>
          <t>12 Months Ended</t>
        </is>
      </c>
    </row>
    <row r="2">
      <c r="B2" s="2" t="inlineStr">
        <is>
          <t>Dec. 31, 2020</t>
        </is>
      </c>
      <c r="C2" s="2" t="inlineStr">
        <is>
          <t>Dec. 31, 2019</t>
        </is>
      </c>
      <c r="D2" s="2" t="inlineStr">
        <is>
          <t>Dec. 31, 2018</t>
        </is>
      </c>
    </row>
    <row r="3">
      <c r="A3" s="4" t="inlineStr">
        <is>
          <t>Other Income (Expense) [Member]</t>
        </is>
      </c>
    </row>
    <row r="4">
      <c r="A4" s="3" t="inlineStr">
        <is>
          <t>Derivative Instruments Not Designated as Hedging Instruments [Abstract]</t>
        </is>
      </c>
    </row>
    <row r="5">
      <c r="A5" s="4" t="inlineStr">
        <is>
          <t>Gain (Loss) on foreign currency derivative instruments</t>
        </is>
      </c>
      <c r="B5" s="5" t="n">
        <v>-4538</v>
      </c>
      <c r="C5" s="5" t="n">
        <v>-2425</v>
      </c>
      <c r="D5" s="5" t="n">
        <v>34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Change in Benefit Obligation and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January 1,</t>
        </is>
      </c>
      <c r="B4" s="5" t="n">
        <v>114218</v>
      </c>
      <c r="C4" s="5" t="n">
        <v>105570</v>
      </c>
    </row>
    <row r="5">
      <c r="A5" s="4" t="inlineStr">
        <is>
          <t>Service cost</t>
        </is>
      </c>
      <c r="B5" s="6" t="n">
        <v>4027</v>
      </c>
      <c r="C5" s="6" t="n">
        <v>3711</v>
      </c>
      <c r="D5" s="5" t="n">
        <v>4034</v>
      </c>
    </row>
    <row r="6">
      <c r="A6" s="4" t="inlineStr">
        <is>
          <t>Interest cost</t>
        </is>
      </c>
      <c r="B6" s="6" t="n">
        <v>1817</v>
      </c>
      <c r="C6" s="6" t="n">
        <v>2278</v>
      </c>
      <c r="D6" s="6" t="n">
        <v>2324</v>
      </c>
    </row>
    <row r="7">
      <c r="A7" s="4" t="inlineStr">
        <is>
          <t>Actuarial (gain) loss</t>
        </is>
      </c>
      <c r="B7" s="6" t="n">
        <v>9323</v>
      </c>
      <c r="C7" s="6" t="n">
        <v>8798</v>
      </c>
    </row>
    <row r="8">
      <c r="A8" s="4" t="inlineStr">
        <is>
          <t>Benefits paid</t>
        </is>
      </c>
      <c r="B8" s="6" t="n">
        <v>2820</v>
      </c>
      <c r="C8" s="6" t="n">
        <v>2970</v>
      </c>
    </row>
    <row r="9">
      <c r="A9" s="4" t="inlineStr">
        <is>
          <t>Foreign currency exchange rate changes</t>
        </is>
      </c>
      <c r="B9" s="6" t="n">
        <v>9594</v>
      </c>
      <c r="C9" s="6" t="n">
        <v>-1984</v>
      </c>
    </row>
    <row r="10">
      <c r="A10" s="4" t="inlineStr">
        <is>
          <t>Curtailment</t>
        </is>
      </c>
      <c r="B10" s="6" t="n">
        <v>-589</v>
      </c>
      <c r="C10" s="6" t="n">
        <v>-36</v>
      </c>
    </row>
    <row r="11">
      <c r="A11" s="4" t="inlineStr">
        <is>
          <t>Settlement</t>
        </is>
      </c>
      <c r="B11" s="6" t="n">
        <v>-78</v>
      </c>
      <c r="C11" s="6" t="n">
        <v>-234</v>
      </c>
    </row>
    <row r="12">
      <c r="A12" s="4" t="inlineStr">
        <is>
          <t>Other</t>
        </is>
      </c>
      <c r="B12" s="6" t="n">
        <v>-2760</v>
      </c>
      <c r="C12" s="6" t="n">
        <v>-915</v>
      </c>
    </row>
    <row r="13">
      <c r="A13" s="4" t="inlineStr">
        <is>
          <t>Benefit obligation at December 31,</t>
        </is>
      </c>
      <c r="B13" s="6" t="n">
        <v>132732</v>
      </c>
      <c r="C13" s="6" t="n">
        <v>114218</v>
      </c>
      <c r="D13" s="6" t="n">
        <v>105570</v>
      </c>
    </row>
    <row r="14">
      <c r="A14" s="4" t="inlineStr">
        <is>
          <t>Fair value of plan assets at January 1,</t>
        </is>
      </c>
      <c r="B14" s="6" t="n">
        <v>12665</v>
      </c>
      <c r="C14" s="6" t="n">
        <v>11890</v>
      </c>
    </row>
    <row r="15">
      <c r="A15" s="4" t="inlineStr">
        <is>
          <t>Actual return on plan assets</t>
        </is>
      </c>
      <c r="B15" s="6" t="n">
        <v>389</v>
      </c>
      <c r="C15" s="6" t="n">
        <v>1134</v>
      </c>
    </row>
    <row r="16">
      <c r="A16" s="4" t="inlineStr">
        <is>
          <t>Company contributions</t>
        </is>
      </c>
      <c r="B16" s="6" t="n">
        <v>349</v>
      </c>
      <c r="C16" s="6" t="n">
        <v>289</v>
      </c>
    </row>
    <row r="17">
      <c r="A17" s="4" t="inlineStr">
        <is>
          <t>Benefits paid</t>
        </is>
      </c>
      <c r="B17" s="6" t="n">
        <v>298</v>
      </c>
      <c r="C17" s="6" t="n">
        <v>411</v>
      </c>
    </row>
    <row r="18">
      <c r="A18" s="4" t="inlineStr">
        <is>
          <t>Foreign currency exchange rate changes</t>
        </is>
      </c>
      <c r="B18" s="6" t="n">
        <v>-177</v>
      </c>
      <c r="C18" s="6" t="n">
        <v>-237</v>
      </c>
    </row>
    <row r="19">
      <c r="A19" s="4" t="inlineStr">
        <is>
          <t>Release for Divestiture</t>
        </is>
      </c>
      <c r="B19" s="6" t="n">
        <v>-2722</v>
      </c>
      <c r="C19" s="6" t="n">
        <v>0</v>
      </c>
    </row>
    <row r="20">
      <c r="A20" s="4" t="inlineStr">
        <is>
          <t>Fair value of plan assets at December 31,</t>
        </is>
      </c>
      <c r="B20" s="6" t="n">
        <v>10206</v>
      </c>
      <c r="C20" s="6" t="n">
        <v>12665</v>
      </c>
      <c r="D20" s="5" t="n">
        <v>11890</v>
      </c>
    </row>
    <row r="21">
      <c r="A21" s="4" t="inlineStr">
        <is>
          <t>Net pension benefit obligation at fair value</t>
        </is>
      </c>
      <c r="B21" s="5" t="n">
        <v>122526</v>
      </c>
      <c r="C21" s="5" t="n">
        <v>1015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chedule of Amounts Recognized in the Consolidated Balance Sheets (Details) - USD ($) $ in Thousands</t>
        </is>
      </c>
      <c r="B1" s="2" t="inlineStr">
        <is>
          <t>Dec. 31, 2020</t>
        </is>
      </c>
      <c r="C1" s="2" t="inlineStr">
        <is>
          <t>Dec. 31, 2019</t>
        </is>
      </c>
    </row>
    <row r="2">
      <c r="A2" s="3" t="inlineStr">
        <is>
          <t>Retirement Benefits [Abstract]</t>
        </is>
      </c>
    </row>
    <row r="3">
      <c r="A3" s="4" t="inlineStr">
        <is>
          <t>Plan assets in other long-term assets</t>
        </is>
      </c>
      <c r="B3" s="5" t="n">
        <v>0</v>
      </c>
      <c r="C3" s="5" t="n">
        <v>44</v>
      </c>
    </row>
    <row r="4">
      <c r="A4" s="4" t="inlineStr">
        <is>
          <t>Current portion of pension benefit obligation in wages and benefits payable</t>
        </is>
      </c>
      <c r="B4" s="6" t="n">
        <v>3069</v>
      </c>
      <c r="C4" s="6" t="n">
        <v>2885</v>
      </c>
    </row>
    <row r="5">
      <c r="A5" s="4" t="inlineStr">
        <is>
          <t>Long-term portion of pension benefit obligation</t>
        </is>
      </c>
      <c r="B5" s="6" t="n">
        <v>119457</v>
      </c>
      <c r="C5" s="6" t="n">
        <v>98712</v>
      </c>
    </row>
    <row r="6">
      <c r="A6" s="4" t="inlineStr">
        <is>
          <t>Pension benefit obligation, net</t>
        </is>
      </c>
      <c r="B6" s="5" t="n">
        <v>122526</v>
      </c>
      <c r="C6" s="5" t="n">
        <v>101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chedule of Amounts Recognized in Other Comprehensive Income (loss), pre-tax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gain) loss</t>
        </is>
      </c>
      <c r="B4" s="5" t="n">
        <v>8734</v>
      </c>
      <c r="C4" s="5" t="n">
        <v>8762</v>
      </c>
      <c r="D4" s="5" t="n">
        <v>-3191</v>
      </c>
    </row>
    <row r="5">
      <c r="A5" s="4" t="inlineStr">
        <is>
          <t>Settlement (gain) loss</t>
        </is>
      </c>
      <c r="B5" s="6" t="n">
        <v>-286</v>
      </c>
      <c r="C5" s="6" t="n">
        <v>-250</v>
      </c>
      <c r="D5" s="6" t="n">
        <v>-1</v>
      </c>
    </row>
    <row r="6">
      <c r="A6" s="4" t="inlineStr">
        <is>
          <t>Curtailment (gain) loss</t>
        </is>
      </c>
      <c r="B6" s="6" t="n">
        <v>0</v>
      </c>
      <c r="C6" s="6" t="n">
        <v>0</v>
      </c>
      <c r="D6" s="6" t="n">
        <v>-1</v>
      </c>
    </row>
    <row r="7">
      <c r="A7" s="4" t="inlineStr">
        <is>
          <t>Plan asset (gain) loss</t>
        </is>
      </c>
      <c r="B7" s="6" t="n">
        <v>64</v>
      </c>
      <c r="C7" s="6" t="n">
        <v>-526</v>
      </c>
      <c r="D7" s="6" t="n">
        <v>724</v>
      </c>
    </row>
    <row r="8">
      <c r="A8" s="4" t="inlineStr">
        <is>
          <t>Amortization of net actuarial loss</t>
        </is>
      </c>
      <c r="B8" s="6" t="n">
        <v>-2255</v>
      </c>
      <c r="C8" s="6" t="n">
        <v>-1648</v>
      </c>
      <c r="D8" s="6" t="n">
        <v>-1533</v>
      </c>
    </row>
    <row r="9">
      <c r="A9" s="4" t="inlineStr">
        <is>
          <t>Amortization of prior service cost</t>
        </is>
      </c>
      <c r="B9" s="6" t="n">
        <v>-68</v>
      </c>
      <c r="C9" s="6" t="n">
        <v>-68</v>
      </c>
      <c r="D9" s="6" t="n">
        <v>-61</v>
      </c>
    </row>
    <row r="10">
      <c r="A10" s="4" t="inlineStr">
        <is>
          <t>Other</t>
        </is>
      </c>
      <c r="B10" s="6" t="n">
        <v>0</v>
      </c>
      <c r="C10" s="6" t="n">
        <v>-160</v>
      </c>
      <c r="D10" s="6" t="n">
        <v>124</v>
      </c>
    </row>
    <row r="11">
      <c r="A11" s="4" t="inlineStr">
        <is>
          <t>Other comprehensive (income) loss</t>
        </is>
      </c>
      <c r="B11" s="5" t="n">
        <v>6189</v>
      </c>
      <c r="C11" s="5" t="n">
        <v>6110</v>
      </c>
      <c r="D11" s="5" t="n">
        <v>-39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chedule of Net Periodic Pension Benefit Cos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4027</v>
      </c>
      <c r="C4" s="5" t="n">
        <v>3711</v>
      </c>
      <c r="D4" s="5" t="n">
        <v>4034</v>
      </c>
    </row>
    <row r="5">
      <c r="A5" s="4" t="inlineStr">
        <is>
          <t>Interest cost</t>
        </is>
      </c>
      <c r="B5" s="6" t="n">
        <v>1817</v>
      </c>
      <c r="C5" s="6" t="n">
        <v>2278</v>
      </c>
      <c r="D5" s="6" t="n">
        <v>2324</v>
      </c>
    </row>
    <row r="6">
      <c r="A6" s="4" t="inlineStr">
        <is>
          <t>Expected return on plan assets</t>
        </is>
      </c>
      <c r="B6" s="6" t="n">
        <v>-453</v>
      </c>
      <c r="C6" s="6" t="n">
        <v>-608</v>
      </c>
      <c r="D6" s="6" t="n">
        <v>-670</v>
      </c>
    </row>
    <row r="7">
      <c r="A7" s="4" t="inlineStr">
        <is>
          <t>Amortization of prior service costs</t>
        </is>
      </c>
      <c r="B7" s="6" t="n">
        <v>68</v>
      </c>
      <c r="C7" s="6" t="n">
        <v>68</v>
      </c>
      <c r="D7" s="6" t="n">
        <v>61</v>
      </c>
    </row>
    <row r="8">
      <c r="A8" s="4" t="inlineStr">
        <is>
          <t>Amortization of actuarial net loss</t>
        </is>
      </c>
      <c r="B8" s="6" t="n">
        <v>2255</v>
      </c>
      <c r="C8" s="6" t="n">
        <v>1648</v>
      </c>
      <c r="D8" s="6" t="n">
        <v>1533</v>
      </c>
    </row>
    <row r="9">
      <c r="A9" s="4" t="inlineStr">
        <is>
          <t>Settlement</t>
        </is>
      </c>
      <c r="B9" s="6" t="n">
        <v>286</v>
      </c>
      <c r="C9" s="6" t="n">
        <v>250</v>
      </c>
      <c r="D9" s="6" t="n">
        <v>1</v>
      </c>
    </row>
    <row r="10">
      <c r="A10" s="4" t="inlineStr">
        <is>
          <t>Curtailment</t>
        </is>
      </c>
      <c r="B10" s="6" t="n">
        <v>0</v>
      </c>
      <c r="C10" s="6" t="n">
        <v>0</v>
      </c>
      <c r="D10" s="6" t="n">
        <v>1</v>
      </c>
    </row>
    <row r="11">
      <c r="A11" s="4" t="inlineStr">
        <is>
          <t>Net periodic benefit cost</t>
        </is>
      </c>
      <c r="B11" s="5" t="n">
        <v>8000</v>
      </c>
      <c r="C11" s="5" t="n">
        <v>7347</v>
      </c>
      <c r="D11" s="5" t="n">
        <v>72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chedule of Significant Actuarial Weighted Average Assumptions Used in Determining the Benefit Obligation and Net Periodic Benefit Cost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1.10%</t>
        </is>
      </c>
      <c r="C4" s="4" t="inlineStr">
        <is>
          <t>1.76%</t>
        </is>
      </c>
      <c r="D4" s="4" t="inlineStr">
        <is>
          <t>2.24%</t>
        </is>
      </c>
    </row>
    <row r="5">
      <c r="A5" s="4" t="inlineStr">
        <is>
          <t>Expected annual rate of compensation increase</t>
        </is>
      </c>
      <c r="B5" s="4" t="inlineStr">
        <is>
          <t>3.68%</t>
        </is>
      </c>
      <c r="C5" s="4" t="inlineStr">
        <is>
          <t>3.76%</t>
        </is>
      </c>
      <c r="D5" s="4" t="inlineStr">
        <is>
          <t>3.60%</t>
        </is>
      </c>
    </row>
    <row r="6">
      <c r="A6" s="4" t="inlineStr">
        <is>
          <t>Discount rate</t>
        </is>
      </c>
      <c r="B6" s="4" t="inlineStr">
        <is>
          <t>1.76%</t>
        </is>
      </c>
      <c r="C6" s="4" t="inlineStr">
        <is>
          <t>2.24%</t>
        </is>
      </c>
      <c r="D6" s="4" t="inlineStr">
        <is>
          <t>2.21%</t>
        </is>
      </c>
    </row>
    <row r="7">
      <c r="A7" s="4" t="inlineStr">
        <is>
          <t>Expected rate of return on plan assets</t>
        </is>
      </c>
      <c r="B7" s="4" t="inlineStr">
        <is>
          <t>4.89%</t>
        </is>
      </c>
      <c r="C7" s="4" t="inlineStr">
        <is>
          <t>5.19%</t>
        </is>
      </c>
      <c r="D7" s="4" t="inlineStr">
        <is>
          <t>5.58%</t>
        </is>
      </c>
    </row>
    <row r="8">
      <c r="A8" s="4" t="inlineStr">
        <is>
          <t>Expected annual rate of compensation increase</t>
        </is>
      </c>
      <c r="B8" s="4" t="inlineStr">
        <is>
          <t>3.76%</t>
        </is>
      </c>
      <c r="C8" s="4" t="inlineStr">
        <is>
          <t>3.60%</t>
        </is>
      </c>
      <c r="D8" s="4" t="inlineStr">
        <is>
          <t>3.6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chedule of Accumulated Benefit Obligation in Excess of the Fair Value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5" t="n">
        <v>132732</v>
      </c>
      <c r="C3" s="5" t="n">
        <v>110656</v>
      </c>
    </row>
    <row r="4">
      <c r="A4" s="4" t="inlineStr">
        <is>
          <t>Accumulated benefit obligation</t>
        </is>
      </c>
      <c r="B4" s="6" t="n">
        <v>121747</v>
      </c>
      <c r="C4" s="6" t="n">
        <v>101611</v>
      </c>
    </row>
    <row r="5">
      <c r="A5" s="4" t="inlineStr">
        <is>
          <t>Fair value of plan assets</t>
        </is>
      </c>
      <c r="B5" s="5" t="n">
        <v>10206</v>
      </c>
      <c r="C5" s="5" t="n">
        <v>90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Fair Values of Plan Investments by Asset Category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Total fair value of plan assets</t>
        </is>
      </c>
      <c r="B3" s="5" t="n">
        <v>10206</v>
      </c>
      <c r="C3" s="5" t="n">
        <v>12665</v>
      </c>
      <c r="D3" s="5" t="n">
        <v>11890</v>
      </c>
    </row>
    <row r="4">
      <c r="A4" s="4" t="inlineStr">
        <is>
          <t>Cash and Cash Equivalents [Member]</t>
        </is>
      </c>
    </row>
    <row r="5">
      <c r="A5" s="3" t="inlineStr">
        <is>
          <t>Defined Benefit Plan Disclosure [Line Items]</t>
        </is>
      </c>
    </row>
    <row r="6">
      <c r="A6" s="4" t="inlineStr">
        <is>
          <t>Total fair value of plan assets</t>
        </is>
      </c>
      <c r="B6" s="6" t="n">
        <v>1050</v>
      </c>
      <c r="C6" s="6" t="n">
        <v>926</v>
      </c>
    </row>
    <row r="7">
      <c r="A7" s="4" t="inlineStr">
        <is>
          <t>Insurance Fund [Member]</t>
        </is>
      </c>
    </row>
    <row r="8">
      <c r="A8" s="3" t="inlineStr">
        <is>
          <t>Defined Benefit Plan Disclosure [Line Items]</t>
        </is>
      </c>
    </row>
    <row r="9">
      <c r="A9" s="4" t="inlineStr">
        <is>
          <t>Total fair value of plan assets</t>
        </is>
      </c>
      <c r="B9" s="6" t="n">
        <v>9156</v>
      </c>
      <c r="C9" s="6" t="n">
        <v>8133</v>
      </c>
    </row>
    <row r="10">
      <c r="A10" s="4" t="inlineStr">
        <is>
          <t>Securities (Assets) [Member]</t>
        </is>
      </c>
    </row>
    <row r="11">
      <c r="A11" s="3" t="inlineStr">
        <is>
          <t>Defined Benefit Plan Disclosure [Line Items]</t>
        </is>
      </c>
    </row>
    <row r="12">
      <c r="A12" s="4" t="inlineStr">
        <is>
          <t>Total fair value of plan assets</t>
        </is>
      </c>
      <c r="B12" s="6" t="n">
        <v>0</v>
      </c>
      <c r="C12" s="6" t="n">
        <v>3606</v>
      </c>
    </row>
    <row r="13">
      <c r="A13" s="4" t="inlineStr">
        <is>
          <t>Fair Value, Inputs, Level 1 [Member]</t>
        </is>
      </c>
    </row>
    <row r="14">
      <c r="A14" s="3" t="inlineStr">
        <is>
          <t>Defined Benefit Plan Disclosure [Line Items]</t>
        </is>
      </c>
    </row>
    <row r="15">
      <c r="A15" s="4" t="inlineStr">
        <is>
          <t>Total fair value of plan assets</t>
        </is>
      </c>
      <c r="B15" s="6" t="n">
        <v>1050</v>
      </c>
      <c r="C15" s="6" t="n">
        <v>926</v>
      </c>
    </row>
    <row r="16">
      <c r="A16" s="4" t="inlineStr">
        <is>
          <t>Fair Value, Inputs, Level 1 [Member] | Cash and Cash Equivalents [Member]</t>
        </is>
      </c>
    </row>
    <row r="17">
      <c r="A17" s="3" t="inlineStr">
        <is>
          <t>Defined Benefit Plan Disclosure [Line Items]</t>
        </is>
      </c>
    </row>
    <row r="18">
      <c r="A18" s="4" t="inlineStr">
        <is>
          <t>Total fair value of plan assets</t>
        </is>
      </c>
      <c r="B18" s="6" t="n">
        <v>1050</v>
      </c>
      <c r="C18" s="6" t="n">
        <v>926</v>
      </c>
    </row>
    <row r="19">
      <c r="A19" s="4" t="inlineStr">
        <is>
          <t>Fair Value, Inputs, Level 1 [Member] | Insurance Fund [Member]</t>
        </is>
      </c>
    </row>
    <row r="20">
      <c r="A20" s="3" t="inlineStr">
        <is>
          <t>Defined Benefit Plan Disclosure [Line Items]</t>
        </is>
      </c>
    </row>
    <row r="21">
      <c r="A21" s="4" t="inlineStr">
        <is>
          <t>Total fair value of plan assets</t>
        </is>
      </c>
      <c r="B21" s="6" t="n">
        <v>0</v>
      </c>
      <c r="C21" s="6" t="n">
        <v>0</v>
      </c>
    </row>
    <row r="22">
      <c r="A22" s="4" t="inlineStr">
        <is>
          <t>Fair Value, Inputs, Level 1 [Member] | Securities (Assets) [Member]</t>
        </is>
      </c>
    </row>
    <row r="23">
      <c r="A23" s="3" t="inlineStr">
        <is>
          <t>Defined Benefit Plan Disclosure [Line Items]</t>
        </is>
      </c>
    </row>
    <row r="24">
      <c r="A24" s="4" t="inlineStr">
        <is>
          <t>Total fair value of plan assets</t>
        </is>
      </c>
      <c r="B24" s="6" t="n">
        <v>0</v>
      </c>
      <c r="C24" s="6" t="n">
        <v>0</v>
      </c>
    </row>
    <row r="25">
      <c r="A25" s="4" t="inlineStr">
        <is>
          <t>Fair Value, Inputs, Level 3 [Member]</t>
        </is>
      </c>
    </row>
    <row r="26">
      <c r="A26" s="3" t="inlineStr">
        <is>
          <t>Defined Benefit Plan Disclosure [Line Items]</t>
        </is>
      </c>
    </row>
    <row r="27">
      <c r="A27" s="4" t="inlineStr">
        <is>
          <t>Total fair value of plan assets</t>
        </is>
      </c>
      <c r="B27" s="6" t="n">
        <v>9156</v>
      </c>
      <c r="C27" s="6" t="n">
        <v>11739</v>
      </c>
      <c r="D27" s="6" t="n">
        <v>11103</v>
      </c>
    </row>
    <row r="28">
      <c r="A28" s="4" t="inlineStr">
        <is>
          <t>Fair Value, Inputs, Level 3 [Member] | Cash and Cash Equivalents [Member]</t>
        </is>
      </c>
    </row>
    <row r="29">
      <c r="A29" s="3" t="inlineStr">
        <is>
          <t>Defined Benefit Plan Disclosure [Line Items]</t>
        </is>
      </c>
    </row>
    <row r="30">
      <c r="A30" s="4" t="inlineStr">
        <is>
          <t>Total fair value of plan assets</t>
        </is>
      </c>
      <c r="B30" s="6" t="n">
        <v>0</v>
      </c>
      <c r="C30" s="6" t="n">
        <v>0</v>
      </c>
    </row>
    <row r="31">
      <c r="A31" s="4" t="inlineStr">
        <is>
          <t>Fair Value, Inputs, Level 3 [Member] | Insurance Fund [Member]</t>
        </is>
      </c>
    </row>
    <row r="32">
      <c r="A32" s="3" t="inlineStr">
        <is>
          <t>Defined Benefit Plan Disclosure [Line Items]</t>
        </is>
      </c>
    </row>
    <row r="33">
      <c r="A33" s="4" t="inlineStr">
        <is>
          <t>Total fair value of plan assets</t>
        </is>
      </c>
      <c r="B33" s="6" t="n">
        <v>9156</v>
      </c>
      <c r="C33" s="6" t="n">
        <v>8133</v>
      </c>
      <c r="D33" s="6" t="n">
        <v>8020</v>
      </c>
    </row>
    <row r="34">
      <c r="A34" s="4" t="inlineStr">
        <is>
          <t>Fair Value, Inputs, Level 3 [Member] | Securities (Assets) [Member]</t>
        </is>
      </c>
    </row>
    <row r="35">
      <c r="A35" s="3" t="inlineStr">
        <is>
          <t>Defined Benefit Plan Disclosure [Line Items]</t>
        </is>
      </c>
    </row>
    <row r="36">
      <c r="A36" s="4" t="inlineStr">
        <is>
          <t>Total fair value of plan assets</t>
        </is>
      </c>
      <c r="B36" s="5" t="n">
        <v>0</v>
      </c>
      <c r="C36" s="5" t="n">
        <v>3606</v>
      </c>
      <c r="D36" s="5" t="n">
        <v>30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The following table sets forth the computation of basic and diluted earnings (loss) per share (EPS): Year Ended December 31, In thousands, except per share data 2020 2019 2018 Net income (loss) available to common shareholders $ (57,955) $ 49,006 $ (99,250) Weighted average common shares outstanding - Basic 40,253 39,556 39,244 Dilutive effect of stock-based awards — 424 — Weighted average common shares outstanding - Diluted 40,253 39,980 39,244 Net income (loss) per common share - Basic $ (1.44) $ 1.24 $ (2.53) Net income (loss) per common share - Diluted $ (1.44) $ 1.23 $ (2.53)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0.7 million, 0.4 million, and 1.1 million stock-based awards were excluded from the calculation of diluted EPS for the years ended December 31, 2020, 2019, and 2018, respectively, because they were anti-dilutive. These stock-based awards could be dilutive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Level 3 Plan Asset Rollforward (Details)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January 1,</t>
        </is>
      </c>
      <c r="B4" s="5" t="n">
        <v>12665</v>
      </c>
      <c r="C4" s="5" t="n">
        <v>11890</v>
      </c>
    </row>
    <row r="5">
      <c r="A5" s="4" t="inlineStr">
        <is>
          <t>Effect of Foreign Currency</t>
        </is>
      </c>
      <c r="B5" s="6" t="n">
        <v>-177</v>
      </c>
      <c r="C5" s="6" t="n">
        <v>-237</v>
      </c>
    </row>
    <row r="6">
      <c r="A6" s="4" t="inlineStr">
        <is>
          <t>Fair value of plan assets at December 31,</t>
        </is>
      </c>
      <c r="B6" s="6" t="n">
        <v>10206</v>
      </c>
      <c r="C6" s="6" t="n">
        <v>12665</v>
      </c>
    </row>
    <row r="7">
      <c r="A7" s="4" t="inlineStr">
        <is>
          <t>Fair Value, Inputs, Level 3 [Member]</t>
        </is>
      </c>
    </row>
    <row r="8">
      <c r="A8" s="3" t="inlineStr">
        <is>
          <t>Defined Benefit Plan, Change in Fair Value of Plan Assets, Level 3 Reconciliation [Roll Forward]</t>
        </is>
      </c>
    </row>
    <row r="9">
      <c r="A9" s="4" t="inlineStr">
        <is>
          <t>Fair value of plan assets at January 1,</t>
        </is>
      </c>
      <c r="B9" s="6" t="n">
        <v>11739</v>
      </c>
      <c r="C9" s="6" t="n">
        <v>11103</v>
      </c>
    </row>
    <row r="10">
      <c r="A10" s="4" t="inlineStr">
        <is>
          <t>Net Realized and Unrealized Gains</t>
        </is>
      </c>
      <c r="B10" s="6" t="n">
        <v>354</v>
      </c>
      <c r="C10" s="6" t="n">
        <v>1096</v>
      </c>
    </row>
    <row r="11">
      <c r="A11" s="4" t="inlineStr">
        <is>
          <t>Net Purchases, Issuances, Settlements, and Other</t>
        </is>
      </c>
      <c r="B11" s="6" t="n">
        <v>-46</v>
      </c>
      <c r="C11" s="6" t="n">
        <v>-187</v>
      </c>
    </row>
    <row r="12">
      <c r="A12" s="4" t="inlineStr">
        <is>
          <t>Release for Divestiture</t>
        </is>
      </c>
      <c r="B12" s="6" t="n">
        <v>-2722</v>
      </c>
      <c r="C12" s="6" t="n">
        <v>0</v>
      </c>
    </row>
    <row r="13">
      <c r="A13" s="4" t="inlineStr">
        <is>
          <t>Effect of Foreign Currency</t>
        </is>
      </c>
      <c r="B13" s="6" t="n">
        <v>-169</v>
      </c>
      <c r="C13" s="6" t="n">
        <v>-273</v>
      </c>
    </row>
    <row r="14">
      <c r="A14" s="4" t="inlineStr">
        <is>
          <t>Fair value of plan assets at December 31,</t>
        </is>
      </c>
      <c r="B14" s="6" t="n">
        <v>9156</v>
      </c>
      <c r="C14" s="6" t="n">
        <v>11739</v>
      </c>
    </row>
    <row r="15">
      <c r="A15" s="4" t="inlineStr">
        <is>
          <t>Insurance Fund [Member]</t>
        </is>
      </c>
    </row>
    <row r="16">
      <c r="A16" s="3" t="inlineStr">
        <is>
          <t>Defined Benefit Plan, Change in Fair Value of Plan Assets, Level 3 Reconciliation [Roll Forward]</t>
        </is>
      </c>
    </row>
    <row r="17">
      <c r="A17" s="4" t="inlineStr">
        <is>
          <t>Fair value of plan assets at January 1,</t>
        </is>
      </c>
      <c r="B17" s="6" t="n">
        <v>8133</v>
      </c>
    </row>
    <row r="18">
      <c r="A18" s="4" t="inlineStr">
        <is>
          <t>Fair value of plan assets at December 31,</t>
        </is>
      </c>
      <c r="B18" s="6" t="n">
        <v>9156</v>
      </c>
      <c r="C18" s="6" t="n">
        <v>8133</v>
      </c>
    </row>
    <row r="19">
      <c r="A19" s="4" t="inlineStr">
        <is>
          <t>Insurance Fund [Member] | Fair Value, Inputs, Level 3 [Member]</t>
        </is>
      </c>
    </row>
    <row r="20">
      <c r="A20" s="3" t="inlineStr">
        <is>
          <t>Defined Benefit Plan, Change in Fair Value of Plan Assets, Level 3 Reconciliation [Roll Forward]</t>
        </is>
      </c>
    </row>
    <row r="21">
      <c r="A21" s="4" t="inlineStr">
        <is>
          <t>Fair value of plan assets at January 1,</t>
        </is>
      </c>
      <c r="B21" s="6" t="n">
        <v>8133</v>
      </c>
      <c r="C21" s="6" t="n">
        <v>8020</v>
      </c>
    </row>
    <row r="22">
      <c r="A22" s="4" t="inlineStr">
        <is>
          <t>Net Realized and Unrealized Gains</t>
        </is>
      </c>
      <c r="B22" s="6" t="n">
        <v>237</v>
      </c>
      <c r="C22" s="6" t="n">
        <v>282</v>
      </c>
    </row>
    <row r="23">
      <c r="A23" s="4" t="inlineStr">
        <is>
          <t>Net Purchases, Issuances, Settlements, and Other</t>
        </is>
      </c>
      <c r="B23" s="6" t="n">
        <v>15</v>
      </c>
      <c r="C23" s="6" t="n">
        <v>-27</v>
      </c>
    </row>
    <row r="24">
      <c r="A24" s="4" t="inlineStr">
        <is>
          <t>Release for Divestiture</t>
        </is>
      </c>
      <c r="B24" s="6" t="n">
        <v>0</v>
      </c>
      <c r="C24" s="6" t="n">
        <v>0</v>
      </c>
    </row>
    <row r="25">
      <c r="A25" s="4" t="inlineStr">
        <is>
          <t>Effect of Foreign Currency</t>
        </is>
      </c>
      <c r="B25" s="6" t="n">
        <v>771</v>
      </c>
      <c r="C25" s="6" t="n">
        <v>-142</v>
      </c>
    </row>
    <row r="26">
      <c r="A26" s="4" t="inlineStr">
        <is>
          <t>Fair value of plan assets at December 31,</t>
        </is>
      </c>
      <c r="B26" s="6" t="n">
        <v>9156</v>
      </c>
      <c r="C26" s="6" t="n">
        <v>8133</v>
      </c>
    </row>
    <row r="27">
      <c r="A27" s="4" t="inlineStr">
        <is>
          <t>Securities (Assets) [Member]</t>
        </is>
      </c>
    </row>
    <row r="28">
      <c r="A28" s="3" t="inlineStr">
        <is>
          <t>Defined Benefit Plan, Change in Fair Value of Plan Assets, Level 3 Reconciliation [Roll Forward]</t>
        </is>
      </c>
    </row>
    <row r="29">
      <c r="A29" s="4" t="inlineStr">
        <is>
          <t>Fair value of plan assets at January 1,</t>
        </is>
      </c>
      <c r="B29" s="6" t="n">
        <v>3606</v>
      </c>
    </row>
    <row r="30">
      <c r="A30" s="4" t="inlineStr">
        <is>
          <t>Fair value of plan assets at December 31,</t>
        </is>
      </c>
      <c r="B30" s="6" t="n">
        <v>0</v>
      </c>
      <c r="C30" s="6" t="n">
        <v>3606</v>
      </c>
    </row>
    <row r="31">
      <c r="A31" s="4" t="inlineStr">
        <is>
          <t>Securities (Assets) [Member] | Fair Value, Inputs, Level 3 [Member]</t>
        </is>
      </c>
    </row>
    <row r="32">
      <c r="A32" s="3" t="inlineStr">
        <is>
          <t>Defined Benefit Plan, Change in Fair Value of Plan Assets, Level 3 Reconciliation [Roll Forward]</t>
        </is>
      </c>
    </row>
    <row r="33">
      <c r="A33" s="4" t="inlineStr">
        <is>
          <t>Fair value of plan assets at January 1,</t>
        </is>
      </c>
      <c r="B33" s="6" t="n">
        <v>3606</v>
      </c>
      <c r="C33" s="6" t="n">
        <v>3083</v>
      </c>
    </row>
    <row r="34">
      <c r="A34" s="4" t="inlineStr">
        <is>
          <t>Net Realized and Unrealized Gains</t>
        </is>
      </c>
      <c r="B34" s="6" t="n">
        <v>117</v>
      </c>
      <c r="C34" s="6" t="n">
        <v>814</v>
      </c>
    </row>
    <row r="35">
      <c r="A35" s="4" t="inlineStr">
        <is>
          <t>Net Purchases, Issuances, Settlements, and Other</t>
        </is>
      </c>
      <c r="B35" s="6" t="n">
        <v>-61</v>
      </c>
      <c r="C35" s="6" t="n">
        <v>-160</v>
      </c>
    </row>
    <row r="36">
      <c r="A36" s="4" t="inlineStr">
        <is>
          <t>Release for Divestiture</t>
        </is>
      </c>
      <c r="B36" s="6" t="n">
        <v>-2722</v>
      </c>
      <c r="C36" s="6" t="n">
        <v>0</v>
      </c>
    </row>
    <row r="37">
      <c r="A37" s="4" t="inlineStr">
        <is>
          <t>Effect of Foreign Currency</t>
        </is>
      </c>
      <c r="B37" s="6" t="n">
        <v>-940</v>
      </c>
      <c r="C37" s="6" t="n">
        <v>-131</v>
      </c>
    </row>
    <row r="38">
      <c r="A38" s="4" t="inlineStr">
        <is>
          <t>Fair value of plan assets at December 31,</t>
        </is>
      </c>
      <c r="B38" s="5" t="n">
        <v>0</v>
      </c>
      <c r="C38" s="5" t="n">
        <v>36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Expected Future Annual Benefit Payments (Details) $ in Thousands</t>
        </is>
      </c>
      <c r="B1" s="2" t="inlineStr">
        <is>
          <t>Dec. 31, 2020USD ($)</t>
        </is>
      </c>
    </row>
    <row r="2">
      <c r="A2" s="3" t="inlineStr">
        <is>
          <t>Retirement Benefits [Abstract]</t>
        </is>
      </c>
    </row>
    <row r="3">
      <c r="A3" s="4" t="inlineStr">
        <is>
          <t>2021</t>
        </is>
      </c>
      <c r="B3" s="5" t="n">
        <v>3995</v>
      </c>
    </row>
    <row r="4">
      <c r="A4" s="4" t="inlineStr">
        <is>
          <t>2022</t>
        </is>
      </c>
      <c r="B4" s="6" t="n">
        <v>3934</v>
      </c>
    </row>
    <row r="5">
      <c r="A5" s="4" t="inlineStr">
        <is>
          <t>2023</t>
        </is>
      </c>
      <c r="B5" s="6" t="n">
        <v>4082</v>
      </c>
    </row>
    <row r="6">
      <c r="A6" s="4" t="inlineStr">
        <is>
          <t>2024</t>
        </is>
      </c>
      <c r="B6" s="6" t="n">
        <v>5309</v>
      </c>
    </row>
    <row r="7">
      <c r="A7" s="4" t="inlineStr">
        <is>
          <t>2025</t>
        </is>
      </c>
      <c r="B7" s="6" t="n">
        <v>5360</v>
      </c>
    </row>
    <row r="8">
      <c r="A8" s="4" t="inlineStr">
        <is>
          <t>2026-2030</t>
        </is>
      </c>
      <c r="B8" s="5" t="n">
        <v>284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ccumulated Benefit Obligation Additional Details (Details) - USD ($) $ in Millions</t>
        </is>
      </c>
      <c r="B1" s="2" t="inlineStr">
        <is>
          <t>Dec. 31, 2020</t>
        </is>
      </c>
      <c r="C1" s="2" t="inlineStr">
        <is>
          <t>Dec. 31, 2019</t>
        </is>
      </c>
    </row>
    <row r="2">
      <c r="A2" s="3" t="inlineStr">
        <is>
          <t>Retirement Benefits [Abstract]</t>
        </is>
      </c>
    </row>
    <row r="3">
      <c r="A3" s="4" t="inlineStr">
        <is>
          <t>Defined benefit plan, expected amortization, next fiscal year</t>
        </is>
      </c>
      <c r="B3" s="9" t="n">
        <v>2.9</v>
      </c>
    </row>
    <row r="4">
      <c r="A4" s="4" t="inlineStr">
        <is>
          <t>Defined benefit plan, accumulated benefit obligation</t>
        </is>
      </c>
      <c r="B4" s="9" t="n">
        <v>121.7</v>
      </c>
      <c r="C4" s="9" t="n">
        <v>10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ignificant Actuarial Weighted Assumptions (Discount Rate) (Detail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t>
        </is>
      </c>
      <c r="B4" s="4" t="inlineStr">
        <is>
          <t>1.10%</t>
        </is>
      </c>
      <c r="C4" s="4" t="inlineStr">
        <is>
          <t>1.76%</t>
        </is>
      </c>
      <c r="D4" s="4" t="inlineStr">
        <is>
          <t>2.24%</t>
        </is>
      </c>
    </row>
    <row r="5">
      <c r="A5" s="4" t="inlineStr">
        <is>
          <t>Percentage of Benefit Plans Denominated in Euro [Domain]</t>
        </is>
      </c>
    </row>
    <row r="6">
      <c r="A6" s="3" t="inlineStr">
        <is>
          <t>Defined Benefit Plans and Other Postretirement Benefit Plans Table Text Block [Line Items]</t>
        </is>
      </c>
    </row>
    <row r="7">
      <c r="A7" s="4" t="inlineStr">
        <is>
          <t>Percentage of benefit plans denominated in euro</t>
        </is>
      </c>
      <c r="B7" s="4" t="inlineStr">
        <is>
          <t>92</t>
        </is>
      </c>
    </row>
    <row r="8">
      <c r="A8" s="4" t="inlineStr">
        <is>
          <t>Shorter duration euro denominated defined benefit plans [Member]</t>
        </is>
      </c>
    </row>
    <row r="9">
      <c r="A9" s="3" t="inlineStr">
        <is>
          <t>Defined Benefit Plans and Other Postretirement Benefit Plans Table Text Block [Line Items]</t>
        </is>
      </c>
    </row>
    <row r="10">
      <c r="A10" s="4" t="inlineStr">
        <is>
          <t>Discount rate</t>
        </is>
      </c>
      <c r="B10" s="4" t="inlineStr">
        <is>
          <t>0.20%</t>
        </is>
      </c>
    </row>
    <row r="11">
      <c r="A11" s="4" t="inlineStr">
        <is>
          <t>Longer duration euro denominated defined benefit plans [Member]</t>
        </is>
      </c>
    </row>
    <row r="12">
      <c r="A12" s="3" t="inlineStr">
        <is>
          <t>Defined Benefit Plans and Other Postretirement Benefit Plans Table Text Block [Line Items]</t>
        </is>
      </c>
    </row>
    <row r="13">
      <c r="A13" s="4" t="inlineStr">
        <is>
          <t>Discount rate</t>
        </is>
      </c>
      <c r="B13" s="4" t="inlineStr">
        <is>
          <t>0.7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Tax Benefi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Stock options</t>
        </is>
      </c>
      <c r="B4" s="5" t="n">
        <v>1944</v>
      </c>
      <c r="C4" s="5" t="n">
        <v>1770</v>
      </c>
      <c r="D4" s="5" t="n">
        <v>3675</v>
      </c>
    </row>
    <row r="5">
      <c r="A5" s="4" t="inlineStr">
        <is>
          <t>Restricted stock units</t>
        </is>
      </c>
      <c r="B5" s="6" t="n">
        <v>22285</v>
      </c>
      <c r="C5" s="6" t="n">
        <v>24560</v>
      </c>
      <c r="D5" s="6" t="n">
        <v>26859</v>
      </c>
    </row>
    <row r="6">
      <c r="A6" s="4" t="inlineStr">
        <is>
          <t>Unrestricted stock awards</t>
        </is>
      </c>
      <c r="B6" s="6" t="n">
        <v>824</v>
      </c>
      <c r="C6" s="6" t="n">
        <v>630</v>
      </c>
      <c r="D6" s="6" t="n">
        <v>729</v>
      </c>
    </row>
    <row r="7">
      <c r="A7" s="4" t="inlineStr">
        <is>
          <t>Phantom stock units</t>
        </is>
      </c>
      <c r="B7" s="6" t="n">
        <v>3720</v>
      </c>
      <c r="C7" s="6" t="n">
        <v>3301</v>
      </c>
      <c r="D7" s="6" t="n">
        <v>2165</v>
      </c>
    </row>
    <row r="8">
      <c r="A8" s="4" t="inlineStr">
        <is>
          <t>Total stock-based compensation</t>
        </is>
      </c>
      <c r="B8" s="6" t="n">
        <v>28773</v>
      </c>
      <c r="C8" s="6" t="n">
        <v>30261</v>
      </c>
      <c r="D8" s="6" t="n">
        <v>33428</v>
      </c>
    </row>
    <row r="9">
      <c r="A9" s="4" t="inlineStr">
        <is>
          <t>Related tax benefit</t>
        </is>
      </c>
      <c r="B9" s="5" t="n">
        <v>5086</v>
      </c>
      <c r="C9" s="5" t="n">
        <v>5390</v>
      </c>
      <c r="D9" s="5" t="n">
        <v>60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5" customWidth="1" min="5" max="5"/>
  </cols>
  <sheetData>
    <row r="1">
      <c r="A1" s="1" t="inlineStr">
        <is>
          <t>Stock-Based Compensation - Stock Option Summary (Details) - Share-based Payment Arrangement, Option [Member] - USD ($) $ / shares in Unit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Outstanding [Roll Forward]</t>
        </is>
      </c>
    </row>
    <row r="4">
      <c r="A4" s="4" t="inlineStr">
        <is>
          <t>Outstanding, beginning balance (in shares)</t>
        </is>
      </c>
      <c r="B4" s="6" t="n">
        <v>458</v>
      </c>
      <c r="C4" s="6" t="n">
        <v>895</v>
      </c>
      <c r="D4" s="6" t="n">
        <v>956</v>
      </c>
    </row>
    <row r="5">
      <c r="A5" s="4" t="inlineStr">
        <is>
          <t>Converted upon acquisition (in shares)</t>
        </is>
      </c>
      <c r="D5" s="6" t="n">
        <v>42</v>
      </c>
    </row>
    <row r="6">
      <c r="A6" s="4" t="inlineStr">
        <is>
          <t>Granted (in shares)</t>
        </is>
      </c>
      <c r="B6" s="6" t="n">
        <v>83</v>
      </c>
      <c r="C6" s="6" t="n">
        <v>76</v>
      </c>
      <c r="D6" s="6" t="n">
        <v>122</v>
      </c>
    </row>
    <row r="7">
      <c r="A7" s="4" t="inlineStr">
        <is>
          <t>Exercised (in shares)</t>
        </is>
      </c>
      <c r="B7" s="6" t="n">
        <v>-103</v>
      </c>
      <c r="C7" s="6" t="n">
        <v>-489</v>
      </c>
      <c r="D7" s="6" t="n">
        <v>-152</v>
      </c>
    </row>
    <row r="8">
      <c r="A8" s="4" t="inlineStr">
        <is>
          <t>Forfeited (in shares)</t>
        </is>
      </c>
      <c r="B8" s="6" t="n">
        <v>-5</v>
      </c>
      <c r="C8" s="6" t="n">
        <v>-13</v>
      </c>
      <c r="D8" s="6" t="n">
        <v>-7</v>
      </c>
    </row>
    <row r="9">
      <c r="A9" s="4" t="inlineStr">
        <is>
          <t>Expired (in shares)</t>
        </is>
      </c>
      <c r="C9" s="6" t="n">
        <v>-11</v>
      </c>
      <c r="D9" s="6" t="n">
        <v>-66</v>
      </c>
    </row>
    <row r="10">
      <c r="A10" s="4" t="inlineStr">
        <is>
          <t>Outstanding, ending balance (in shares)</t>
        </is>
      </c>
      <c r="B10" s="6" t="n">
        <v>433</v>
      </c>
      <c r="C10" s="6" t="n">
        <v>458</v>
      </c>
      <c r="D10" s="6" t="n">
        <v>895</v>
      </c>
      <c r="E10" s="6" t="n">
        <v>956</v>
      </c>
    </row>
    <row r="11">
      <c r="A11" s="4" t="inlineStr">
        <is>
          <t>Exercisable, ending balance (in shares)</t>
        </is>
      </c>
      <c r="B11" s="6" t="n">
        <v>268</v>
      </c>
    </row>
    <row r="12">
      <c r="A12" s="3" t="inlineStr">
        <is>
          <t>Share-based Compensation Arrangement by Share-based Payment Award, Options, Outstanding, Weighted Average Exercise Price [Abstract]</t>
        </is>
      </c>
    </row>
    <row r="13">
      <c r="A13" s="4" t="inlineStr">
        <is>
          <t>Outstanding, beginning balance (in dollars per share)</t>
        </is>
      </c>
      <c r="B13" s="7" t="n">
        <v>56.38</v>
      </c>
      <c r="C13" s="7" t="n">
        <v>47.93</v>
      </c>
      <c r="D13" s="7" t="n">
        <v>47.1</v>
      </c>
    </row>
    <row r="14">
      <c r="A14" s="4" t="inlineStr">
        <is>
          <t>Converted upon acquisition (in dollars per share)</t>
        </is>
      </c>
      <c r="D14" s="10" t="n">
        <v>51.86</v>
      </c>
    </row>
    <row r="15">
      <c r="A15" s="4" t="inlineStr">
        <is>
          <t>Granted (in dollars per share)</t>
        </is>
      </c>
      <c r="B15" s="10" t="n">
        <v>84.39</v>
      </c>
      <c r="C15" s="10" t="n">
        <v>76.55</v>
      </c>
      <c r="D15" s="10" t="n">
        <v>68.20999999999999</v>
      </c>
    </row>
    <row r="16">
      <c r="A16" s="4" t="inlineStr">
        <is>
          <t>Exercised (in dollars per share)</t>
        </is>
      </c>
      <c r="B16" s="10" t="n">
        <v>53.99</v>
      </c>
      <c r="C16" s="10" t="n">
        <v>43.55</v>
      </c>
      <c r="D16" s="10" t="n">
        <v>38.99</v>
      </c>
    </row>
    <row r="17">
      <c r="A17" s="4" t="inlineStr">
        <is>
          <t>Forfeited (in dollars per share)</t>
        </is>
      </c>
      <c r="B17" s="10" t="n">
        <v>83.94</v>
      </c>
      <c r="C17" s="10" t="n">
        <v>67.34</v>
      </c>
      <c r="D17" s="10" t="n">
        <v>60.03</v>
      </c>
    </row>
    <row r="18">
      <c r="A18" s="4" t="inlineStr">
        <is>
          <t>Expired (in dollars per share)</t>
        </is>
      </c>
      <c r="C18" s="10" t="n">
        <v>66.23999999999999</v>
      </c>
      <c r="D18" s="10" t="n">
        <v>95.31</v>
      </c>
    </row>
    <row r="19">
      <c r="A19" s="4" t="inlineStr">
        <is>
          <t>Outstanding, ending balance (in dollars per share)</t>
        </is>
      </c>
      <c r="B19" s="10" t="n">
        <v>61.95</v>
      </c>
      <c r="C19" s="7" t="n">
        <v>56.38</v>
      </c>
      <c r="D19" s="7" t="n">
        <v>47.93</v>
      </c>
      <c r="E19" s="7" t="n">
        <v>47.1</v>
      </c>
    </row>
    <row r="20">
      <c r="A20" s="4" t="inlineStr">
        <is>
          <t>Exercisable, ending balance (in dollars per share)</t>
        </is>
      </c>
      <c r="B20" s="7" t="n">
        <v>51.85</v>
      </c>
    </row>
    <row r="21">
      <c r="A21" s="4" t="inlineStr">
        <is>
          <t>Outstanding, Weighted Average Remaining Contractual Term</t>
        </is>
      </c>
      <c r="B21" s="4" t="inlineStr">
        <is>
          <t>6 years 10 months 24 days</t>
        </is>
      </c>
      <c r="C21" s="4" t="inlineStr">
        <is>
          <t>7 years</t>
        </is>
      </c>
      <c r="D21" s="4" t="inlineStr">
        <is>
          <t>6 years 2 months 12 days</t>
        </is>
      </c>
      <c r="E21" s="4" t="inlineStr">
        <is>
          <t>6 years 3 months 18 days</t>
        </is>
      </c>
    </row>
    <row r="22">
      <c r="A22" s="4" t="inlineStr">
        <is>
          <t>Exercisable, Weighted Average Remaining Contractual Term</t>
        </is>
      </c>
      <c r="B22" s="4" t="inlineStr">
        <is>
          <t>5 years 9 months 18 days</t>
        </is>
      </c>
    </row>
    <row r="23">
      <c r="A23" s="4" t="inlineStr">
        <is>
          <t>Outstanding, Aggregate Intrinsic Value</t>
        </is>
      </c>
      <c r="B23" s="5" t="n">
        <v>14697000</v>
      </c>
      <c r="C23" s="5" t="n">
        <v>12641000</v>
      </c>
      <c r="D23" s="5" t="n">
        <v>4806000</v>
      </c>
      <c r="E23" s="5" t="n">
        <v>21965000</v>
      </c>
    </row>
    <row r="24">
      <c r="A24" s="4" t="inlineStr">
        <is>
          <t>Exercised, Aggregate Intrinsic Value</t>
        </is>
      </c>
      <c r="B24" s="6" t="n">
        <v>2061000</v>
      </c>
      <c r="C24" s="5" t="n">
        <v>15759000</v>
      </c>
      <c r="D24" s="5" t="n">
        <v>4520000</v>
      </c>
    </row>
    <row r="25">
      <c r="A25" s="4" t="inlineStr">
        <is>
          <t>Exercisable, Aggregate Intrinsic Value</t>
        </is>
      </c>
      <c r="B25" s="5" t="n">
        <v>11810000</v>
      </c>
    </row>
    <row r="26">
      <c r="A26" s="4" t="inlineStr">
        <is>
          <t>Converted upon acquisition, Weighted Average Grant Date Fair Value (in dollars per share)</t>
        </is>
      </c>
      <c r="D26" s="7" t="n">
        <v>14.86</v>
      </c>
    </row>
    <row r="27">
      <c r="A27" s="4" t="inlineStr">
        <is>
          <t>Granted, Weighted Average Grant Date Fair Value (in dollars per share)</t>
        </is>
      </c>
      <c r="B27" s="7" t="n">
        <v>26.37</v>
      </c>
      <c r="C27" s="7" t="n">
        <v>26.2</v>
      </c>
      <c r="D27" s="7" t="n">
        <v>24.2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Stock Option Black Scholes Option Pricing Model Assumptions (Details) - Share-based Payment Arrangement, Option [Member]</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Valuation Techniques [Line Items]</t>
        </is>
      </c>
    </row>
    <row r="4">
      <c r="A4" s="4" t="inlineStr">
        <is>
          <t>Expected volatility</t>
        </is>
      </c>
      <c r="B4" s="4" t="inlineStr">
        <is>
          <t>32.30%</t>
        </is>
      </c>
      <c r="C4" s="4" t="inlineStr">
        <is>
          <t>31.70%</t>
        </is>
      </c>
      <c r="D4" s="4" t="inlineStr">
        <is>
          <t>30.50%</t>
        </is>
      </c>
    </row>
    <row r="5">
      <c r="A5" s="4" t="inlineStr">
        <is>
          <t>Risk-free interest rate</t>
        </is>
      </c>
      <c r="B5" s="4" t="inlineStr">
        <is>
          <t>1.30%</t>
        </is>
      </c>
      <c r="C5" s="4" t="inlineStr">
        <is>
          <t>1.70%</t>
        </is>
      </c>
      <c r="D5" s="4" t="inlineStr">
        <is>
          <t>2.80%</t>
        </is>
      </c>
    </row>
    <row r="6">
      <c r="A6" s="4" t="inlineStr">
        <is>
          <t>Expected term (years)</t>
        </is>
      </c>
      <c r="B6" s="4" t="inlineStr">
        <is>
          <t>5 years 3 months 18 days</t>
        </is>
      </c>
      <c r="C6" s="4" t="inlineStr">
        <is>
          <t>6 years 1 month 6 days</t>
        </is>
      </c>
      <c r="D6" s="4" t="inlineStr">
        <is>
          <t>6 years 1 month 6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Summary (Details) - Restricted Stock Units (RSUs)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balance (in shares)</t>
        </is>
      </c>
      <c r="B4" s="6" t="n">
        <v>684</v>
      </c>
      <c r="C4" s="6" t="n">
        <v>817</v>
      </c>
      <c r="D4" s="6" t="n">
        <v>556</v>
      </c>
    </row>
    <row r="5">
      <c r="A5" s="4" t="inlineStr">
        <is>
          <t>Converted upon acquisition (in shares)</t>
        </is>
      </c>
      <c r="D5" s="6" t="n">
        <v>579</v>
      </c>
    </row>
    <row r="6">
      <c r="A6" s="4" t="inlineStr">
        <is>
          <t>Granted (in shares)</t>
        </is>
      </c>
      <c r="B6" s="6" t="n">
        <v>262</v>
      </c>
      <c r="C6" s="6" t="n">
        <v>404</v>
      </c>
      <c r="D6" s="6" t="n">
        <v>387</v>
      </c>
    </row>
    <row r="7">
      <c r="A7" s="4" t="inlineStr">
        <is>
          <t>Forfeited (in shares)</t>
        </is>
      </c>
      <c r="B7" s="6" t="n">
        <v>-39</v>
      </c>
      <c r="C7" s="6" t="n">
        <v>-66</v>
      </c>
      <c r="D7" s="6" t="n">
        <v>-112</v>
      </c>
    </row>
    <row r="8">
      <c r="A8" s="4" t="inlineStr">
        <is>
          <t>Outstanding, ending balance (in shares)</t>
        </is>
      </c>
      <c r="B8" s="6" t="n">
        <v>544</v>
      </c>
      <c r="C8" s="6" t="n">
        <v>684</v>
      </c>
      <c r="D8" s="6" t="n">
        <v>817</v>
      </c>
    </row>
    <row r="9">
      <c r="A9" s="3" t="inlineStr">
        <is>
          <t>Share-based Compensation Arrangement by Share-based Payment Award, Equity Instruments Other than Options, Nonvested, Weighted Average Grant Date Fair Value [Abstract]</t>
        </is>
      </c>
    </row>
    <row r="10">
      <c r="A10" s="4" t="inlineStr">
        <is>
          <t>Outstanding, beginning balance (in dollars per share)</t>
        </is>
      </c>
      <c r="B10" s="7" t="n">
        <v>64.38</v>
      </c>
      <c r="C10" s="7" t="n">
        <v>59.7</v>
      </c>
      <c r="D10" s="7" t="n">
        <v>47.68</v>
      </c>
    </row>
    <row r="11">
      <c r="A11" s="4" t="inlineStr">
        <is>
          <t>Shares converted upon acquisition (in dollars per share)</t>
        </is>
      </c>
      <c r="D11" s="10" t="n">
        <v>69.40000000000001</v>
      </c>
    </row>
    <row r="12">
      <c r="A12" s="4" t="inlineStr">
        <is>
          <t>Granted (in dollars per share)</t>
        </is>
      </c>
      <c r="B12" s="10" t="n">
        <v>83.42</v>
      </c>
      <c r="C12" s="10" t="n">
        <v>62.97</v>
      </c>
      <c r="D12" s="10" t="n">
        <v>57.48</v>
      </c>
    </row>
    <row r="13">
      <c r="A13" s="4" t="inlineStr">
        <is>
          <t>Forfeitures (in dollars per share)</t>
        </is>
      </c>
      <c r="B13" s="10" t="n">
        <v>71.95999999999999</v>
      </c>
    </row>
    <row r="14">
      <c r="A14" s="4" t="inlineStr">
        <is>
          <t>Outstanding, ending balance (in dollars per share)</t>
        </is>
      </c>
      <c r="B14" s="7" t="n">
        <v>71.79000000000001</v>
      </c>
      <c r="C14" s="7" t="n">
        <v>64.38</v>
      </c>
      <c r="D14" s="7" t="n">
        <v>59.7</v>
      </c>
    </row>
    <row r="15">
      <c r="A15" s="4" t="inlineStr">
        <is>
          <t>Vested and Released [Member]</t>
        </is>
      </c>
    </row>
    <row r="16">
      <c r="A16" s="3" t="inlineStr">
        <is>
          <t>Share-based Compensation Arrangement by Share-based Payment Award, Equity Instruments Other than Options, Nonvested, Number of Shares [Roll Forward]</t>
        </is>
      </c>
    </row>
    <row r="17">
      <c r="A17" s="4" t="inlineStr">
        <is>
          <t>Issued (in shares)</t>
        </is>
      </c>
      <c r="B17" s="6" t="n">
        <v>-363</v>
      </c>
      <c r="C17" s="6" t="n">
        <v>-471</v>
      </c>
      <c r="D17" s="6" t="n">
        <v>-593</v>
      </c>
    </row>
    <row r="18">
      <c r="A18" s="3" t="inlineStr">
        <is>
          <t>Share-based Compensation Arrangement by Share-based Payment Award, Equity Instruments Other than Options, Nonvested, Weighted Average Grant Date Fair Value [Abstract]</t>
        </is>
      </c>
    </row>
    <row r="19">
      <c r="A19" s="4" t="inlineStr">
        <is>
          <t>Released (in dollars per share)</t>
        </is>
      </c>
      <c r="B19" s="7" t="n">
        <v>65.25</v>
      </c>
    </row>
    <row r="20">
      <c r="A20" s="4" t="inlineStr">
        <is>
          <t>Released, Aggregate Intrinsic Value</t>
        </is>
      </c>
      <c r="B20" s="5" t="n">
        <v>23702</v>
      </c>
      <c r="C20" s="5" t="n">
        <v>29304</v>
      </c>
      <c r="D20" s="5" t="n">
        <v>32567</v>
      </c>
    </row>
    <row r="21">
      <c r="A21" s="4" t="inlineStr">
        <is>
          <t>Vested but Not Released [Member]</t>
        </is>
      </c>
    </row>
    <row r="22">
      <c r="A22" s="3" t="inlineStr">
        <is>
          <t>Share-based Compensation Arrangement by Share-based Payment Award, Equity Instruments Other than Options, Nonvested, Number of Shares [Roll Forward]</t>
        </is>
      </c>
    </row>
    <row r="23">
      <c r="A23" s="4" t="inlineStr">
        <is>
          <t>Issued (in shares)</t>
        </is>
      </c>
      <c r="B23" s="6" t="n">
        <v>-50</v>
      </c>
    </row>
    <row r="24">
      <c r="A24" s="3" t="inlineStr">
        <is>
          <t>Share-based Compensation Arrangement by Share-based Payment Award, Equity Instruments Other than Options, Nonvested, Weighted Average Grant Date Fair Value [Abstract]</t>
        </is>
      </c>
    </row>
    <row r="25">
      <c r="A25" s="4" t="inlineStr">
        <is>
          <t>Released, Aggregate Intrinsic Value</t>
        </is>
      </c>
      <c r="B25" s="5" t="n">
        <v>48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tock-Based Compensation - Long-Term Performance Restricted Stock Unit Award Monte Carlo Pricing Model Assumptions (Details)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dollars per share)</t>
        </is>
      </c>
      <c r="B4" s="7" t="n">
        <v>83.42</v>
      </c>
      <c r="C4" s="7" t="n">
        <v>62.97</v>
      </c>
      <c r="D4" s="7" t="n">
        <v>57.48</v>
      </c>
    </row>
    <row r="5">
      <c r="A5" s="4" t="inlineStr">
        <is>
          <t>Long Term Performance Restricted Stock Award [Member]</t>
        </is>
      </c>
    </row>
    <row r="6">
      <c r="A6" s="3" t="inlineStr">
        <is>
          <t>Share-based Compensation Arrangement by Share-based Payment Award [Line Items]</t>
        </is>
      </c>
    </row>
    <row r="7">
      <c r="A7" s="4" t="inlineStr">
        <is>
          <t>Expected volatility</t>
        </is>
      </c>
      <c r="B7" s="4" t="inlineStr">
        <is>
          <t>44.90%</t>
        </is>
      </c>
      <c r="C7" s="4" t="inlineStr">
        <is>
          <t>31.40%</t>
        </is>
      </c>
      <c r="D7" s="4" t="inlineStr">
        <is>
          <t>28.00%</t>
        </is>
      </c>
    </row>
    <row r="8">
      <c r="A8" s="4" t="inlineStr">
        <is>
          <t>Risk-free interest rate</t>
        </is>
      </c>
      <c r="B8" s="4" t="inlineStr">
        <is>
          <t>1.00%</t>
        </is>
      </c>
      <c r="C8" s="4" t="inlineStr">
        <is>
          <t>2.50%</t>
        </is>
      </c>
      <c r="D8" s="4" t="inlineStr">
        <is>
          <t>2.20%</t>
        </is>
      </c>
    </row>
    <row r="9">
      <c r="A9" s="4" t="inlineStr">
        <is>
          <t>Expected term (years)</t>
        </is>
      </c>
      <c r="B9" s="4" t="inlineStr">
        <is>
          <t>1 year 9 months 18 days</t>
        </is>
      </c>
      <c r="C9" s="4" t="inlineStr">
        <is>
          <t>1 year 7 months 6 days</t>
        </is>
      </c>
      <c r="D9" s="4" t="inlineStr">
        <is>
          <t>2 years 1 month 6 days</t>
        </is>
      </c>
    </row>
    <row r="10">
      <c r="A10" s="4" t="inlineStr">
        <is>
          <t>Granted (in dollars per share)</t>
        </is>
      </c>
      <c r="B10" s="7" t="n">
        <v>93.97</v>
      </c>
      <c r="C10" s="7" t="n">
        <v>61.25</v>
      </c>
      <c r="D10" s="7" t="n">
        <v>78.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hantom Stock Units Summary (Details) - Phantom Share Units (PSUs)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balance (in shares)</t>
        </is>
      </c>
      <c r="B4" s="6" t="n">
        <v>89</v>
      </c>
      <c r="C4" s="6" t="n">
        <v>83</v>
      </c>
      <c r="D4" s="6" t="n">
        <v>63</v>
      </c>
    </row>
    <row r="5">
      <c r="A5" s="4" t="inlineStr">
        <is>
          <t>Converted upon acquisition (in shares)</t>
        </is>
      </c>
      <c r="C5" s="6" t="n">
        <v>0</v>
      </c>
      <c r="D5" s="6" t="n">
        <v>21</v>
      </c>
    </row>
    <row r="6">
      <c r="A6" s="4" t="inlineStr">
        <is>
          <t>Granted (in shares)</t>
        </is>
      </c>
      <c r="B6" s="6" t="n">
        <v>38</v>
      </c>
      <c r="C6" s="6" t="n">
        <v>55</v>
      </c>
      <c r="D6" s="6" t="n">
        <v>41</v>
      </c>
    </row>
    <row r="7">
      <c r="A7" s="4" t="inlineStr">
        <is>
          <t>Issued (in shares)</t>
        </is>
      </c>
      <c r="B7" s="6" t="n">
        <v>-40</v>
      </c>
      <c r="C7" s="6" t="n">
        <v>-42</v>
      </c>
      <c r="D7" s="6" t="n">
        <v>-35</v>
      </c>
    </row>
    <row r="8">
      <c r="A8" s="4" t="inlineStr">
        <is>
          <t>Forfeited, Number</t>
        </is>
      </c>
      <c r="B8" s="6" t="n">
        <v>-5</v>
      </c>
      <c r="C8" s="6" t="n">
        <v>-7</v>
      </c>
      <c r="D8" s="6" t="n">
        <v>-7</v>
      </c>
    </row>
    <row r="9">
      <c r="A9" s="4" t="inlineStr">
        <is>
          <t>Outstanding, ending balance (in shares)</t>
        </is>
      </c>
      <c r="B9" s="6" t="n">
        <v>82</v>
      </c>
      <c r="C9" s="6" t="n">
        <v>89</v>
      </c>
      <c r="D9" s="6" t="n">
        <v>83</v>
      </c>
    </row>
    <row r="10">
      <c r="A10" s="3" t="inlineStr">
        <is>
          <t>Share-based Compensation Arrangement by Share-based Payment Award, Equity Instruments Other than Options, Nonvested, Weighted Average Grant Date Fair Value [Abstract]</t>
        </is>
      </c>
    </row>
    <row r="11">
      <c r="A11" s="4" t="inlineStr">
        <is>
          <t>Outstanding, beginning balance (in dollars per share)</t>
        </is>
      </c>
      <c r="B11" s="7" t="n">
        <v>62.85</v>
      </c>
    </row>
    <row r="12">
      <c r="A12" s="4" t="inlineStr">
        <is>
          <t>Granted (in dollars per share)</t>
        </is>
      </c>
      <c r="B12" s="10" t="n">
        <v>87.27</v>
      </c>
      <c r="C12" s="7" t="n">
        <v>60.49</v>
      </c>
      <c r="D12" s="7" t="n">
        <v>66.67</v>
      </c>
    </row>
    <row r="13">
      <c r="A13" s="4" t="inlineStr">
        <is>
          <t>Released (in dollars per share)</t>
        </is>
      </c>
      <c r="B13" s="10" t="n">
        <v>63.87</v>
      </c>
    </row>
    <row r="14">
      <c r="A14" s="4" t="inlineStr">
        <is>
          <t>Forfeitures (in dollars per share)</t>
        </is>
      </c>
      <c r="B14" s="10" t="n">
        <v>70.98999999999999</v>
      </c>
    </row>
    <row r="15">
      <c r="A15" s="4" t="inlineStr">
        <is>
          <t>Outstanding, ending balance (in dollars per share)</t>
        </is>
      </c>
      <c r="B15" s="7" t="n">
        <v>73.13</v>
      </c>
      <c r="C15" s="7" t="n">
        <v>62.85</v>
      </c>
    </row>
    <row r="16">
      <c r="A16" s="4" t="inlineStr">
        <is>
          <t>Share-based Compensation Arrangement by Share-based Payment Award, Equity Instruments Other than Options, Aggregate Intrinsic Value, Vested</t>
        </is>
      </c>
      <c r="B16" s="5" t="n">
        <v>2971</v>
      </c>
      <c r="C16" s="5" t="n">
        <v>2625</v>
      </c>
      <c r="D16" s="5" t="n">
        <v>24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0:25Z</dcterms:created>
  <dcterms:modified xmlns:dcterms="http://purl.org/dc/terms/" xmlns:xsi="http://www.w3.org/2001/XMLSchema-instance" xsi:type="dcterms:W3CDTF">2021-02-24T16:40:25Z</dcterms:modified>
</cp:coreProperties>
</file>